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Statements" sheetId="2" r:id="rId2"/>
    <s:sheet name="Interim Consolidated Statement3" sheetId="3" r:id="rId3"/>
    <s:sheet name="Interim Consolidated Balance Sh" sheetId="4" r:id="rId4"/>
    <s:sheet name="Interim Consolidated Balance S5" sheetId="5" r:id="rId5"/>
    <s:sheet name="Interim Consolidated Statement6" sheetId="6" r:id="rId6"/>
    <s:sheet name="SUMMARY OF SIGNIFICANT ACCOUNTI" sheetId="7" r:id="rId7"/>
    <s:sheet name="INCOME TAXES" sheetId="8" r:id="rId8"/>
    <s:sheet name="VACATION OWNERSHIP NOTES RECEIV" sheetId="9" r:id="rId9"/>
    <s:sheet name="FINANCIAL INSTRUMENTS" sheetId="10" r:id="rId10"/>
    <s:sheet name="ACQUISITIONS AND DISPOSITIONS" sheetId="11" r:id="rId11"/>
    <s:sheet name="EARNINGS PER SHARE" sheetId="12" r:id="rId12"/>
    <s:sheet name="INVENTORY" sheetId="13" r:id="rId13"/>
    <s:sheet name="CONTINGENCIES AND COMMITMENTS" sheetId="14" r:id="rId14"/>
    <s:sheet name="DEBT" sheetId="15" r:id="rId15"/>
    <s:sheet name="MANDATORILY REDEEMABLE PREFERRE" sheetId="16" r:id="rId16"/>
    <s:sheet name="SHAREHOLDERS' EQUITY" sheetId="17" r:id="rId17"/>
    <s:sheet name="SHARE-BASED COMPENSATION" sheetId="18" r:id="rId18"/>
    <s:sheet name="VARIABLE INTEREST ENTITIES" sheetId="19" r:id="rId19"/>
    <s:sheet name="BUSINESS SEGMENTS" sheetId="20" r:id="rId20"/>
    <s:sheet name="SUBSEQUENT EVENT" sheetId="21" r:id="rId21"/>
    <s:sheet name="SUMMARY OF SIGNIFICANT ACCOUN22" sheetId="22" r:id="rId22"/>
    <s:sheet name="SUMMARY OF SIGNIFICANT ACCOUN23" sheetId="23" r:id="rId23"/>
    <s:sheet name="VACATION OWNERSHIP NOTES RECE24" sheetId="24" r:id="rId24"/>
    <s:sheet name="FINANCIAL INSTRUMENTS (Tables)" sheetId="25" r:id="rId25"/>
    <s:sheet name="EARNINGS PER SHARE (Tables)" sheetId="26" r:id="rId26"/>
    <s:sheet name="INVENTORY (Tables)" sheetId="27" r:id="rId27"/>
    <s:sheet name="CONTINGENCIES AND COMMITMENTS (" sheetId="28" r:id="rId28"/>
    <s:sheet name="DEBT (Tables)" sheetId="29" r:id="rId29"/>
    <s:sheet name="MANDATORILY REDEEMABLE PREFER30" sheetId="30" r:id="rId30"/>
    <s:sheet name="SHAREHOLDERS' EQUITY (Tables)" sheetId="31" r:id="rId31"/>
    <s:sheet name="SHARE-BASED COMPENSATION (Table" sheetId="32" r:id="rId32"/>
    <s:sheet name="VARIABLE INTEREST ENTITIES (Tab" sheetId="33" r:id="rId33"/>
    <s:sheet name="BUSINESS SEGMENTS (Tables)" sheetId="34" r:id="rId34"/>
    <s:sheet name="Summary of Significant Accoun35" sheetId="35" r:id="rId35"/>
    <s:sheet name="Each Reference to Particular Ye" sheetId="36" r:id="rId36"/>
    <s:sheet name="Income Taxes - Additional Infor" sheetId="37" r:id="rId37"/>
    <s:sheet name="Composition of Vacation Ownersh" sheetId="38" r:id="rId38"/>
    <s:sheet name="Future Principal Payments, Net " sheetId="39" r:id="rId39"/>
    <s:sheet name="Interest Income Associated With" sheetId="40" r:id="rId40"/>
    <s:sheet name="Notes Receivable Reserves (Deta" sheetId="41" r:id="rId41"/>
    <s:sheet name="Vacation Ownership Notes Rece42" sheetId="42" r:id="rId42"/>
    <s:sheet name="Recorded Investment in Non-accr" sheetId="43" r:id="rId43"/>
    <s:sheet name="Aging of Recorded Investment in" sheetId="44" r:id="rId44"/>
    <s:sheet name="Carrying Values and Estimated F" sheetId="45" r:id="rId45"/>
    <s:sheet name="Carrying Values and Estimated46" sheetId="46" r:id="rId46"/>
    <s:sheet name="Acquisitions and Dispositions -" sheetId="47" r:id="rId47"/>
    <s:sheet name="Reconciliation of Earnings and " sheetId="48" r:id="rId48"/>
    <s:sheet name="Reconciliation of Earnings an49" sheetId="49" r:id="rId49"/>
    <s:sheet name="Composition of Inventory (Detai" sheetId="50" r:id="rId50"/>
    <s:sheet name="Composition of Inventory (Paren" sheetId="51" r:id="rId51"/>
    <s:sheet name="Contingencies and Commitments -" sheetId="52" r:id="rId52"/>
    <s:sheet name="Maximum Potential Amount of Fut" sheetId="53" r:id="rId53"/>
    <s:sheet name="Debt Balances, Net of Unamortiz" sheetId="54" r:id="rId54"/>
    <s:sheet name="Debt Balances, Net of Unamort55" sheetId="55" r:id="rId55"/>
    <s:sheet name="Debt - Additional Information (" sheetId="56" r:id="rId56"/>
    <s:sheet name="Scheduled Future Principal Paym" sheetId="57" r:id="rId57"/>
    <s:sheet name="Mandatorily Redeemable Prefer58" sheetId="58" r:id="rId58"/>
    <s:sheet name="Mandatorily Redeemable Prefer59" sheetId="59" r:id="rId59"/>
    <s:sheet name="Shareholders' Equity - Addition" sheetId="60" r:id="rId60"/>
    <s:sheet name="Changes in Shareholder's Equity" sheetId="61" r:id="rId61"/>
    <s:sheet name="Summary of Stock Repurchase Act" sheetId="62" r:id="rId62"/>
    <s:sheet name="Share-Based Compensation - Addi" sheetId="63" r:id="rId63"/>
    <s:sheet name="Assumptions Used to Estimate Fa" sheetId="64" r:id="rId64"/>
    <s:sheet name="Classifications of Consolidated" sheetId="65" r:id="rId65"/>
    <s:sheet name="Variable Interest Entities - Ad" sheetId="66" r:id="rId66"/>
    <s:sheet name="Interest Income and Expense Rec" sheetId="67" r:id="rId67"/>
    <s:sheet name="Cash Flows Between Company and " sheetId="68" r:id="rId68"/>
    <s:sheet name="Business Segments - Additional " sheetId="69" r:id="rId69"/>
    <s:sheet name="Revenues (Detail)" sheetId="70" r:id="rId70"/>
    <s:sheet name="Net Income (Loss) (Detail)" sheetId="71" r:id="rId71"/>
    <s:sheet name="Assets (Detail)" sheetId="72" r:id="rId72"/>
    <s:sheet name="Subsequent Event - Additional I" sheetId="73" r:id="rId73"/>
    <s:sheet name="Uncategorized Items - vac-20150" sheetId="74" r:id="rId74"/>
  </s:sheets>
  <s:definedNames/>
  <s:calcPr calcId="124519" calcMode="auto" fullCalcOnLoad="1"/>
</s:workbook>
</file>

<file path=xl/sharedStrings.xml><?xml version="1.0" encoding="utf-8"?>
<sst xmlns="http://schemas.openxmlformats.org/spreadsheetml/2006/main" uniqueCount="668">
  <si>
    <t>Document and Entity Information - shares</t>
  </si>
  <si>
    <t>6 Months Ended</t>
  </si>
  <si>
    <t>Jun. 19, 2015</t>
  </si>
  <si>
    <t>Jul. 17, 2015</t>
  </si>
  <si>
    <t>Document And Entity Information [Abstract]</t>
  </si>
  <si>
    <t>Document Type</t>
  </si>
  <si>
    <t>10-Q</t>
  </si>
  <si>
    <t>Amendment Flag</t>
  </si>
  <si>
    <t>false</t>
  </si>
  <si>
    <t>Document Period End Date</t>
  </si>
  <si>
    <t>Jun. 19,
		2015</t>
  </si>
  <si>
    <t>Document Fiscal Year Focus</t>
  </si>
  <si>
    <t>Document Fiscal Period Focus</t>
  </si>
  <si>
    <t>Q2</t>
  </si>
  <si>
    <t>Trading Symbol</t>
  </si>
  <si>
    <t>VAC</t>
  </si>
  <si>
    <t>Entity Registrant Name</t>
  </si>
  <si>
    <t>MARRIOTT VACATIONS WORLDWIDE Corp</t>
  </si>
  <si>
    <t>Entity Central Index Key</t>
  </si>
  <si>
    <t>Current Fiscal Year End Date</t>
  </si>
  <si>
    <t>--01-02</t>
  </si>
  <si>
    <t>Entity Filer Category</t>
  </si>
  <si>
    <t>Large Accelerated Filer</t>
  </si>
  <si>
    <t>Entity Common Stock, Shares Outstanding</t>
  </si>
  <si>
    <t>Interim Consolidated Statements of Income - USD ($) shares in Thousands, $ in Thousands</t>
  </si>
  <si>
    <t>3 Months Ended</t>
  </si>
  <si>
    <t>Jun. 20, 2014</t>
  </si>
  <si>
    <t>REVENUES</t>
  </si>
  <si>
    <t>Sale of vacation ownership products</t>
  </si>
  <si>
    <t>Resort management and other services</t>
  </si>
  <si>
    <t>Financing</t>
  </si>
  <si>
    <t>Rental</t>
  </si>
  <si>
    <t>Cost reimbursements</t>
  </si>
  <si>
    <t>TOTAL REVENUES</t>
  </si>
  <si>
    <t>EXPENSES</t>
  </si>
  <si>
    <t>Cost of vacation ownership products</t>
  </si>
  <si>
    <t>Marketing and sales</t>
  </si>
  <si>
    <t>General and administrative</t>
  </si>
  <si>
    <t>Litigation settlement</t>
  </si>
  <si>
    <t>Organizational and separation related</t>
  </si>
  <si>
    <t>Consumer financing interest</t>
  </si>
  <si>
    <t>Royalty fee</t>
  </si>
  <si>
    <t>Impairment</t>
  </si>
  <si>
    <t>TOTAL EXPENSES</t>
  </si>
  <si>
    <t>Gains and other income</t>
  </si>
  <si>
    <t>Interest expense</t>
  </si>
  <si>
    <t>Equity in earnings</t>
  </si>
  <si>
    <t>Impairment reversals on equity investment</t>
  </si>
  <si>
    <t>Other</t>
  </si>
  <si>
    <t>INCOME BEFORE INCOME TAXES</t>
  </si>
  <si>
    <t>Provision for income taxes</t>
  </si>
  <si>
    <t>NET INCOME</t>
  </si>
  <si>
    <t>[1]</t>
  </si>
  <si>
    <t>[2]</t>
  </si>
  <si>
    <t>Basic earnings per share</t>
  </si>
  <si>
    <t>Shares used in computing basic earnings per share</t>
  </si>
  <si>
    <t>Diluted earnings per share</t>
  </si>
  <si>
    <t>Shares used in computing diluted earnings per share</t>
  </si>
  <si>
    <t>Dividends declared per share of common stock</t>
  </si>
  <si>
    <t>The computations of diluted earnings per share exclude approximately 180,000 shares of common stock, the maximum number of shares issuable as of June 19, 2015 upon the vesting of certain performance-based awards, because the performance conditions required for the shares subject to such awards to vest were not achieved by the end of the reporting period.</t>
  </si>
  <si>
    <t>The computations of diluted earnings per share exclude approximately 228,000 shares of common stock, the maximum number of shares issuable as of June 20, 2014 upon the vesting of certain performance-based awards, because the performance conditions required for the shares subject to such awards to vest were not achieved by the end of the reporting period.</t>
  </si>
  <si>
    <t>Interim Consolidated Statements of Comprehensive Income - USD ($) $ in Thousands</t>
  </si>
  <si>
    <t>Statement of Comprehensive Income [Abstract]</t>
  </si>
  <si>
    <t>Net income</t>
  </si>
  <si>
    <t>Other comprehensive income (loss), net of tax:</t>
  </si>
  <si>
    <t>Foreign currency translation adjustments</t>
  </si>
  <si>
    <t>Derivative instrument adjustments</t>
  </si>
  <si>
    <t>Total other comprehensive income (loss), net of tax</t>
  </si>
  <si>
    <t>COMPREHENSIVE INCOME</t>
  </si>
  <si>
    <t>Interim Consolidated Balance Sheets - USD ($) $ in Thousands</t>
  </si>
  <si>
    <t>Jan. 02, 2015</t>
  </si>
  <si>
    <t>ASSETS</t>
  </si>
  <si>
    <t>Cash and cash equivalents</t>
  </si>
  <si>
    <t>Restricted cash (including $37,017 and $34,986 from VIEs, respectively)</t>
  </si>
  <si>
    <t>Accounts and contracts receivable, net (including $3,429 and $4,992 from VIEs, respectively)</t>
  </si>
  <si>
    <t>Vacation ownership notes receivable, net (including $547,158 and $750,680 from VIEs, respectively)</t>
  </si>
  <si>
    <t>Inventory</t>
  </si>
  <si>
    <t>Property and equipment</t>
  </si>
  <si>
    <t>Total Assets</t>
  </si>
  <si>
    <t>LIABILITIES AND EQUITY</t>
  </si>
  <si>
    <t>Accounts payable</t>
  </si>
  <si>
    <t>Advance deposits</t>
  </si>
  <si>
    <t>Accrued liabilities (including $1,576 and $1,088 from VIEs, respectively)</t>
  </si>
  <si>
    <t>Deferred revenue</t>
  </si>
  <si>
    <t>Payroll and benefits liability</t>
  </si>
  <si>
    <t>Liability for Marriott Rewards customer loyalty program</t>
  </si>
  <si>
    <t>Deferred compensation liability</t>
  </si>
  <si>
    <t>Mandatorily redeemable preferred stock of consolidated subsidiary, net</t>
  </si>
  <si>
    <t>Debt, net (including $564,657 and $708,031 from VIEs, respectively)</t>
  </si>
  <si>
    <t>Deferred taxes</t>
  </si>
  <si>
    <t>Total Liabilities</t>
  </si>
  <si>
    <t>Contingencies and Commitments (Note 8)</t>
  </si>
  <si>
    <t>Preferred stock - $0.01 par value; 2,000,000 shares authorized; none issued or outstanding</t>
  </si>
  <si>
    <t>Common stock - $0.01 par value; 100,000,000 shares authorized; 36,346,990 and 36,089,513 shares issued, respectively</t>
  </si>
  <si>
    <t>Treasury stock - at cost; 4,814,451 and 3,996,725 shares, respectively</t>
  </si>
  <si>
    <t>Additional paid-in capital</t>
  </si>
  <si>
    <t>Accumulated other comprehensive income</t>
  </si>
  <si>
    <t>Retained earnings</t>
  </si>
  <si>
    <t>Total Equity</t>
  </si>
  <si>
    <t>Total Liabilities and Equity</t>
  </si>
  <si>
    <t>Interim Consolidated Balance Sheets (Parenthetical) - USD ($) $ in Thousands</t>
  </si>
  <si>
    <t>Restricted cash</t>
  </si>
  <si>
    <t>Accounts and contracts receivable</t>
  </si>
  <si>
    <t>Vacation ownership notes receivable</t>
  </si>
  <si>
    <t>Accrued liabilities</t>
  </si>
  <si>
    <t>Debt, net</t>
  </si>
  <si>
    <t>Preferred stock, par value</t>
  </si>
  <si>
    <t>Preferred stock, shares authorized</t>
  </si>
  <si>
    <t>Preferred stock, issued</t>
  </si>
  <si>
    <t>Preferred stock, outstanding</t>
  </si>
  <si>
    <t>Common stock, par value</t>
  </si>
  <si>
    <t>Common stock, shares authorized</t>
  </si>
  <si>
    <t>Common stock, shares issued</t>
  </si>
  <si>
    <t>Treasury stock, shares</t>
  </si>
  <si>
    <t>Variable Interest Entity</t>
  </si>
  <si>
    <t>Interim Consolidated Statements of Cash Flows - USD ($) $ in Thousands</t>
  </si>
  <si>
    <t>OPERATING ACTIVITIES</t>
  </si>
  <si>
    <t>Adjustments to reconcile net income to net cash provided by operating activities:</t>
  </si>
  <si>
    <t>Depreciation</t>
  </si>
  <si>
    <t>Amortization of debt issuance costs</t>
  </si>
  <si>
    <t>Provision for loan losses</t>
  </si>
  <si>
    <t>Share-based compensation</t>
  </si>
  <si>
    <t>Deferred income taxes</t>
  </si>
  <si>
    <t>Equity method income</t>
  </si>
  <si>
    <t>Gain on disposal of property and equipment, net</t>
  </si>
  <si>
    <t>Non-cash litigation settlement</t>
  </si>
  <si>
    <t>Impairment charges</t>
  </si>
  <si>
    <t>Net change in assets and liabilities:</t>
  </si>
  <si>
    <t>Notes receivable originations</t>
  </si>
  <si>
    <t>Notes receivable collections</t>
  </si>
  <si>
    <t>Purchase of operating hotel for future conversion to inventory</t>
  </si>
  <si>
    <t>Other assets</t>
  </si>
  <si>
    <t>Accounts payable, advance deposits and accrued liabilities</t>
  </si>
  <si>
    <t>Payroll and benefit liabilities</t>
  </si>
  <si>
    <t>Other liabilities</t>
  </si>
  <si>
    <t>Other, net</t>
  </si>
  <si>
    <t>Net cash provided by operating activities</t>
  </si>
  <si>
    <t>INVESTING ACTIVITIES</t>
  </si>
  <si>
    <t>Capital expenditures for property and equipment (excluding inventory)</t>
  </si>
  <si>
    <t>Decrease in restricted cash</t>
  </si>
  <si>
    <t>Dispositions, net</t>
  </si>
  <si>
    <t>Net cash provided by investing activities</t>
  </si>
  <si>
    <t>FINANCING ACTIVITIES</t>
  </si>
  <si>
    <t>Borrowings from securitization transactions</t>
  </si>
  <si>
    <t>Repayment of debt related to securitization transactions</t>
  </si>
  <si>
    <t>Proceeds from vacation ownership inventory arrangement</t>
  </si>
  <si>
    <t>Debt issuance costs</t>
  </si>
  <si>
    <t>Repurchase of common stock</t>
  </si>
  <si>
    <t>Payment of dividends</t>
  </si>
  <si>
    <t>Proceeds from stock option exercises</t>
  </si>
  <si>
    <t>Payment of withholding taxes on vesting of restricted stock units</t>
  </si>
  <si>
    <t>Net cash used in financing activities</t>
  </si>
  <si>
    <t>Effect of changes in exchange rates on cash and cash equivalents</t>
  </si>
  <si>
    <t>DECREASE IN CASH AND CASH EQUIVALENTS</t>
  </si>
  <si>
    <t>CASH AND CASH EQUIVALENTS, beginning of period</t>
  </si>
  <si>
    <t>CASH AND CASH EQUIVALENTS, end of period</t>
  </si>
  <si>
    <t>SUPPLEMENTAL DISCLOSURES OF NON-CASH FINANCING ACTIVITIES</t>
  </si>
  <si>
    <t>Non-cash impact on Additional paid-in capital for changes in Deferred tax liabilities distributed to Marriott Vacations Worldwide at Spin-Off</t>
  </si>
  <si>
    <t>Non-cash issuance of note receivable</t>
  </si>
  <si>
    <t>Dividends payable</t>
  </si>
  <si>
    <t>SUMMARY OF SIGNIFICANT ACCOUNTING POLICIES</t>
  </si>
  <si>
    <t>Accounting Policies [Abstract]</t>
  </si>
  <si>
    <t>1. SUMMARY OF SIGNIFICANT ACCOUNTING POLICIES
Our Business
Marriott Vacations Worldwide Corporation (“Marriott Vacations
Worldwide,” “we” or “us,” which
includes our consolidated subsidiaries except where the context of
the reference is to a single corporate entity) is the exclusive
worldwide developer, marketer, seller and manager of vacation
ownership and related products under the Marriott Vacation Club and
Grand Residences by Marriott brands. We are also the exclusive
worldwide developer, marketer and seller of vacation ownership and
related products under The Ritz-Carlton Destination Club brand, and
we have the non-exclusive right to develop, market and sell whole
ownership residential products under The Ritz-Carlton Residences
brand. The Ritz-Carlton Hotel Company, L.L.C. (“The
Ritz-Carlton Hotel Company”), a subsidiary of Marriott
International, Inc. (“Marriott International”),
generally provides on-site management for Ritz-Carlton branded
properties.
Our business is grouped into three reportable segments: North
America, Europe and Asia Pacific. As of June 19, 2015, we
operated 59 properties, including one hotel, in the United States
and seven other countries and territories. We generate most of our
revenues from four primary sources: selling vacation ownership
products; managing our resorts; financing consumer purchases; and
renting vacation ownership inventory.
Our Spin-Off from Marriott International, Inc.
On November 21, 2011, the spin-off of Marriott Vacations
Worldwide from Marriott International (the “Spin-Off”)
was completed. In connection with the Spin-Off, we entered into
several agreements that govern the ongoing relationship between
Marriott Vacations Worldwide and Marriott International.
Principles of Consolidation and Basis of Presentation
The interim consolidated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Intercompany accounts and transactions between
consolidated companies have been eliminated in consolidation. The
interim consolidated financial statements reflect our financial
position, results of operations and cash flows as prepared in
conformity with United States Generally Accepted Accounting
Principles (“GAAP”).
In order to make this report easier to read, we refer throughout to
(i) our Interim Consolidated Financial Statements as our
“Financial Statements,” (ii) our Interim
Consolidated Statements of Income as our “Statements of
Income,”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
Unless otherwise specified, each reference to a particular quarter
in these Financial Statements means the twelve weeks ended on the
date shown in the following table, rather than the corresponding
calendar quarter:
Fiscal Year
Quarter-End Date
2015 Second Quarter June 19, 2015
2015 First Quarter March 27, 2015
2014 Second Quarter June 20, 2014
2014 First Quarter March 28, 2014
In our opinion, our Financial Statements reflect all normal and
recurring adjustments necessary to present fairly our financial
position and the results of our operations and cash flows for the
periods presented. Interim results may not be indicative of fiscal
year performance because of, among other reasons, seasonal and
short-term variations.
These Financial Statements have not been audited. Amounts as of
January 2, 2015 included in these Financial Statements have
been derived from the audited consolidated financial statements as
of that date. We have condensed or omitted certain information and
footnote disclosures normally included in financial statements
presented in accordance with GAAP. Although we believe our footnote
disclosures are adequate to make the information presented not
misleading, you should read these Financial Statements in
conjunction with the consolidated financial statements and notes to
those consolidated financial statements included in our Annual
Report on Form 10-K for the fiscal year ended January 2,
2015.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property and equipment valuation, loan loss reserves,
Marriott Rewards customer loyalty program liability, self-insured
medical plan reserves, equity-based compensation, income taxes and
loss contingencies. Accordingly, actual amounts may differ from
these estimated amounts.
We have reclassified certain prior year amounts to conform to our
current period presentation.
New Accounting Standards
Accounting Standards Update No. 2015-02 –
“ Consolidation (Topic 810): Amendments to the
Consolidation Analysis
In February 2015, the Financial Accounting Standards Board
(“FASB”) issued ASU 2015-02, which amends the guidance
for evaluating whether to consolidate certain legal entities.
Specifically, ASU 2015-02 modifies the method for determining
whether limited partnerships and similar legal entities are
variable interest entities (“VIEs”) or voting interest
entities. Further, it eliminates the presumption that a general
partner should consolidate a limited partnership and impacts the
consolidation analysis of reporting entities that are involved with
VIEs, particularly those that have fee arrangements and related
party relationships. The updated guidance is effective for fiscal
years, and interim periods within those fiscal years, beginning
after December 15, 2015, with early adoption permitted. Our
early adoption of ASU 2015-02 in the first quarter of 2015 did not
have a material impact on our Financial Statements.
Accounting Standards Update No. 2015-03 –
“ Interest – Imputation of Interest (Subtopic
835-30): Simplifying the Presentation of Debt Issuance
Costs
In April 2015, the FASB issued ASU 2015-03, which requires debt
issuance costs related to a debt liability to be presented in the
balance sheet as a direct deduction from the carrying amount of the
debt liability instead of being presented as an asset. The
recognition and measurement guidance for debt issuance costs has
not changed. ASU 2015-03 requires retrospective application and
represents a change in accounting principle. ASU 2015-03 is
effective for fiscal years beginning after December 15, 2015
and early adoption is permitted for financial statements that have
not been previously issued. Our early adoption of ASU 2015-03 in
the first quarter of 2015 did not have a material impact on our
Financial Statements. In June 2015, the staff of the Securities and
Exchange Commission (“SEC”) announced that it would not
object to an entity always presenting debt issuance costs related
to revolving debt arrangements as an asset, regardless of whether a
balance was outstanding, while amortizing the costs ratably over
the term of the revolving debt arrangement. As a result, we have
applied the SEC staff guidance effective for the second quarter of
2015 and presented costs associated with our revolving debt
arrangements as an asset. We have applied these changes
retrospectively to all periods presented.
Future Adoption of Accounting Standards
Accounting Standards Update No. 2014-09 –
“ Revenue from Contracts with Customers (Topic
606)
In May 2014, the FASB issued ASU 2014-09. ASU 2014-09 supersedes
the revenue recognition requirements in Topic 605, Revenue
Recognition</t>
  </si>
  <si>
    <t>INCOME TAXES</t>
  </si>
  <si>
    <t>Income Tax Disclosure [Abstract]</t>
  </si>
  <si>
    <t>2. INCOME TAXES
We file U.S. consolidated federal and state tax returns, as well as
consolidated and separate tax filings for non-U.S. jurisdictions.
Our total unrecognized tax benefit balance that, if recognized,
would impact our effective tax rate was $1.5 million and $1.3
million at June 19, 2015 and January 2, 2015,
respectively.
We have joined in the Marriott International U.S. federal tax
consolidated filing for periods up to the date of the Spin-Off. The
U.S. Internal Revenue Service (the “IRS”) has examined
Marriott International’s federal income tax returns, and it
has settled all issues related to the timeshare business for the
tax years through the Spin-Off. Our tax years subsequent to the
Spin-Off are subject to examination by relevant tax authorities,
and our 2011, 2012 and 2013 returns are currently being audited by
the IRS and authorities in other foreign jurisdictions. Although we
do not anticipate that a significant impact to our unrecognized tax
benefit balance will occur during the next fiscal year, the amount
of our liability for unrecognized tax benefits could change as a
result of these audits. Pursuant to a Tax Sharing and
Indemnification Agreement with Marriott International effective
November 21, 2011, as subsequently amended, Marriott
International is liable and shall pay the relevant tax authority
for all taxes related to our taxable income prior to the
Spin-Off.</t>
  </si>
  <si>
    <t>VACATION OWNERSHIP NOTES RECEIVABLE</t>
  </si>
  <si>
    <t>Receivables [Abstract]</t>
  </si>
  <si>
    <t>3. VACATION OWNERSHIP NOTES RECEIVABLE
The following table shows the composition of our vacation ownership
notes receivable balances, net of reserves:
($ in
thousands)
June 19, 2015
January 2, 2015
Vacation ownership notes receivable — securitized $ 547,158 $ 750,680
Vacation ownership notes receivable — non-securitized
Eligible for securitization (1) 195,947 24,194
Not eligible for securitization (1) 135,753 142,354
Subtotal 331,700 166,548
Total vacation ownership notes receivable $ 878,858 $ 917,228
(1) Refer to Footnote No. 4,
“Financial Instruments,” for discussion of eligibility
of our vacation ownership notes receivable.
The following tables show future principal payments, net of
reserves, as well as interest rates for our securitized and
non-securitized vacation ownership notes receivable at
June 19, 2015:
($ in
thousands) Non-Securitized Securitized Notes Receivable Total
2015 $ 51,688 $ 45,612 $ 97,300
2016 59,191 74,860 134,051
2017 50,054 70,933 120,987
2018 35,006 65,869 100,875
2019 22,948 65,478 88,426
Thereafter 112,813 224,406 337,219
Balance at June 19, 2015 $ 331,700 $ 547,158 $ 878,858
Weighted average stated interest rate 12.2% 12.7% 12.5%
Range of stated interest rates
0.0% to 19.5%
4.9% to 19.5%
0.0% to 19.5%
We reflect interest income associated with vacation ownership notes
receivable on our Statements of Income in the Financing revenues
caption. The following table summarizes interest income associated
with vacation ownership notes receivable:
Twelve Weeks Ended
Twenty-Four Weeks Ended
($ in
thousands)
June 19, 2015
June 20, 2014
June 19, 2015
June 20, 2014
Interest income associated with vacation ownership notes receivable
— securitized $ 17,913 $ 19,738 $ 39,987 $ 41,329
Interest income associated with vacation ownership notes receivable
— non-securitized 9,014 8,595 14,507 16,136
Total interest income associated with vacation ownership notes
receivable $ 26,927 $ 28,333 $ 54,494 $ 57,465
We record an estimate of expected uncollectibility on all notes
receivable from vacation ownership purchasers as a reduction of
revenues from the sale of vacation ownership products at the time
we recognize profit on a vacation ownership product sale. We fully
reserve for all defaulted vacation ownership notes receivable in
addition to recording a reserve on the estimated uncollectible
portion of the remaining vacation ownership notes receivable. For
those vacation ownership notes receivable that are not in default,
we assess collectibility based on pools of vacation ownership notes
receivable because we hold large numbers of homogeneous vacation
ownership notes receivable. We use the same criteria to estimate
uncollectibility for non-securitized vacation ownership notes
receivable and securitized vacation ownership notes receivable
because they perform similarly. We estimate uncollectibility for
each pool based on historical activity for similar vacation
ownership notes receivable.
The following table summarizes the activity related to our vacation
ownership notes receivable reserve for the twenty-four weeks ended
June 19, 2015:
($ in
thousands) Non-Securitized Notes Receivable Securitized
Total
Balance at January 2, 2015 $ 64,752 $ 53,666 $ 118,418
Provision for loan losses 9,469 6,036 15,505
Clean-up calls (1) 5,725 (5,725)
—
Write-offs (21,361)
— (21,361)
Defaulted vacation ownership notes receivable repurchase
activity (2) 10,993 (10,993)
—
Balance at June 19, 2015 $ 69,578 $ 42,984 $ 112,562
(1) Refers to our voluntary repurchase of
previously securitized non-defaulted vacation ownership notes
receivable to retire outstanding vacation ownership notes
receivable securitizations.
(2) Decrease in securitized vacation
ownership notes receivable reserve and increase in non-securitized
vacation ownership notes receivable reserve was attributable to the
transfer of the reserve when we voluntarily repurchased the
securitized vacation ownership notes receivable.
Although we consider loans to owners to be past due if we do not
receive payment within 30 days of the due date, we suspend accrual
of interest only on those loans that are over 90 days past due. We
consider loans over 150 days past due to be in default.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uncollectible vacation ownership
notes receivable against the reserve once we receive title to the
vacation ownership products through the foreclosure or deed-in-lieu
process or, in Europe or Asia Pacific, when revocation is complete.
For both non-securitized and securitized vacation ownership notes
receivable, we estimated average remaining default rates of 7.03
percent and 6.95 percent as of June 19, 2015 and
January 2, 2015, respectively. A 0.5 percentage point increase
in the estimated default rate would have resulted in an increase in
our allowance for loan losses of $4.5 million as of June 19,
2015 and $4.7 million as of January 2, 2015.
The following table shows our recorded investment in non-accrual
vacation ownership notes receivable, which are vacation ownership
notes receivable that are 90 days or more past due:
($ in
thousands) Non-Securitized Securitized Notes Receivable Total
Investment in vacation ownership notes receivable on non-accrual
status at June 19, 2015 $ 55,036 $ 7,790 $
62,826
Investment in vacation ownership notes receivable on non-accrual
status at January 2, 2015 $ 60,275 $ 7,172 $ 67,447
Average investment in vacation ownership notes receivable on
non-accrual status during the twelve weeks ended June 19,
2015 $ 54,354 $ 9,352 $ 63,706
Average investment in vacation ownership notes receivable on
non-accrual status during the twelve weeks ended June 20,
2014 $ 66,397 $ 9,033 $ 75,430
Average investment in vacation ownership notes receivable on
non-accrual status during the twenty-four weeks ended June 19,
2015 $ 57,656 $ 7,481 $ 65,137
Average investment in vacation ownership notes receivable on
non-accrual status during the twenty-four weeks ended June 20,
2014 $ 67,672 $ 7,915 $ 75,587
The following table shows the aging of the recorded investment in
principal, before reserves, in vacation ownership notes receivable
as of June 19, 2015:
($ in
thousands) Non-Securitized Securitized Total
31 – 90 days past due $ 10,178 $ 13,860 $ 24,038
91 – 150 days past due 6,128 6,143 12,271
Greater than 150 days past due 48,908 1,647 50,555
Total past due 65,214 21,650 86,864
Current 336,064 568,492 904,556
Total vacation ownership notes receivable $ 401,278 $ 590,142 $
991,420
The following table shows the aging of the recorded investment in
principal, before reserves, in vacation ownership notes receivable
as of January 2, 2015:
($ in
thousands) Non-Securitized Securitized Total
31 – 90 days past due $ 8,330 $ 22,544 $ 30,874
91 – 150 days past due 6,101 7,003 13,104
Greater than 150 days past due 54,174 169 54,343
Total past due 68,605 29,716 98,321
Current 162,695 774,630 937,325
Total vacation ownership notes receivable $ 231,300 $ 804,346 $
1,035,646</t>
  </si>
  <si>
    <t>FINANCIAL INSTRUMENTS</t>
  </si>
  <si>
    <t>Investments, All Other Investments [Abstract]</t>
  </si>
  <si>
    <t>4. FINANCIAL INSTRUMENTS
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Accounts payable, Advance
deposits and Accrued liabilities, all of which had fair values
approximating their carrying amounts due to the short maturities
and liquidity of these instruments.
At June 19, 2015 At January 2, 2015
($ in
thousands) Carrying Amount Fair Value (1) Carrying Amount Fair Value (1)
Vacation ownership notes receivable
Securitized $ 547,158 $ 664,646 $ 750,680 $ 909,391
Non-securitized 331,700 378,973 166,548 172,103
Total financial assets $ 878,858 $ 1,043,619 $ 917,228 $ 1,081,494
Non-recourse debt associated with vacation ownership notes
receivable securitizations, gross $ (564,657) $ (570,338) $ (708,031) $ (712,977)
Other debt, gross (3,416) (3,416) (3,306) (3,306)
Mandatorily redeemable preferred stock of consolidated subsidiary,
gross (40,000) (42,924) (40,000) (43,837)
Liability for Marriott Rewards customer loyalty program (79,939) (70,926) (89,285) (80,448)
Other liabilities (4,184) (4,184) (4,118) (4,118)
Total financial liabilities $
(692,196) $
(691,788) $
(844,740) $
(844,686)
(1) Fair value of financial instruments
has been determined using Level 3 inputs.
Vacation Ownership Notes Receivable
We estimate the fair value of our securitized vacation ownership
notes receivable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hat when applied in combination with
pricing parameters, determine the fair value of the underlying
vacation ownership notes receivable.
Due to factors that impact the general marketability of our
non-securitized vacation ownership notes receivable, as well as
current market conditions, we bifurcate our vacation ownership
notes receivable at each balance sheet date into those eligible and
not eligible for securitization using criteria applicable to
current securitization transactions in the asset-backed securities
(“ABS”) market. Generally, vacation ownership notes
receivable are considered not eligible for securitization if any of
the following attributes are present: (1) payments are
greater than 30 days past due; (2) the first payment has not
been received; or (3) the collateral is located in Europe or
Asia.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following table shows
the bifurcation of our non-securitized vacation ownership notes
receivable into those eligible and not eligible for securitization
based upon the aforementioned eligibility criteria:
At June 19, 2015 At January 2, 2015
($ in
thousands) Carrying Amount Fair Value Carrying Amount Fair Value
Vacation ownership notes receivable
Eligible for securitization $ 195,947 $ 243,220 $ 24,194 $ 29,749
Not eligible for securitization 135,753 135,753 142,354 142,354
Total non-securitized $
331,700 $
378,973 $
166,548 $
172,103
We estimate the fair value of the portion of our non-securitized
vacation ownership notes receivable that we believe will ultimately
be securitized in the same manner as securitized vacation ownership
notes receivable. We value the remaining non-securitized vacation
ownership notes receivable at their carrying value, rather than
using our pricing model. We believe that the carrying value of
these particular vacation ownership notes receivable approximates
fair value because the stated interest rates of these loans are
consistent with current market rates and the reserve for these
vacation ownership notes receivable appropriately accounts for
risks in default rates, prepayment rates and loan terms.
Non-Recourse Debt Associated with Securitized Vacation Ownership
Notes Receivable
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
Mandatorily Redeemable Preferred Stock of Consolidated
Subsidiary
We estimate the fair value of the mandatorily redeemable preferred
stock of our consolidated subsidiary using a discounted cash flow
model. We believe this is comparable to the model that an
independent third party would use in the current market. Our model
includes an assessment of our subsidiary’s credit risk and
the instrument’s contractual dividend rate.
Liability for Marriott Rewards Customer Loyalty Program
We determine the carrying value of the future redemption obligation
of our liability for the Marriott Rewards customer loyalty program
based on statistical formulas that project the timing of future
redemption of Marriott Rewards Points based on historical levels,
including estimates of the number of Marriott Rewards Points that
will eventually be redeemed and the “breakage” for
points that will never be redeemed. We estimate the fair value of
the future redemption obligation by adjusting the contractual
discount rate to an estimate of that of a market participant with
similar nonperformance risk.
Other Liabilities
We estimate the fair value of our other liabilities that are
financial instruments using expected future payments discounted at
risk-adjusted rates. These liabilities represent guarantee costs
and other structured payments. The carrying values of our financial
instruments within Other liabilities approximate their fair
values.</t>
  </si>
  <si>
    <t>ACQUISITIONS AND DISPOSITIONS</t>
  </si>
  <si>
    <t>Text Block [Abstract]</t>
  </si>
  <si>
    <t>5. ACQUISITIONS AND DISPOSITIONS
Kauai, Hawaii
During the second quarter of 2015, we completed the sale of the
remaining portion of our undeveloped land in Kauai, Hawaii for
gross cash proceeds of $20.0 million. We accounted for the sale
under the full accrual method in accordance with the authoritative
guidance on accounting for sales of real estate and recorded a gain
of $8.7 million, which is included in the Gains and other income
line on the Statements of Income for the twelve and twenty-four
weeks ended June 19, 2015. As a result of this sale, we have
completed the transactions, a portion of which was completed in
2014, contemplated by the purchase and sale agreement that we
entered into during the second quarter of 2014 providing for the
sale of undeveloped and partially developed land, an operating golf
course and related assets in Kauai, Hawaii for $60.0 million in
gross cash proceeds.
Marco Island, Florida
During the first quarter of 2015, we sold real property located in
Marco Island, Florida, consisting of $3.1 million of vacation
ownership inventory, to a third-party developer. We received
consideration consisting of $5.4 million of cash and a note
receivable of $0.5 million. We did not recognize any gain or loss
on this transaction.
In accordance with our agreement with the third-party developer, we
are obligated to repurchase the completed property from the
developer contingent upon the property meeting our brand standards,
provided that the third-party developer has not sold the property
to another party. In accordance with the authoritative guidance on
accounting for sales of real estate, our conditional obligation to
repurchase the property constitutes continuing involvement and thus
we were unable to account for this transaction as a sale. The
property was sold to a variable interest entity for which we are
not the primary beneficiary as we do not control the variable
interest entity’s development activities and cannot prevent
the variable interest entity from selling the property to another
party. Accordingly, we have not consolidated the variable interest
entity.
As of June 19, 2015, our Balance Sheet reflects $6.5 million
of Other liabilities that relate to the deferral of gain
recognition for this transaction, which will reduce our basis in
the asset if we repurchase the property. In addition, the note
receivable of $0.5 million and other receivables of $0.2 million
are included in the Accounts and contracts receivable line on the
Balance Sheet as of June 19, 2015. The cash consideration
received for the sale of the real property is included in Proceeds
from vacation ownership inventory arrangements on the Cash Flows
for the twenty-four weeks ended June 19, 2015. We believe
that our maximum exposure to loss as a result of our involvement
with this variable interest entity is our interest in the note
receivable and the other receivables discussed above as of
June 19, 2015.
San Diego, California
During the first quarter of 2015, we completed the acquisition of
an operating hotel located in San Diego, California, for $55.0
million. The acquisition was treated as a business combination and
accounted for using the acquisition method of accounting. As
consideration for the acquisition, we paid $55.0 million in cash,
which was allocated based on the estimated fair value at the date
of acquisition as follows: $54.3 million to property and equipment
and $0.7 million to other assets. Fair value was calculated
using an independent appraisal, which was primarily based on a
discounted cash flow model, a Level 3 fair value input. We
intend to convert this hotel in the near term into vacation
ownership interests for future use in our North America
points-based program, Marriott Vacation Club Destinations ™
(“MVCD”). In order to ensure consistency with the
expected related future cash flow presentation, $46.6 million of
the cash purchase price allocated to property and equipment was
included as an operating activity in the Purchase of operating
hotel for future conversion to inventory line on the Cash Flows for
the twenty-four weeks ended June 19, 2015. The remaining $7.7
million was included as an investing activity in the Capital
expenditures for property and equipment line on the Cash Flows for
the twenty-four weeks ended June 19, 2015, as it was allocated
to assets to be used prior to conversion of the hotel to vacation
ownership interests, as well as ancillary and sales center assets
to be retained after the conversion.
Orlando, Florida
During the first quarter of 2014, we disposed of a golf course and
adjacent undeveloped land in Orlando, Florida for $24.0 million in
gross cash proceeds. As a condition of the sale, we continued to
operate the golf course through the end of the first quarter of
2015 at our own risk. We utilized the performance of services
method to record a gain of $3.1 million over the period during
which we operated the golf course, of which $0 and $0.3 million is
included in the Gains and other income line on the Statements of
Income for the twelve weeks ended June 19, 2015 and
June 20, 2014, respectively, and $0.9 million and $1.5 million
is included in the Gains and other income line on the Statements of
Income for the twenty-four weeks ended June 19, 2015 and
June 20, 2014, respectively.</t>
  </si>
  <si>
    <t>EARNINGS PER SHARE</t>
  </si>
  <si>
    <t>Earnings Per Share [Abstract]</t>
  </si>
  <si>
    <t>6. EARNINGS PER SHARE
Basic earnings per common share is calculated by dividing net
income attributable to common shareholders by the weighted average
number of shares of common stock outstanding during the reporting
period. Treasury stock is excluded from the weighted average number
of shares of common stock outstanding. Diluted earnings per common
share is calculated to give effect to all potentially dilutive
common shares that were outstanding during the reporting period.
The dilutive effect of outstanding equity-based compensation awards
is reflected in diluted earnings per common share by application of
the treasury stock method using average market prices during the
period. The table below illustrates the reconciliation of the
earnings and number of shares used in our calculation of basic and
diluted earnings per share.
Twelve Weeks Ended
Twenty-Four Weeks Ended
(in thousands, except per
share amounts)
June 19, 2015 (1)
June 20, 2014 (2)
June 19, 2015 (1)
June 20, 2014 (2)
Computation of Basic Earnings Per Share
Net income $
34,041 $
35,303 $
68,095 $
54,611
Weighted average shares outstanding
31,858
34,292
32,078
34,583
Basic earnings per share $
1.07 $
1.03 $
2.12 $
1.58
Computation of Diluted Earnings Per Share
Net income $
34,041 $
35,303 $
68,095 $
54,611
Weighted average shares outstanding
31,858
34,292
32,078
34,583
Effect of dilutive shares outstanding
Employee stock options and SARs
460
559
464
570
Restricted stock units
199
388
218
404
Shares for diluted earnings per share
32,517
35,239
32,760
35,557
Diluted earnings per share $
1.05 $
1.00 $
2.08 $
1.54
(1) The computations of diluted earnings
per share exclude approximately 180,000 shares of common stock, the
maximum number of shares issuable as of June 19, 2015 upon the
vesting of certain performance-based awards, because the
performance conditions required for the shares subject to such
awards to vest were not achieved by the end of the reporting
period.
(2) The computations of diluted earnings
per share exclude approximately 228,000 shares of common stock, the
maximum number of shares issuable as of June 20, 2014 upon the
vesting of certain performance-based awards, because the
performance conditions required for the shares subject to such
awards to vest were not achieved by the end of the reporting
period.
In accordance with the applicable accounting guidance for
calculating earnings per share, for the twelve and twenty-four week
periods ended June 19, 2015 and June 20, 2014, we have
not excluded any shares underlying stock options or stock
appreciation rights (“SARs”) that may be settled in
shares of common stock from our calculation of diluted earnings per
share as no exercise prices were greater than the average market
prices for the applicable period.</t>
  </si>
  <si>
    <t>INVENTORY</t>
  </si>
  <si>
    <t>Inventory Disclosure [Abstract]</t>
  </si>
  <si>
    <t>7. INVENTORY
The following table shows the composition of our inventory
balances:
($ in
thousands)
At June 19, 2015
At January 2, 2015
Finished goods (1) $ 335,329 $ 413,066
Land and infrastructure (2) 363,808 355,198
Real estate inventory 699,137 768,264
Operating supplies and retail inventory 5,570 4,520
$
704,707 $
772,784
(1) Represents completed inventory that
is either registered for sale as vacation ownership interests, or
unregistered and available for sale in its current form.
(2) Includes $47.5 million of sales
centers that are expected to be converted into vacation ownership
products to be sold in the future and $83.2 million of inventory
related to estimated future foreclosures at June 19,
2015.
We value vacation ownership and residential products at the lower
of cost or fair market value less costs to sell, in accordance with
applicable accounting guidance, and we record operating supplies at
the lower of cost (using the first-in, first-out method) or market
value.</t>
  </si>
  <si>
    <t>CONTINGENCIES AND COMMITMENTS</t>
  </si>
  <si>
    <t>Commitments and Contingencies Disclosure [Abstract]</t>
  </si>
  <si>
    <t>8. CONTINGENCIES AND COMMITMENTS
Guarantees
We have historically issued guarantees to certain lenders in
connection with the provision of third-party financing for our sale
of vacation ownership products for the North America and Asia
Pacific segments. The terms of these guarantees generally require
us to fund if the purchaser fails to pay under the term of its note
payable. Prior to the Spin-Off, Marriott International guaranteed
our performance under these arrangements, and following the
Spin-Off continues to hold a standby letter of credit related to
the Asia Pacific segment guarantee. If Marriott International is
required to fund any draws by lenders under this letter of credit
it would seek recourse from us. Marriott International no longer
guarantees our performance with respect to third-party financing
for sales of products in the North America segment. We are entitled
to recover any payments we make to third-party lenders under these
guarantees through reacquisition and resale of the financed
vacation ownership product. Our commitments under these guarantees
expire as the underlying notes mature or are repaid. The terms of
the underlying notes extend to 2022.
The following table shows the maximum potential amount of future
fundings for financing guarantees where we are the primary obligor
and the carrying amount of the liability for expected future
fundings, which is included on our Balance Sheet in the Other
caption within Liabilities.
($ in
thousands)
Maximum Potential
Liability for Expected Future Fundings
Segment
Asia Pacific $
6,769 $
66
North America
2,846
196
Total guarantees where we are the primary obligor $
9,615 $
262
Commitments and Letters of Credit
In addition to the guarantees we describe in the preceding
paragraphs, as of June 19, 2015, we had the following
commitments outstanding:
• We have various contracts for the use
of information technology hardware and software that we use in the
normal course of business. Our aggregate commitments under these
contracts were $31.0 million, of which we expect $10.3 million,
$6.6 million, $5.8 million, $2.7 million, $1.5 million and $4.1
million will be paid in 2015, 2016, 2017, 2018, 2019 and
thereafter, respectively.
• We have commitments of $3.2 million
to subsidize vacation ownership associations, which we expect to
pay in the second half of 2015.
• We have a commitment of $75.5 million
to purchase vacation ownership units located in Miami, Florida,
contingent upon satisfactory completion of construction and receipt
of a certificate of occupancy, for use in our MVCD program. We made
a deposit of $3.8 million in connection with this commitment in
2014, and we are committed to make an additional deposit of $3.8
million upon the seller’s receipt of a temporary certificate
of occupancy and the remaining payment of $67.9 million upon
acquisition of the units, which we expect to occur within one year.
We are currently evaluating the use of a capital efficient
arrangement to delay the timing of this capital investment.
•
We have a commitment of $38.5 million to purchase vacation
ownership units located on the Big Island of Hawaii, for use in our
MVCD program, contingent upon the seller subjecting the units to a
condominium regime prior to our purchase. We made a deposit of $1.5
million in connection with this commitment in 2014, and we are
committed to make the remaining payment of $37.0 million upon
satisfaction of the condition that the seller subject the units to
a condominium regime, which we expect to occur within one year.
Upon acquisition, we are committed to renovate the units pursuant
to a property improvement plan to be agreed upon at a later date,
for which an additional $45.0 million to $55.0 million will be
required to be funded. We are currently evaluating the use of a
capital efficient arrangement to delay the timing of this capital
investment.
• We have a commitment of $137.1
million to purchase vacation ownership units located in Marco
Island, Florida, of which we expect $33.3 million, $50.0 million
and $53.8 million will be paid in 2017, 2018 and 2019,
respectively. See Footnote No. 5, “Acquisitions and
Dispositions,” for additional information on this
transaction.
• We have a commitment of AUD $84.5
million ($65.8 million) to purchase an operating hotel located in
Surfers Paradise, Australia. We made a deposit of AUD $8.5 million
($6.5 million) in connection with this commitment during the second
quarter of 2015, and we expect to acquire the operating hotel and
pay the remaining AUD $76.0 million ($59.3 million) in the third
quarter of 2015.
Surety bonds issued as of June 19, 2015 totaled $77.9 million,
the majority of which were requested by federal, state or local
governments related to our operations.
Additionally, as of June 19, 2015, we had $3.3 million of
letters of credit outstanding under our $200 million revolving
credit facility (the “Revolving Corporate Credit
Facility”).
Loss Contingencies
In December 2012, Jon Benner, an owner of fractional interests
at The Ritz-Carlton Club and Residences, San Francisco (the
“RCC San Francisco”), filed suit in Superior Court for
the State of California, County of San Francisco, against us and
certain of our subsidiaries on behalf of a putative class
consisting of all owners of fractional interests at the RCC San
Francisco who allegedly did not receive proper notice of their
payment obligations under California’s Mello-Roos Community
Facilities Act of 1982 (the “Mello-Roos Act”). The
plaintiff alleged that the disclosures made about bonds issued for
the project under this Act and the payment obligations of
fractional interest purchasers with respect to such bonds were
inadequate, and this and other alleged statutory violations
constituted intentional and negligent misrepresentation, fraud and
fraudulent concealment. The relief sought included damages in an
unspecified amount, rescission of the purchases, restitution and
disgorgement of profits. In September 2014, we reached an agreement
to settle the Benner action on the basis of a stipulated class,
which was approved by the court on March 31, 2015. At
June 19, 2015, we had an accrual of $2.9 million related to
the settlement.
In April 2013, Krishna and Sherrie Narayan and other owners of 12
residential units at the resort formerly known as The Ritz-Carlton
Residences, Kapalua Bay (“Kapalua Bay”) filed an
amended complaint related to a suit originally filed in Circuit
Court for Maui County, Hawaii in June 2012 against us, certain of
our subsidiaries, Marriott International, certain of its
subsidiaries, and the joint venture in which we have an equity
investment that developed and marketed vacation ownership and
residential products at Kapalua Bay (the “Joint
Venture”). In the original complaint, the plaintiffs alleged
that defendants mismanaged funds of the residential owners
association (the “Kapalua Bay Association”), created a
conflict of interest by permitting their employees to serve on the
Kapalua Bay Association’s board, and failed to disclose
documents to which the plaintiffs were allegedly entitled. The
amended complaint alleges breach of fiduciary duty, violations of
the Hawaii Unfair and Deceptive Trade Practices Act and the Hawaii
condominium statute, intentional misrepresentation and concealment,
unjust enrichment and civil conspiracy. The relief sought in the
amended complaint includes injunctive relief, repayment of all sums
paid to us and our subsidiaries and Marriott International and its
subsidiaries, compensatory and punitive damages, and treble damages
under the Hawaii Unfair and Deceptive Trade Practices Act. We
dispute the material allegations in the amended complaint and
continue to defend against this action vigorously. We filed a
motion in the Circuit Court to compel arbitration of
plaintiffs’ claims. That motion was denied, but on appeal the
Hawaii Intermediate Court of Appeals reversed. The Hawaii Supreme
Court, on June 3, 2015, reversed the decision of the
Intermediate Court of Appeals and reinstated the action in Circuit
Court. Additionally, in 2014, owners of two residential units
agreed to release their claims in this action. Given the inherent
uncertainties of litigation, we cannot estimate a range of the
potential liability, if any, at this time.
In June 2013, Earl C. and Patricia A. Charles, owners of a
fractional interest at Kapalua Bay, together with owners of
38 other fractional interests at Kapalua Bay, filed an amended
complaint in the Circuit Court of the Second Circuit for the State
of Hawaii against us, certain of our subsidiaries, Marriott
International, certain of its subsidiaries, the Joint Venture, and
other entities that have equity investments in the Joint Venture.
The plaintiffs allege that the defendants failed to disclose the
financial condition of the Joint Venture and the commitment of the
defendants to the Joint Venture, and that defendants’ actions
constituted fraud and violated the Hawaii Unfair and Deceptive
Trade Practices Act, the Hawaii Condominium Property Act and the
Hawaii Time Sharing Plans statute. The relief sought includes
compensatory and punitive damages, attorneys’ fees,
pre-judgment interest, declaratory relief, rescission and treble
damages under the Hawaii Unfair and Deceptive Trade Practices Act.
The complaint was subsequently further amended to add owners of two
additional fractional interests as plaintiffs. The Circuit Court
granted our motion to compel arbitration of the claims asserted by
the plaintiffs. Plaintiffs appealed that decision to the Hawaii
Intermediate Court of Appeals and also initiated arbitration.
Following the decision of the Hawaii Supreme Court in the Narayan
action, the Maui Circuit Court stayed all arbitration and
litigation proceedings in the Charles matter pending the decision
of the Intermediate Court of Appeals. We dispute the material
allegations in the amended complaint and in the statement of claim
filed in the arbitration and intend to defend against this action
vigorously. Given the early stages of the action and the inherent
uncertainties of litigation and arbitration, we cannot estimate a
range of the potential liability, if any, at this time.
Additionally, owners of two fractional interests have since agreed
to release their claims in this action, and the owners of another
fractional interest, who are not parties to the Charles action,
have agreed to release similar claims, in each instance for nominal
sums.
In August 2014, Michael and Marla Flynn, owners of weeks-based
Marriott Vacation Club vacation ownership products at two of our
resorts in Hawaii, filed a claim with the American Arbitration
Association on behalf of a putative class consisting of themselves
and all others similarly situated. The claimants alleged that the
introduction of the MVCD program caused an actionable decrease in
the value of their vacation ownership interests. The relief sought
includes compensatory and exemplary damages, restitution,
injunctive relief, interest and attorneys’ fees pursuant to
applicable timeshare and unfair trade practices acts and common-law
theories of breach of contract and breach of an implied covenant of
good faith and fair dealing. On March 30, 2015, the arbitrator
ruled that the Flynns’ claims are not subject to arbitration,
and dismissed the Flynn proceeding.
In August 2014, William Sterman, an owner of a weeks-based Marriott
Vacation Club vacation ownership product at our resort in
Massachusetts, filed a claim with the American Arbitration
Association on behalf of a putative class consisting of himself and
all others similarly situated. The claims alleged and the relief
sought are substantially similar to the claims alleged and the
relief sought by the Flynns. On June 15, 2015, the arbitrator
granted our motion to dismiss in part and denied it in part, and
denied Mr. Sterman’s request to proceed with a class
action. On July 7, 2015, the parties filed a stipulation of
dismissal with prejudice as to the remaining claim in arbitration,
and also filed a joint motion to dismiss our appeal that was
pending in the Eleventh Circuit of the decision by the District
Court that the arbitrability of Mr. Sterman’s claims
must be resolved by an arbitrator.
On January 29, 2015, Norman and Carreen Abramson, owners of
weeks-based Marriott Vacation Club vacation ownership products at
one of our resorts in California and of our points-based Marriott
Vacation Club vacation ownership product, filed an action in the
United States District Court for the Central District of California
on behalf of a putative class consisting of themselves and all
others similarly situated. The claims alleged and the relief sought
are substantially similar to the claims alleged and the relief
sought by the Flynns. On March 30, 2015, we filed a motion to
dismiss the Abramson action, which remains pending. On
June 30, 2015, Mr. Abramson filed a motion for class
certification. On July 10, 2015, we filed a motion requesting
that proceedings on the class certification motion be deferred
until after resolution of our motion to dismiss and the taking of
discovery on Mr. Abramson’s class claims, which motion
also remains pending. We dispute the material allegations in the
California action and intend to defend against them vigorously.
Given the early stages of the action and the inherent uncertainties
of litigation, we cannot estimate a range of potential liability,
if any, at this time.
On May 26, 2015, we and certain of our subsidiaries were named
as defendants in an action filed in the Superior Court of San
Francisco County, California, by William and Sharon Petrick and
certain other present and former owners of fractional interests at
the RCC San Francisco. The case is not filed as a putative class
action. The plaintiffs allege that the affiliation of the RCC San
Francisco with the Marriott Vacation Club, certain alleged sales
practices, and other alleged acts of Marriott Vacations Worldwide
and the other defendants caused an actionable decrease in the value
of their fractional interests. The relief sought includes, among
other things, compensatory and punitive damages, rescission, and
pre- and post-judgment interest. We dispute the material
allegations in the complaint and intend to defend against the
action vigorously. Given the early stages of the action and the
inherent uncertainties of litigation, we cannot estimate a range of
the potential liability, if any, at this time.
Other
We estimate the cash outflow associated with completing the phases
of our existing portfolio of vacation ownership projects currently
under development will be approximately $10.2 million, of which
$4.4 million is included within liabilities on our Balance Sheet at
June 19, 2015. This estimate is based on our current
development plans, which remain subject to change, and we expect
the phases currently under development will be completed by
2017.
During the second quarter of 2014, we agreed to settle a dispute
with a service provider relating to services provided to us prior
to 2011. In connection with the settlement, we received a one-time
payment of $7.6 million from the service provider, which no longer
provides services to us. We recorded a gain of $7.6 million as a
result of the settlement, which is included in the Litigation
settlement line on the Statements of Income for the twelve and
twenty-four weeks ended June 20, 2014.</t>
  </si>
  <si>
    <t>DEBT</t>
  </si>
  <si>
    <t>Debt Disclosure [Abstract]</t>
  </si>
  <si>
    <t>9. DEBT
The following table provides detail on our debt balances, net of
unamortized debt issuance costs:
($ in thousands)
At June 19, 2015
At January 2, 2015
Vacation ownership notes receivable securitizations,
gross (1) $ 564,657 $ 708,031
Unamortized debt issuance costs (6,676) (8,090)
557,981 699,941
Other debt, gross 3,416 3,306
Unamortized debt issuance costs (264) (234)
3,152 3,072
$ 561,133 $ 703,013
(1) Interest rates as of
June 19, 2015 range from 2.2% to 7.2% with a weighted average
interest rate of 2.9%.
See Footnote No. 13, “Variable Interest Entities,”
for a discussion of the collateral for the non-recourse debt
associated with the securitized vacation ownership notes receivable
and our non-recourse warehouse credit facility (the
“Warehouse Credit Facility”). All of our other debt
was, and to the extent currently outstanding is, recourse to us but
unsecured. The Warehouse Credit Facility currently terminates on
September 15, 2016 and if not renewed, any amounts outstanding
thereunder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 As of
June 19, 2015, there were no cash borrowings outstanding under
our Warehouse Credit Facility. We generally expect to securitize
our vacation ownership notes receivable, including any vacation
ownership notes receivable held in the Warehouse Credit Facility,
in the ABS market once per year.
Although no cash borrowings were outstanding as of June 19,
2015 under our Revolving Corporate Credit Facility, any amounts
that are borrowed under that facility, as well as obligations with
respect to letters of credit issued pursuant to that facility, are
secured by a perfected first priority security interest in
substantially all of the assets of the borrower under, and
guarantors of, that facility (which include Marriott Vacations
Worldwide and each of our direct and indirect, existing and future,
domestic subsidiaries, excluding certain bankruptcy remote special
purpose subsidiaries), in each case including inventory, subject to
certain exceptions.
The following table shows scheduled future principal payments for
our debt:
($ in thousands)
Vacation Ownership (1) Other Debt
Total
Debt Principal Payments Year
2015 $ 47,346 $ 27 $ 47,373
2016 75,487 56 75,543
2017 71,155 61 71,216
2018 66,742 65 66,807
2019 66,488 70 66,558
Thereafter 237,439 3,137 240,576
Balance at June 19, 2015 $ 564,657 $ 3,416 $ 568,073
(1) The debt associated with our
vacation ownership notes receivable securitizations is non-recourse
to us.
As the contractual terms of the underlying securitized vacation
ownership notes receivable determine the maturities of the
non-recourse debt associated with them, actual maturities may occur
earlier than shown above due to prepayments by the vacation
ownership notes receivable obligors.
We paid cash for interest, net of amounts capitalized, of $12.1
million in the twenty-four weeks ended June 19, 2015 and $13.5
million in the twenty-four weeks ended June 20, 2014,
respectively.
Debt Associated with Vacation Ownership Notes Receivable
Securitizations
Each of the transactions in which we have securitized vacation
ownership notes receivable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the twenty-four weeks ended
June 19, 2015, and as of June 19, 2015, no securitized
vacation ownership notes receivable pools were out of compliance
with the established parameters. As of June 19, 2015, we had 6
securitized vacation ownership notes receivable pools
outstanding.</t>
  </si>
  <si>
    <t>MANDATORILY REDEEMABLE PREFERRED STOCK OF CONSOLIDATED SUBSIDIARY</t>
  </si>
  <si>
    <t>10. MANDATORILY REDEEMABLE PREFERRED STOCK OF CONSOLIDATED
SUBSIDIARY
In October 2011, our subsidiary, MVW US Holdings, Inc. (“MVW
US Holdings”) issued $40.0 million of its mandatorily
redeemable Series A (non-voting) preferred stock to Marriott
International as part of Marriott International’s internal
reorganization prior to the Spin-Off. Subsequently Marriott
International sold all of this preferred stock to third-party
investors. Until October 2016, the Series A preferred stock will
pay an annual cash dividend equal to the five-year U.S. Treasury
Rate as of October 19, 2011, plus a spread of 10.958 percent,
for a total annual cash dividend rate of 12 percent. In October
2016, if we do not elect to redeem the preferred stock, the annual
cash dividend rate will be reset to the five-year U.S. Treasury
Rate in effect on such date plus the same 10.958 percent spread.
The Series A preferred stock is mandatorily redeemable by MVW US
Holdings upon the tenth anniversary of the date of issuance but can
be redeemed at our option after five years (i.e., beginning in
October 2016) at par. The Series A preferred stock has an aggregate
liquidation preference of $40.0 million plus any accrued and unpaid
dividends and an additional premium if liquidation occurs during
the first five years after the issuance of the preferred stock. As
of June 19, 2015, 1,000 shares of Series A preferred stock
were authorized, of which 40 shares were issued and outstanding.
The dividends are recorded as a component of Interest expense as
the Series A preferred stock is treated as a liability for
accounting purposes.
The following table provides detail on our mandatorily redeemable
preferred stock of consolidated subsidiary balance, net of
unamortized debt issuance costs:
($ in
thousands)
At June 19,
At January 2,
Mandatorily redeemable preferred stock of consolidated subsidiary,
gross $ 40,000 $ 40,000
Unamortized debt issuance costs (1,105) (1,184)
$ 38,895 $ 38,816</t>
  </si>
  <si>
    <t>SHAREHOLDERS' EQUITY</t>
  </si>
  <si>
    <t>Equity [Abstract]</t>
  </si>
  <si>
    <t>11. SHAREHOLDERS’ EQUITY
Marriott Vacations Worldwide has 100,000,000 authorized shares of
common stock, par value of $0.01 per share. At June 19, 2015,
there were 36,346,990 shares of Marriott Vacations Worldwide common
stock issued, of which 31,532,539 shares were outstanding and
4,814,451 shares were held as treasury stock. At January 2,
2015, there were 36,089,513 shares of Marriott Vacations Worldwide
common stock issued, of which 32,092,788 shares were outstanding
and 3,996,725 shares were held as treasury stock. Marriott
Vacations Worldwide has 2,000,000 authorized shares of preferred
stock, par value of $0.01 per share, none of which were issued or
outstanding as of June 19, 2015 or January 2, 2015.
The following table details changes in shareholders’ equity
during the twenty-four weeks ended June 19, 2015:
($ in
thousands)
Common Stock
Treasury Stock
Additional Paid-In Capital Accumulated Other Comprehensive Retained Earnings
Total Equity
Balance at January 2, 2015 $ 361 $ (229,229) $ 1,137,785 $ 17,054 $ 153,732 $ 1,079,703
Net income
—
—
—
— 68,095 68,095
Foreign currency translation adjustments
—
—
— (2,357)
— (2,357)
Derivative instrument adjustments
—
—
— 59
— 59
Amounts related to share-based compensation 2
— (2,565)
—
— (2,563)
Adjustment to reclassification of Marriott International investment
to Additional paid-in capital
—
— (77)
—
— (77)
Repurchase of common stock
— (66,237)
—
—
— (66,237)
Dividends
—
—
—
— (15,999) (15,999)
Balance at June 19, 2015 $ 363 $ (295,466) $ 1,135,143 $ 14,756 $ 205,828 $ 1,060,624
Share Repurchase Program
In March 2015, pursuant to our existing share repurchase program,
we entered into an accelerated share repurchase agreement
(“ASR”) with a financial institution to repurchase
shares of our common stock. Under the agreement, we paid $30.0
million and received an initial delivery of 327,782 shares on
March 20, 2015, and an additional delivery of 42,283 shares on
May 20, 2015, upon completion of the program, for a total of
370,065 shares of common stock.
Excluding the repurchases under the ASR discussed above, during the
twenty-four weeks ended June 19, 2015, we repurchased 447,661
shares of our common stock under our current share repurchase
program at an average price of $80.95 per share for a total of
$36.2 million. As of June 19, 2015, 2.1 million shares
remained available for repurchase under the program.
The following table summarizes share repurchase activity under our
current share repurchase program:
($ in thousands, except
per share amounts) Number of Shares Repurchased Cost of Shares Repurchased Average Price Paid per Share
As of January 2, 2015
3,996,725 $ 229,229 $ 57.35
For the twenty-four weeks ended June 19, 2015
817,726 66,237 81.00
As of June 19, 2015
4,814,451 $ 295,466 $ 61.37
Dividends
On June 4, 2015, our Board of Directors declared a quarterly
dividend of $0.25 per share to be paid on July 2, 2015 to
shareholders of record as of June 18, 2015.</t>
  </si>
  <si>
    <t>SHARE-BASED COMPENSATION</t>
  </si>
  <si>
    <t>Disclosure of Compensation Related Costs, Share-based Payments [Abstract]</t>
  </si>
  <si>
    <t xml:space="preserve">12. SHARE-BASED COMPENSATION
A total of 6 million shares are authorized for issuance under
the Marriott Vacations Worldwide Corporation Stock and Cash
Incentive Plan (the “Stock Plan”). As of June 19,
2015, 1.8 million shares were available for grants under the
Stock Plan.
For share-based awards with service-only vesting conditions, we
measure compensation expense related to share-based payment
transactions with our employees and non-employee directors at fair
value on the grant date. With respect to our employees, we
recognize this expense on the Statements of Income over the vesting
period during which the employees provide service in exchange for
the award; with respect to non-employee directors, we recognize
this expense on the grant date. For share-based arrangements with
performance vesting conditions, we recognize compensation expense
once it is probable that the corresponding performance condition
will be achieved.
We recorded share-based compensation expense related to award
grants to our officers, directors and employees of $4.0 million and
$3.9 million for each of the twelve weeks ended June 19, 2015
and June 20, 2014, and $6.6 million and $6.2 million for each
of the twenty-four weeks ended June 20, 2015 and June 20,
2014. Our deferred compensation liability related to unvested
awards held by our employees totaled $20.3 million and $12.2
million at June 19, 2015 and January 2, 2015,
respectively.
Restricted Stock Units (“RSUs”)
We granted 128,690 RSUs, exclusive of RSUs with performance vesting
conditions, to our employees and non-employee directors during the
twenty-four weeks ended June 19, 2015. RSUs granted in the
twenty-four weeks ended June 19, 2015 had a weighted average
grant-date fair value of $78.23. RSUs issued to our employees
generally vest over four years in annual installments commencing
one year after the date of grant. RSUs issued to our non-employee
directors vest in full on the date of grant.
During the twenty-four weeks ended June 19, 2015 and
June 20, 2014, we granted RSUs with performance vesting
conditions to members of management. The number of RSUs earned, if
any, is determined following the end of a three-year performance
period based upon our cumulative achievement over that period of
specific quantitative operating financial measures. The maximum
number of RSUs that may be earned under the RSUs with
performance-based vesting criteria granted during the twenty-four
weeks ended June 19, 2015 and June 20, 2014 was
approximately 74,000 and 62,000, respectively.
Stock Appreciation Rights (“SARs”)
We granted 62,018 SARs to members of management during the
twenty-four weeks ended June 19, 2015. These SARs had a
weighted average grant-date fair value of $29.75 and a weighted
average exercise price of $77.42. SARs generally expire ten years
after the date of grant and both vest and may be exercised in
cumulative installments of one quarter of the grant at the end of
each of the first four years following the date of grant.
We use the Black-Scholes model to estimate the fair value of the
SARs granted. For SARs granted under the Stock Plan in the
twenty-four weeks ended June 19, 2015, the expected stock
price volatility was calculated based on the historical volatility
from the stock prices of a group of identified peer companies. The
average expected life was calculated using the simplified method.
The risk-free interest rate was calculated based on U.S. Treasury
zero-coupon issues with a remaining term equal to the expected life
assumed at the date of grant. The dividend yield assumption listed
below is based on the expectation of future payouts.
The following table outlines the assumptions used to estimate the
fair value of grants during the twenty-four weeks ended
June 19, 2015:
Expected volatility 42.74 %
Dividend yield 1.26 %
Risk-free rate 1.74 %
Expected term (in years) 6.25 </t>
  </si>
  <si>
    <t>VARIABLE INTEREST ENTITIES</t>
  </si>
  <si>
    <t>Organization, Consolidation and Presentation of Financial Statements [Abstract]</t>
  </si>
  <si>
    <t>13. VARIABLE INTEREST ENTITIES
In accordance with the applicable accounting guidance for the
consolidation of variable interest entities, we analyze our
variable interests, including loans, guarantees and equity
investment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es
to determine if we must consolidate a variable interest entity
because we are its primary beneficiary.
Variable Interest Entities Related to Our Vacation Ownership
Notes Receivable Securitizations
We periodically securitize, without recourse, through bankruptcy
remote special purpose entities, notes receivable originated in
connection with the sale of vacation ownership products. These
vacation ownership notes receivable securitizations provide funding
for us and transfer the economic risks and substantially all the
benefits of the loans to third parties. In a vacation ownership
notes receivable securitization, various classes of debt securities
issued by the special purpose entities are generally collateralized
by a single tranche of transferred assets, which consist of
vacation ownership notes receivable. We service the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
We created these entities to serve as a mechanism for holding
assets and related liabilities, and the entities have no equity
investment at risk, making them variable interest entit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
The following table shows consolidated assets, which are collateral
for the obligations of these variable interest entities, and
consolidated liabilities included on our Balance Sheet at
June 19, 2015:
($ in
thousands)
Vacation Ownership Notes Receivable
Warehouse Credit
Total
Consolidated Assets:
Vacation ownership notes receivable, net of reserves $ 547,158 $
— $ 547,158
Interest receivable 3,429
— 3,429
Restricted cash 36,879 138 37,017
Total $ 587,466 $ 138 $ 587,604
Consolidated Liabilities:
Interest payable $ 1,457 $ 119 $ 1,576
Debt 564,657
— 564,657
Total $ 566,114 $ 119 $ 566,233
The noncontrolling interest balance was zero. The creditors of
these entities do not have general recourse to us.
The following table shows the interest income and expense
recognized as a result of our involvement with these variable
interest entities during the twelve weeks ended June 19,
2015:
($ in
thousands)
Vacation Ownership
Warehouse Credit Facility
Total
Interest income $ 17,913 $
— $ 17,913
Interest expense to investors $ 3,950 $ 321 $ 4,271
Debt issuance cost amortization $ 697 $ 280 $ 977
Administrative expenses $ 45 $ 25 $ 70
The following table shows the interest income and expense
recognized as a result of our involvement with these variable
interest entities during the twenty-four weeks ended June 19,
2015:
($ in
thousands)
Vacation Ownership
Warehouse Credit Facility
Total
Interest income $ 39,987 $
— $ 39,987
Interest expense to investors $ 8,656 $ 634 $ 9,290
Debt issuance cost amortization $ 1,414 $ 565 $ 1,979
Administrative expenses $ 152 $ 67 $ 219
The following table shows cash flows between us and the vacation
ownership notes receivable securitization variable interest
entities during the twenty-four weeks ended June 19, 2015 and
June 20, 2014:
Twenty-Four Weeks Ended
($ in thousands)
June 19, 2015
June 20, 2014
Cash inflows:
Net proceeds from vacation ownership notes receivable
securitizations $
— $
22,638
Principal receipts
86,675
85,863
Interest receipts
41,549
42,236
Reserve release
2,345
1,524
Total
130,569
152,261
Cash outflows:
Principal to investors (78,361) (89,979)
Voluntary repurchases of defaulted vacation ownership notes
receivable (10,993) (13,999)
Voluntary clean-up call (54,020) (26,722)
Interest to investors (8,233) (10,797)
Total (151,607) (141,497)
Net Cash Flows $ (21,038) $
10,764
The following table shows cash flows between us and the Warehouse
Credit Facility variable interest entity during the twenty-four
weeks ended June 19, 2015 and June 20, 2014:
Twenty-Four Weeks Ended
($ in
thousands)
June 19, 2015
June 20, 2014
Cash inflows:
Total $
— $
—
Cash outflows:
Interest to investors (569) (758)
Funding of restricted cash (138)
—
Total (707) (758)
Net Cash Flows $ (707) $ (758)
Under the terms of our vacation ownership notes receivable
securitizations, we have the right at our option to repurchase
defaulted vacation ownership notes receivable at the outstanding
principal balance. The transaction documents typically limit such
repurchases to 15 to 20 percent of the transaction’s initial
vacation ownership notes receivable principal balance. Our maximum
exposure to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 In addition, we
could be required to fund up to an aggregate of $10.0 million upon
presentation of demand notes related to certain vacation ownerships
notes receivable securitization transactions outstanding at
June 19, 2015.
Other Variable Interest Entities
We have an equity investment in the Joint Venture, a variable
interest entity that previously developed and marketed vacation
ownership and residential products in Hawaii. We concluded that the
Joint Venture is a variable interest entity because the equity
investment at risk is not sufficient to permit it to finance its
activities without additional support from other venture parties.
We determined that we are not the primary beneficiary of the Joint
Venture, as power to direct the activities that most significantly
impact its economic performance is shared among the variable
interest holders and, therefore, we do not consolidate the Joint
Venture. In 2009, we fully impaired our equity investment in the
Joint Venture and in certain notes receivable due from the Joint
Venture and subsequently reduced the carrying value of our
investment in those receivables to zero. Following the Joint
Venture’s failure to pay promissory notes due in 2010 and
2011, the lenders initiated foreclosure proceedings with respect to
unsold interests in the project. A sale was completed following a
foreclosure auction, and on June 13, 2013, we received $7.4
million of cash as a partial repayment of our previously fully
reserved receivables due from the Joint Venture. The Joint
Venture’s obligations with respect to the remaining
receivables have been terminated. At June 19, 2015, we had an
accrual of $4.0 million for potential future funding obligations,
representing our remaining expected exposure to loss related to our
involvement with the Joint Venture exclusive of any future costs
that may be incurred pursuant to outstanding litigation matters,
including those discussed in Footnote No. 8,
“Contingencies and Commitments.”</t>
  </si>
  <si>
    <t>BUSINESS SEGMENTS</t>
  </si>
  <si>
    <t>Segment Reporting [Abstract]</t>
  </si>
  <si>
    <t>14. BUSINESS SEGMENTS
We define our reportable segments based on the way in which the
chief operating decision maker, currently our chief executive
officer, manages the operations of the company for purposes of
allocating resources and assessing performance. We operate in three
reportable business segments:
• In our North America segment, we
develop, market, sell and manage vacation ownership and related
products under the Marriott Vacation Club and Grand Residences by
Marriott brands. We also develop, market and sell vacation
ownership and related products under The Ritz-Carlton Destination
Club brand, as well as whole ownership residential products under
The Ritz-Carlton Residences brand.
• In our Europe segment, we are
focusing on selling our existing projects and managing existing
resorts. We do not have any current plans for new development in
this segment.
• In our Asia Pacific segment, we
develop, market, sell and manage the Marriott Vacation Club, Asia
Pacific, a right-to-use points program that we specifically
designed to appeal to the vacation preferences of the Asian market,
as well as a weeks-based right-to-use product.
We evaluate the performance of our segments based primarily on the
results of the segment without allocating corporate expenses or
income taxes. We do not allocate corporate interest expense,
consumer financing interest expense, other financing expenses or
general and administrative expenses to our segments. We include
interest income specific to segment activities within the
appropriate segment. We allocate other gains and losses and equity
in earnings or losses from our joint ventures to each of our
segments as appropriate. Corporate and other represents that
portion of our revenues, equity in earnings or losses, and other
gains or losses that are not allocable to our segments.
Revenues
Twelve Weeks Ended Twenty-Four Weeks Ended
($ in
thousands)
June 19, 2015
June 20, 2014
June 19, 2015
June 20, 2014
North America $ 384,489 $ 362,923 $ 776,417 $ 729,252
Europe 26,621 34,749 48,208 59,220
Asia Pacific 11,717 12,230 53,082 23,377
Total segment revenues 422,827 409,902 877,707 811,849
Corporate and other
—
—
—
—
$ 422,827 $ 409,902 $ 877,707 $ 811,849
Net Income (Loss)
Twelve Weeks Ended Twenty-Four Weeks Ended
($ in
thousands)
June 19, 2015
June 20, 2014
June 19, 2015
June 20, 2014
North America $ 104,603 $ 101,676 $ 202,339 $ 181,331
Europe 3,006 5,159 3,020 6,561
Asia Pacific (55) 1,493 9,388 2,985
Total segment financial results 107,554 108,328 214,747 190,877
Corporate and other (50,110) (50,681) (99,960) (101,159)
Provision for income taxes (23,403) (22,344) (46,692) (35,107)
$ 34,041 $ 35,303 $ 68,095 $ 54,611
Assets
($ in
thousands)
At June 19, 2015
At January 2, 2015
North America $ 1,856,634 $ 1,879,648
Europe 84,450 88,867
Asia Pacific 97,979 85,469
Total segment assets 2,039,063 2,053,984
Corporate and other 284,149 476,595
$ 2,323,212 $ 2,530,579</t>
  </si>
  <si>
    <t>SUBSEQUENT EVENT</t>
  </si>
  <si>
    <t>Subsequent Events [Abstract]</t>
  </si>
  <si>
    <t>15. SUBSEQUENT EVENT
Acquisition
During the third quarter of 2015, we completed the acquisition of
71 rooms at The Mayflower Hotel, Autograph Collection, an operating
hotel located in Washington, D.C., for $32.0 million. We intend to
include these vacation ownership units in our MVCD program in the
near future.</t>
  </si>
  <si>
    <t>SUMMARY OF SIGNIFICANT ACCOUNTING POLICIES (Policies)</t>
  </si>
  <si>
    <t>Business Operations</t>
  </si>
  <si>
    <t>Our Business
Marriott Vacations Worldwide Corporation (“Marriott Vacations
Worldwide,” “we” or “us,” which
includes our consolidated subsidiaries except where the context of
the reference is to a single corporate entity) is the exclusive
worldwide developer, marketer, seller and manager of vacation
ownership and related products under the Marriott Vacation Club and
Grand Residences by Marriott brands. We are also the exclusive
worldwide developer, marketer and seller of vacation ownership and
related products under The Ritz-Carlton Destination Club brand, and
we have the non-exclusive right to develop, market and sell whole
ownership residential products under The Ritz-Carlton Residences
brand. The Ritz-Carlton Hotel Company, L.L.C. (“The
Ritz-Carlton Hotel Company”), a subsidiary of Marriott
International, Inc. (“Marriott International”),
generally provides on-site management for Ritz-Carlton branded
properties.
Our business is grouped into three reportable segments: North
America, Europe and Asia Pacific. As of June 19, 2015, we
operated 59 properties, including one hotel, in the United States
and seven other countries and territories. We generate most of our
revenues from four primary sources: selling vacation ownership
products; managing our resorts; financing consumer purchases; and
renting vacation ownership inventory.</t>
  </si>
  <si>
    <t>Our Spin-Off from Marriott International, Inc.</t>
  </si>
  <si>
    <t>Our Spin-Off from Marriott International, Inc.
On November 21, 2011, the spin-off of Marriott Vacations
Worldwide from Marriott International (the “Spin-Off”)
was completed. In connection with the Spin-Off, we entered into
several agreements that govern the ongoing relationship between
Marriott Vacations Worldwide and Marriott International.</t>
  </si>
  <si>
    <t>Principles of Consolidation and Basis of Presentation</t>
  </si>
  <si>
    <t>Principles of Consolidation and Basis of Presentation
The interim consolidated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Intercompany accounts and transactions between
consolidated companies have been eliminated in consolidation. The
interim consolidated financial statements reflect our financial
position, results of operations and cash flows as prepared in
conformity with United States Generally Accepted Accounting
Principles (“GAAP”).
In order to make this report easier to read, we refer throughout to
(i) our Interim Consolidated Financial Statements as our
“Financial Statements,” (ii) our Interim
Consolidated Statements of Income as our “Statements of
Income,”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
Unless otherwise specified, each reference to a particular quarter
in these Financial Statements means the twelve weeks ended on the
date shown in the following table, rather than the corresponding
calendar quarter:
Fiscal Year
Quarter-End Date
2015 Second Quarter June 19, 2015
2015 First Quarter March 27, 2015
2014 Second Quarter June 20, 2014
2014 First Quarter March 28, 2014
In our opinion, our Financial Statements reflect all normal and
recurring adjustments necessary to present fairly our financial
position and the results of our operations and cash flows for the
periods presented. Interim results may not be indicative of fiscal
year performance because of, among other reasons, seasonal and
short-term variations.
These Financial Statements have not been audited. Amounts as of
January 2, 2015 included in these Financial Statements have
been derived from the audited consolidated financial statements as
of that date. We have condensed or omitted certain information and
footnote disclosures normally included in financial statements
presented in accordance with GAAP. Although we believe our footnote
disclosures are adequate to make the information presented not
misleading, you should read these Financial Statements in
conjunction with the consolidated financial statements and notes to
those consolidated financial statements included in our Annual
Report on Form 10-K for the fiscal year ended January 2,
2015.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property and equipment valuation, loan loss reserves,
Marriott Rewards customer loyalty program liability, self-insured
medical plan reserves, equity-based compensation, income taxes and
loss contingencies. Accordingly, actual amounts may differ from
these estimated amounts.
We have reclassified certain prior year amounts to conform to our
current period presentation.</t>
  </si>
  <si>
    <t>New Accounting Standards</t>
  </si>
  <si>
    <t>New Accounting Standards
Accounting Standards Update No. 2015-02 –
“ Consolidation (Topic 810): Amendments to the
Consolidation Analysis
In February 2015, the Financial Accounting Standards Board
(“FASB”) issued ASU 2015-02, which amends the guidance
for evaluating whether to consolidate certain legal entities.
Specifically, ASU 2015-02 modifies the method for determining
whether limited partnerships and similar legal entities are
variable interest entities (“VIEs”) or voting interest
entities. Further, it eliminates the presumption that a general
partner should consolidate a limited partnership and impacts the
consolidation analysis of reporting entities that are involved with
VIEs, particularly those that have fee arrangements and related
party relationships. The updated guidance is effective for fiscal
years, and interim periods within those fiscal years, beginning
after December 15, 2015, with early adoption permitted. Our
early adoption of ASU 2015-02 in the first quarter of 2015 did not
have a material impact on our Financial Statements.
Accounting Standards Update No. 2015-03 –
“ Interest – Imputation of Interest (Subtopic
835-30): Simplifying the Presentation of Debt Issuance
Costs
In April 2015, the FASB issued ASU 2015-03, which requires debt
issuance costs related to a debt liability to be presented in the
balance sheet as a direct deduction from the carrying amount of the
debt liability instead of being presented as an asset. The
recognition and measurement guidance for debt issuance costs has
not changed. ASU 2015-03 requires retrospective application and
represents a change in accounting principle. ASU 2015-03 is
effective for fiscal years beginning after December 15, 2015
and early adoption is permitted for financial statements that have
not been previously issued. Our early adoption of ASU 2015-03 in
the first quarter of 2015 did not have a material impact on our
Financial Statements. In June 2015, the staff of the Securities and
Exchange Commission (“SEC”) announced that it would not
object to an entity always presenting debt issuance costs related
to revolving debt arrangements as an asset, regardless of whether a
balance was outstanding, while amortizing the costs ratably over
the term of the revolving debt arrangement. As a result, we have
applied the SEC staff guidance effective for the second quarter of
2015 and presented costs associated with our revolving debt
arrangements as an asset. We have applied these changes
retrospectively to all periods presented.</t>
  </si>
  <si>
    <t>Future Adoption of Accounting Standards</t>
  </si>
  <si>
    <t>Future Adoption of Accounting Standards
Accounting Standards Update No. 2014-09 –
“ Revenue from Contracts with Customers (Topic
606)
In May 2014, the FASB issued ASU 2014-09. ASU 2014-09 supersedes
the revenue recognition requirements in Topic 605, Revenue
Recognition</t>
  </si>
  <si>
    <t>SUMMARY OF SIGNIFICANT ACCOUNTING POLICIES (Tables)</t>
  </si>
  <si>
    <t>Each Reference to Particular Year in These Financial Statements Means Fiscal Year Ended on Date Shown</t>
  </si>
  <si>
    <t>Unless otherwise specified, each reference to a particular quarter
in these Financial Statements means the twelve weeks ended on the
date shown in the following table, rather than the corresponding
calendar quarter:
Fiscal Year
Quarter-End Date
2015 Second Quarter June 19, 2015
2015 First Quarter March 27, 2015
2014 Second Quarter June 20, 2014
2014 First Quarter March 28, 2014</t>
  </si>
  <si>
    <t>VACATION OWNERSHIP NOTES RECEIVABLE (Tables)</t>
  </si>
  <si>
    <t>Composition of Vacation Ownership Notes Receivable Balances, Net of Reserves</t>
  </si>
  <si>
    <t>The following table shows the composition of our vacation ownership
notes receivable balances, net of reserves:
($ in
thousands)
June 19, 2015
January 2, 2015
Vacation ownership notes receivable — securitized $ 547,158 $ 750,680
Vacation ownership notes receivable — non-securitized
Eligible for securitization (1) 195,947 24,194
Not eligible for securitization (1) 135,753 142,354
Subtotal 331,700 166,548
Total vacation ownership notes receivable $ 878,858 $ 917,228
(1) Refer to Footnote No. 4,
“Financial Instruments,” for discussion of eligibility
of our vacation ownership notes receivable.</t>
  </si>
  <si>
    <t>Future Principal Payments, Net of Reserves, and Interest Rates of Vacation Ownership Notes Receivable</t>
  </si>
  <si>
    <t xml:space="preserve">The following tables show future principal payments, net of
reserves, as well as interest rates for our securitized and
non-securitized vacation ownership notes receivable at
June 19, 2015:
($ in
thousands) Non-Securitized Securitized Notes Receivable Total
2015 $ 51,688 $ 45,612 $ 97,300
2016 59,191 74,860 134,051
2017 50,054 70,933 120,987
2018 35,006 65,869 100,875
2019 22,948 65,478 88,426
Thereafter 112,813 224,406 337,219
Balance at June 19, 2015 $ 331,700 $ 547,158 $ 878,858
Weighted average stated interest rate 12.2% 12.7% 12.5%
Range of stated interest rates
0.0% to 19.5%
4.9% to 19.5%
0.0% to 19.5% </t>
  </si>
  <si>
    <t>Interest Income Associated with Vacation Ownership Notes Receivable</t>
  </si>
  <si>
    <t>The following table summarizes interest income associated with
vacation ownership notes receivable:
Twelve Weeks Ended
Twenty-Four Weeks Ended
($ in
thousands)
June 19, 2015
June 20, 2014
June 19, 2015
June 20, 2014
Interest income associated with vacation ownership notes receivable
— securitized $ 17,913 $ 19,738 $ 39,987 $ 41,329
Interest income associated with vacation ownership notes receivable
— non-securitized 9,014 8,595 14,507 16,136
Total interest income associated with vacation ownership notes
receivable $ 26,927 $ 28,333 $ 54,494 $ 57,465</t>
  </si>
  <si>
    <t>Recorded Investment in Non-accrual Notes Receivable that are 90 Days or More Past Due</t>
  </si>
  <si>
    <t xml:space="preserve">The following table shows our recorded investment in non-accrual
vacation ownership notes receivable, which are vacation ownership
notes receivable that are 90 days or more past due:
($ in
thousands) Non-Securitized Securitized Notes Receivable Total
Investment in vacation ownership notes receivable on non-accrual
status at June 19, 2015 $ 55,036 $ 7,790 $
62,826
Investment in vacation ownership notes receivable on non-accrual
status at January 2, 2015 $ 60,275 $ 7,172 $ 67,447
Average investment in vacation ownership notes receivable on
non-accrual status during the twelve weeks ended June 19,
2015 $ 54,354 $ 9,352 $ 63,706
Average investment in vacation ownership notes receivable on
non-accrual status during the twelve weeks ended June 20,
2014 $ 66,397 $ 9,033 $ 75,430
Average investment in vacation ownership notes receivable on
non-accrual status during the twenty-four weeks ended June 19,
2015 $ 57,656 $ 7,481 $ 65,137
Average investment in vacation ownership notes receivable on
non-accrual status during the twenty-four weeks ended June 20,
2014 $ 67,672 $ 7,915 $ 75,587 </t>
  </si>
  <si>
    <t>Aging of Recorded Investment in Principal, Before Reserves, in Vacation Ownership Notes Receivable</t>
  </si>
  <si>
    <t>The following table shows the aging of the recorded investment in
principal, before reserves, in vacation ownership notes receivable
as of June 19, 2015:
($ in
thousands) Non-Securitized Securitized Total
31 – 90 days past due $ 10,178 $ 13,860 $ 24,038
91 – 150 days past due 6,128 6,143 12,271
Greater than 150 days past due 48,908 1,647 50,555
Total past due 65,214 21,650 86,864
Current 336,064 568,492 904,556
Total vacation ownership notes receivable $ 401,278 $ 590,142 $
991,420
The following table shows the aging of the recorded investment in
principal, before reserves, in vacation ownership notes receivable
as of January 2, 2015:
($ in
thousands) Non-Securitized Securitized Total
31 – 90 days past due $ 8,330 $ 22,544 $ 30,874
91 – 150 days past due 6,101 7,003 13,104
Greater than 150 days past due 54,174 169 54,343
Total past due 68,605 29,716 98,321
Current 162,695 774,630 937,325
Total vacation ownership notes receivable $ 231,300 $ 804,346 $
1,035,646</t>
  </si>
  <si>
    <t>Vacation Ownership</t>
  </si>
  <si>
    <t>Notes Receivable Reserves</t>
  </si>
  <si>
    <t xml:space="preserve">The following table summarizes the activity related to our vacation
ownership notes receivable reserve for the twenty-four weeks ended
June 19, 2015:
($ in
thousands) Non-Securitized Notes Receivable Securitized
Total
Balance at January 2, 2015 $ 64,752 $ 53,666 $ 118,418
Provision for loan losses 9,469 6,036 15,505
Clean-up calls (1) 5,725 (5,725)
—
Write-offs (21,361)
— (21,361)
Defaulted vacation ownership notes receivable repurchase
activity (2) 10,993 (10,993)
—
Balance at June 19, 2015 $ 69,578 $ 42,984 $ 112,562
(1) Refers to our voluntary repurchase of
previously securitized non-defaulted vacation ownership notes
receivable to retire outstanding vacation ownership notes
receivable securitizations.
(2) Decrease in securitized vacation
ownership notes receivable reserve and increase in non-securitized
vacation ownership notes receivable reserve was attributable to the
transfer of the reserve when we voluntarily repurchased the
securitized vacation ownership notes receivable. </t>
  </si>
  <si>
    <t>FINANCIAL INSTRUMENTS (Tables)</t>
  </si>
  <si>
    <t>Carrying Values and Estimated Fair Values of Financial Assets and Liabilities</t>
  </si>
  <si>
    <t>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Accounts payable, Advance
deposits and Accrued liabilities, all of which had fair values
approximating their carrying amounts due to the short maturities
and liquidity of these instruments.
At June 19, 2015 At January 2, 2015
($ in
thousands) Carrying Amount Fair Value (1) Carrying Amount Fair Value (1)
Vacation ownership notes receivable
Securitized $ 547,158 $ 664,646 $ 750,680 $ 909,391
Non-securitized 331,700 378,973 166,548 172,103
Total financial assets $ 878,858 $ 1,043,619 $ 917,228 $ 1,081,494
Non-recourse debt associated with vacation ownership notes
receivable securitizations, gross $ (564,657) $ (570,338) $ (708,031) $ (712,977)
Other debt, gross (3,416) (3,416) (3,306) (3,306)
Mandatorily redeemable preferred stock of consolidated subsidiary,
gross (40,000) (42,924) (40,000) (43,837)
Liability for Marriott Rewards customer loyalty program (79,939) (70,926) (89,285) (80,448)
Other liabilities (4,184) (4,184) (4,118) (4,118)
Total financial liabilities $
(692,196) $
(691,788) $
(844,740) $
(844,686)
(1) Fair value of financial instruments
has been determined using Level 3 inputs.</t>
  </si>
  <si>
    <t>Non-Securitized Vacation Ownership Notes Receivable</t>
  </si>
  <si>
    <t>The following table shows the bifurcation of our non-securitized
vacation ownership notes receivable into those eligible and not
eligible for securitization based upon the aforementioned
eligibility criteria:
At June 19, 2015 At January 2, 2015
($ in
thousands) Carrying Amount Fair Value Carrying Amount Fair Value
Vacation ownership notes receivable
Eligible for securitization $ 195,947 $ 243,220 $ 24,194 $ 29,749
Not eligible for securitization 135,753 135,753 142,354 142,354
Total non-securitized $
331,700 $
378,973 $
166,548 $
172,103</t>
  </si>
  <si>
    <t>EARNINGS PER SHARE (Tables)</t>
  </si>
  <si>
    <t>Reconciliation of Earnings and Number of Shares Used in Calculation of Basic and Diluted Earnings Per Share</t>
  </si>
  <si>
    <t>The dilutive effect of outstanding equity-based compensation awards
is reflected in diluted earnings per common share by application of
the treasury stock method using average market prices during the
period. The table below illustrates the reconciliation of the
earnings and number of shares used in our calculation of basic and
diluted earnings per share.
Twelve Weeks Ended
Twenty-Four Weeks Ended
(in thousands, except per
share amounts)
June 19, 2015 (1)
June 20, 2014 (2)
June 19, 2015 (1)
June 20, 2014 (2)
Computation of Basic Earnings Per Share
Net income $
34,041 $
35,303 $
68,095 $
54,611
Weighted average shares outstanding
31,858
34,292
32,078
34,583
Basic earnings per share $
1.07 $
1.03 $
2.12 $
1.58
Computation of Diluted Earnings Per Share
Net income $
34,041 $
35,303 $
68,095 $
54,611
Weighted average shares outstanding
31,858
34,292
32,078
34,583
Effect of dilutive shares outstanding
Employee stock options and SARs
460
559
464
570
Restricted stock units
199
388
218
404
Shares for diluted earnings per share
32,517
35,239
32,760
35,557
Diluted earnings per share $
1.05 $
1.00 $
2.08 $
1.54
(1) The computations of diluted earnings
per share exclude approximately 180,000 shares of common stock, the
maximum number of shares issuable as of June 19, 2015 upon the
vesting of certain performance-based awards, because the
performance conditions required for the shares subject to such
awards to vest were not achieved by the end of the reporting
period.
(2) The computations of diluted earnings
per share exclude approximately 228,000 shares of common stock, the
maximum number of shares issuable as of June 20, 2014 upon the
vesting of certain performance-based awards, because the
performance conditions required for the shares subject to such
awards to vest were not achieved by the end of the reporting
period.</t>
  </si>
  <si>
    <t>INVENTORY (Tables)</t>
  </si>
  <si>
    <t>Composition of Inventory</t>
  </si>
  <si>
    <t>The following table shows the composition of our inventory
balances:
($ in
thousands)
At June 19, 2015
At January 2, 2015
Finished goods (1) $ 335,329 $ 413,066
Land and infrastructure (2) 363,808 355,198
Real estate inventory 699,137 768,264
Operating supplies and retail inventory 5,570 4,520
$
704,707 $
772,784
(1) Represents completed inventory that
is either registered for sale as vacation ownership interests, or
unregistered and available for sale in its current form.
(2) Includes $47.5 million of sales
centers that are expected to be converted into vacation ownership
products to be sold in the future and $83.2 million of inventory
related to estimated future foreclosures at June 19,
2015.</t>
  </si>
  <si>
    <t>CONTINGENCIES AND COMMITMENTS (Tables)</t>
  </si>
  <si>
    <t>Maximum Potential Amount of Future Fundings for Financing Guarantees and Carrying Amount of Liability for Expected Future Fundings</t>
  </si>
  <si>
    <t>The following table shows the maximum potential amount of future
fundings for financing guarantees where we are the primary obligor
and the carrying amount of the liability for expected future
fundings, which is included on our Balance Sheet in the Other
caption within Liabilities.
($ in
thousands)
Maximum Potential
Liability for Expected Future Fundings
Segment
Asia Pacific $
6,769 $
66
North America
2,846
196
Total guarantees where we are the primary obligor $
9,615 $
262</t>
  </si>
  <si>
    <t>DEBT (Tables)</t>
  </si>
  <si>
    <t>Debt Balances, Net of Unamortized Debt Issuance Costs</t>
  </si>
  <si>
    <t>The following table provides detail on our debt balances, net of
unamortized debt issuance costs:
($ in thousands)
At June 19, 2015
At January 2, 2015
Vacation ownership notes receivable securitizations,
gross (1) $ 564,657 $ 708,031
Unamortized debt issuance costs (6,676) (8,090)
557,981 699,941
Other debt, gross 3,416 3,306
Unamortized debt issuance costs (264) (234)
3,152 3,072
$ 561,133 $ 703,013
(1) Interest rates as of
June 19, 2015 range from 2.2% to 7.2% with a weighted average
interest rate of 2.9%.</t>
  </si>
  <si>
    <t>Scheduled Future Principal Payments for Debt</t>
  </si>
  <si>
    <t>The following table shows scheduled future principal payments for
our debt:
($ in thousands)
Vacation Ownership (1) Other Debt
Total
Debt Principal Payments Year
2015 $ 47,346 $ 27 $ 47,373
2016 75,487 56 75,543
2017 71,155 61 71,216
2018 66,742 65 66,807
2019 66,488 70 66,558
Thereafter 237,439 3,137 240,576
Balance at June 19, 2015 $ 564,657 $ 3,416 $ 568,073
(1) The debt associated with our
vacation ownership notes receivable securitizations is non-recourse
to us.</t>
  </si>
  <si>
    <t>MANDATORILY REDEEMABLE PREFERRED STOCK OF CONSOLIDATED SUBSIDIARY (Tables)</t>
  </si>
  <si>
    <t>Mandatorily Redeemable Preferred Stock, Net of Unamortized Debt Issuance Costs</t>
  </si>
  <si>
    <t>The following table provides detail on our mandatorily redeemable
preferred stock of consolidated subsidiary balance, net of
unamortized debt issuance costs:
($ in
thousands)
At June 19,
At January 2,
Mandatorily redeemable preferred stock of consolidated subsidiary,
gross $ 40,000 $ 40,000
Unamortized debt issuance costs (1,105) (1,184)
$ 38,895 $ 38,816</t>
  </si>
  <si>
    <t>SHAREHOLDERS' EQUITY (Tables)</t>
  </si>
  <si>
    <t>Changes in Shareholders' Equity</t>
  </si>
  <si>
    <t>The following table details changes in shareholders’ equity
during the twenty-four weeks ended June 19, 2015:
($ in
thousands)
Common Stock
Treasury Stock
Additional Paid-In Capital Accumulated Other Comprehensive Retained Earnings
Total Equity
Balance at January 2, 2015 $ 361 $ (229,229) $ 1,137,785 $ 17,054 $ 153,732 $ 1,079,703
Net income
—
—
—
— 68,095 68,095
Foreign currency translation adjustments
—
—
— (2,357)
— (2,357)
Derivative instrument adjustments
—
—
— 59
— 59
Amounts related to share-based compensation 2
— (2,565)
—
— (2,563)
Adjustment to reclassification of Marriott International investment
to Additional paid-in capital
—
— (77)
—
— (77)
Repurchase of common stock
— (66,237)
—
—
— (66,237)
Dividends
—
—
—
— (15,999) (15,999)
Balance at June 19, 2015 $ 363 $ (295,466) $ 1,135,143 $ 14,756 $ 205,828 $ 1,060,624</t>
  </si>
  <si>
    <t>Stock Repurchase Activity under Current Stock Repurchase Program</t>
  </si>
  <si>
    <t>The following table summarizes share repurchase activity under our
current share repurchase program:
($ in thousands, except
per share amounts) Number of Shares Repurchased Cost of Shares Repurchased Average Price Paid per Share
As of January 2, 2015
3,996,725 $ 229,229 $ 57.35
For the twenty-four weeks ended June 19, 2015
817,726 66,237 81.00
As of June 19, 2015
4,814,451 $ 295,466 $ 61.37</t>
  </si>
  <si>
    <t>SHARE-BASED COMPENSATION (Tables)</t>
  </si>
  <si>
    <t>Assumptions Used to Estimate Fair Value of Grants</t>
  </si>
  <si>
    <t xml:space="preserve">The following table outlines the assumptions used to estimate the
fair value of grants during the twenty-four weeks ended
June 19, 2015:
Expected volatility 42.74 %
Dividend yield 1.26 %
Risk-free rate 1.74 %
Expected term (in years) 6.25 </t>
  </si>
  <si>
    <t>VARIABLE INTEREST ENTITIES (Tables)</t>
  </si>
  <si>
    <t>Vacation Ownership Notes Receivable Securitizations</t>
  </si>
  <si>
    <t>Cash Flows Between Company and Variable Interest Entities</t>
  </si>
  <si>
    <t>The following table shows cash flows between us and the vacation
ownership notes receivable securitization variable interest
entities during the twenty-four weeks ended June 19, 2015 and
June 20, 2014:
Twenty-Four Weeks Ended
($ in thousands)
June 19, 2015
June 20, 2014
Cash inflows:
Net proceeds from vacation ownership notes receivable
securitizations $
— $
22,638
Principal receipts
86,675
85,863
Interest receipts
41,549
42,236
Reserve release
2,345
1,524
Total
130,569
152,261
Cash outflows:
Principal to investors (78,361) (89,979)
Voluntary repurchases of defaulted vacation ownership notes
receivable (10,993) (13,999)
Voluntary clean-up call (54,020) (26,722)
Interest to investors (8,233) (10,797)
Total (151,607) (141,497)
Net Cash Flows $ (21,038) $
10,764</t>
  </si>
  <si>
    <t>Warehouse Credit Facility</t>
  </si>
  <si>
    <t>The following table shows cash flows between us and the Warehouse
Credit Facility variable interest entity during the twenty-four
weeks ended June 19, 2015 and June 20, 2014:
Twenty-Four Weeks Ended
($ in
thousands)
June 19, 2015
June 20, 2014
Cash inflows:
Total $
— $
—
Cash outflows:
Interest to investors (569) (758)
Funding of restricted cash (138)
—
Total (707) (758)
Net Cash Flows $ (707) $ (758)</t>
  </si>
  <si>
    <t>Balance Sheet</t>
  </si>
  <si>
    <t>Classifications of Consolidated Variable Interest Entities</t>
  </si>
  <si>
    <t>The following table shows consolidated assets, which are collateral
for the obligations of these variable interest entities, and
consolidated liabilities included on our Balance Sheet at
June 19, 2015:
($ in
thousands)
Vacation Ownership Notes Receivable
Warehouse Credit
Total
Consolidated Assets:
Vacation ownership notes receivable, net of reserves $ 547,158 $
— $ 547,158
Interest receivable 3,429
— 3,429
Restricted cash 36,879 138 37,017
Total $ 587,466 $ 138 $ 587,604
Consolidated Liabilities:
Interest payable $ 1,457 $ 119 $ 1,576
Debt 564,657
— 564,657
Total $ 566,114 $ 119 $ 566,233</t>
  </si>
  <si>
    <t>Income Statement</t>
  </si>
  <si>
    <t xml:space="preserve">The following table shows the interest income and expense
recognized as a result of our involvement with these variable
interest entities during the twelve weeks ended June 19,
2015:
($ in
thousands)
Vacation Ownership
Warehouse Credit Facility
Total
Interest income $ 17,913 $
— $ 17,913
Interest expense to investors $ 3,950 $ 321 $ 4,271
Debt issuance cost amortization $ 697 $ 280 $ 977
Administrative expenses $ 45 $ 25 $ 70
The following table shows the interest income and expense
recognized as a result of our involvement with these variable
interest entities during the twenty-four weeks ended June 19,
2015:
($ in
thousands)
Vacation Ownership
Warehouse Credit Facility
Total
Interest income $ 39,987 $
— $ 39,987
Interest expense to investors $ 8,656 $ 634 $ 9,290
Debt issuance cost amortization $ 1,414 $ 565 $ 1,979
Administrative expenses $ 152 $ 67 $ 219 </t>
  </si>
  <si>
    <t>BUSINESS SEGMENTS (Tables)</t>
  </si>
  <si>
    <t>Revenues</t>
  </si>
  <si>
    <t>Revenues
Twelve Weeks Ended Twenty-Four Weeks Ended
($ in
thousands)
June 19, 2015
June 20, 2014
June 19, 2015
June 20, 2014
North America $ 384,489 $ 362,923 $ 776,417 $ 729,252
Europe 26,621 34,749 48,208 59,220
Asia Pacific 11,717 12,230 53,082 23,377
Total segment revenues 422,827 409,902 877,707 811,849
Corporate and other
—
—
—
—
$ 422,827 $ 409,902 $ 877,707 $ 811,849</t>
  </si>
  <si>
    <t>Net Income (Loss)</t>
  </si>
  <si>
    <t>Net Income (Loss)
Twelve Weeks Ended Twenty-Four Weeks Ended
($ in
thousands)
June 19, 2015
June 20, 2014
June 19, 2015
June 20, 2014
North America $ 104,603 $ 101,676 $ 202,339 $ 181,331
Europe 3,006 5,159 3,020 6,561
Asia Pacific (55) 1,493 9,388 2,985
Total segment financial results 107,554 108,328 214,747 190,877
Corporate and other (50,110) (50,681) (99,960) (101,159)
Provision for income taxes (23,403) (22,344) (46,692) (35,107)
$ 34,041 $ 35,303 $ 68,095 $ 54,611</t>
  </si>
  <si>
    <t>Assets</t>
  </si>
  <si>
    <t>Assets
($ in
thousands)
At June 19, 2015
At January 2, 2015
North America $ 1,856,634 $ 1,879,648
Europe 84,450 88,867
Asia Pacific 97,979 85,469
Total segment assets 2,039,063 2,053,984
Corporate and other 284,149 476,595
$ 2,323,212 $ 2,530,579</t>
  </si>
  <si>
    <t>Summary of Significant Accounting Policies - Additional Information (Detail) - Jun. 19, 2015</t>
  </si>
  <si>
    <t>PropertyLocationSegmentLine</t>
  </si>
  <si>
    <t>Significant Accounting Policies [Line Items]</t>
  </si>
  <si>
    <t>Number of business segments | Segment</t>
  </si>
  <si>
    <t>Number of properties</t>
  </si>
  <si>
    <t>Number of primary sources of revenues generated | Line</t>
  </si>
  <si>
    <t>Percent of the assets, liabilities, revenues, expenses and cash flows discussed</t>
  </si>
  <si>
    <t>100.00%</t>
  </si>
  <si>
    <t>UNITED STATES</t>
  </si>
  <si>
    <t>Number of hotel properties</t>
  </si>
  <si>
    <t>Operations located outside the United States</t>
  </si>
  <si>
    <t>Number of countries and territories in which company operates | Location</t>
  </si>
  <si>
    <t>Each Reference to Particular Year in Financial Statements Means Fiscal Year Ended on Date Shown (Detail)</t>
  </si>
  <si>
    <t>Mar. 27, 2015</t>
  </si>
  <si>
    <t>Mar. 28, 2014</t>
  </si>
  <si>
    <t>Quarter-End Date</t>
  </si>
  <si>
    <t>Mar. 27,
		2015</t>
  </si>
  <si>
    <t>Jun. 20,
		2014</t>
  </si>
  <si>
    <t>Mar. 28,
		2014</t>
  </si>
  <si>
    <t>Income Taxes - Additional Information (Detail) - USD ($) $ in Millions</t>
  </si>
  <si>
    <t>Unrecognized tax benefits that, if recognized, would impact the effective tax rate</t>
  </si>
  <si>
    <t>Income Tax Examination Description</t>
  </si>
  <si>
    <t>We have joined in the Marriott International U.S. federal tax consolidated  filing for periods up to the date of the Spin-Off. The U.S. Internal Revenue  Service (the "IRS") has examined Marriott International's federal income tax  returns, and it has settled all issues related to the timeshare business for the  tax years through the Spin-Off.</t>
  </si>
  <si>
    <t>Composition of Vacation Ownership Notes Receivable Balances, Net of Reserves (Detail) - USD ($) $ in Thousands</t>
  </si>
  <si>
    <t>Accounts, Notes, Loans and Financing Receivable [Line Items]</t>
  </si>
  <si>
    <t>Securitized Vacation Ownership Notes Receivable</t>
  </si>
  <si>
    <t>Eligible for Securitization</t>
  </si>
  <si>
    <t>Not Eligible for Securitization</t>
  </si>
  <si>
    <t>Refer to Footnote No. 4, "Financial Instruments," for discussion of eligibility of our vacation ownership notes receivable.</t>
  </si>
  <si>
    <t>Future Principal Payments, Net of Reserves, and Interest Rates of Vacation Ownership Notes Receivable (Detail) - Jun. 19, 2015 - USD ($) $ in Thousands</t>
  </si>
  <si>
    <t>Total</t>
  </si>
  <si>
    <t>Future Minimum Payments Receivable [Line Items]</t>
  </si>
  <si>
    <t>Thereafter</t>
  </si>
  <si>
    <t>Notes receivable</t>
  </si>
  <si>
    <t>Weighted average stated interest rate</t>
  </si>
  <si>
    <t>12.50%</t>
  </si>
  <si>
    <t>Range of stated interest rates, minimum</t>
  </si>
  <si>
    <t>0.00%</t>
  </si>
  <si>
    <t>Range of stated interest rates, maximum</t>
  </si>
  <si>
    <t>19.50%</t>
  </si>
  <si>
    <t>12.20%</t>
  </si>
  <si>
    <t>12.70%</t>
  </si>
  <si>
    <t>4.90%</t>
  </si>
  <si>
    <t>Interest Income Associated With Vacation Ownership Notes Receivable (Detail) - USD ($) $ in Thousands</t>
  </si>
  <si>
    <t>Interest income associated with vacation ownership notes receivable</t>
  </si>
  <si>
    <t>Notes Receivable Reserves (Detail) $ in Thousands</t>
  </si>
  <si>
    <t>Jun. 19, 2015USD ($)</t>
  </si>
  <si>
    <t>Financing Receivable, Allowance for Credit Losses [Line Items]</t>
  </si>
  <si>
    <t>Beginning Balance</t>
  </si>
  <si>
    <t>Write-offs</t>
  </si>
  <si>
    <t>Ending Balance</t>
  </si>
  <si>
    <t>Clean-up calls</t>
  </si>
  <si>
    <t>Defaulted vacation ownership notes receivable repurchase activity</t>
  </si>
  <si>
    <t>Refers to our voluntary repurchase of previously securitized non-defaulted vacation ownership notes receivable to retire outstanding vacation ownership notes receivable securitizations.</t>
  </si>
  <si>
    <t>Decrease in securitized vacation ownership notes receivable reserve and increase in non-securitized vacation ownership notes receivable reserve was attributable to the transfer of the reserve when we voluntarily repurchased the securitized vacation ownership notes receivable.</t>
  </si>
  <si>
    <t>Vacation Ownership Notes Receivable - Additional Information (Detail) - USD ($) $ in Millions</t>
  </si>
  <si>
    <t>12 Months Ended</t>
  </si>
  <si>
    <t>Notes receivable estimated average remaining default rates</t>
  </si>
  <si>
    <t>7.03%</t>
  </si>
  <si>
    <t>6.95%</t>
  </si>
  <si>
    <t>Estimated default rate increases that would have resulted an increase in allowance for credit losses</t>
  </si>
  <si>
    <t>0.50%</t>
  </si>
  <si>
    <t>Allowance for credit losses that would have been increased</t>
  </si>
  <si>
    <t>Recorded Investment in Non-accrual Notes Receivable that are Ninety Days or More Past Due (Detail) - USD ($) $ in Thousands</t>
  </si>
  <si>
    <t>Financing Receivable, Recorded Investment, Past Due [Line Items]</t>
  </si>
  <si>
    <t>Investment in notes receivable on non-accrual status</t>
  </si>
  <si>
    <t>Average investment in notes receivable on non-accrual status</t>
  </si>
  <si>
    <t>Aging of Recorded Investment in Principal, Before Reserves, in Vacation Ownership Notes Receivable (Detail) - USD ($) $ in Thousands</t>
  </si>
  <si>
    <t>31 - 90 days past due</t>
  </si>
  <si>
    <t>91 - 150 days past due</t>
  </si>
  <si>
    <t>Greater than 150 days past due</t>
  </si>
  <si>
    <t>Total past due</t>
  </si>
  <si>
    <t>Current</t>
  </si>
  <si>
    <t>Total vacation ownership notes receivable</t>
  </si>
  <si>
    <t>Carrying Values and Estimated Fair Values of Financial Assets and Liabilities (Detail) - USD ($) $ in Thousands</t>
  </si>
  <si>
    <t>Fair Value, Balance Sheet Grouping, Financial Statement Captions [Line Items]</t>
  </si>
  <si>
    <t>Debt, gross</t>
  </si>
  <si>
    <t>Mandatorily redeemable preferred stock of consolidated subsidiary, gross</t>
  </si>
  <si>
    <t>Non-Recourse Debt</t>
  </si>
  <si>
    <t>Other Debt</t>
  </si>
  <si>
    <t>Carrying Amount</t>
  </si>
  <si>
    <t>Total financial liabilities</t>
  </si>
  <si>
    <t>Carrying Amount | Non-Recourse Debt</t>
  </si>
  <si>
    <t>Carrying Amount | Other Debt</t>
  </si>
  <si>
    <t>Carrying Amount | Securitized Vacation Ownership Notes Receivable</t>
  </si>
  <si>
    <t>Carrying Amount | Non-Securitized Vacation Ownership Notes Receivable</t>
  </si>
  <si>
    <t>Fair Value</t>
  </si>
  <si>
    <t>[3]</t>
  </si>
  <si>
    <t>Fair Value | Non-Recourse Debt</t>
  </si>
  <si>
    <t>Fair Value | Other Debt</t>
  </si>
  <si>
    <t>Fair Value | Securitized Vacation Ownership Notes Receivable</t>
  </si>
  <si>
    <t>Fair Value | Non-Securitized Vacation Ownership Notes Receivable</t>
  </si>
  <si>
    <t>The debt associated with our vacation ownership notes receivable securitizations is non-recourse to us.</t>
  </si>
  <si>
    <t>Interest rates as of June 19, 2015 range from 2.2% to 7.2% with a weighted average interest rate of 2.9%.</t>
  </si>
  <si>
    <t>Fair value of financial instruments has been determined using Level 3 inputs.</t>
  </si>
  <si>
    <t>Carrying Values and Estimated Fair Values of Financial Assets and Liabilities - Non-securitized Notes Receivable (Detail) - USD ($) $ in Thousands</t>
  </si>
  <si>
    <t>Carrying Amount | Non-Securitized Vacation Ownership Notes Receivable | Eligible for Securitization</t>
  </si>
  <si>
    <t>Carrying Amount | Non-Securitized Vacation Ownership Notes Receivable | Not Eligible for Securitization</t>
  </si>
  <si>
    <t>Fair Value | Non-Securitized Vacation Ownership Notes Receivable | Eligible for Securitization</t>
  </si>
  <si>
    <t>Fair Value | Non-Securitized Vacation Ownership Notes Receivable | Not Eligible for Securitization</t>
  </si>
  <si>
    <t>Acquisitions and Dispositions - Additional Information (Detail) - USD ($)</t>
  </si>
  <si>
    <t>Business Acquisition [Line Items]</t>
  </si>
  <si>
    <t>Purchase of operating hotel</t>
  </si>
  <si>
    <t>HAWAII</t>
  </si>
  <si>
    <t>Cash from disposal of property</t>
  </si>
  <si>
    <t>Purchase and sale agreement, gross cash consideration</t>
  </si>
  <si>
    <t>Marco Island, Florida</t>
  </si>
  <si>
    <t>Vacation ownership inventory sold</t>
  </si>
  <si>
    <t>Gain (loss) on disposition of business</t>
  </si>
  <si>
    <t>Other receivables</t>
  </si>
  <si>
    <t>Marco Island, Florida | Notes Receivable</t>
  </si>
  <si>
    <t>Non cash proceeds on sale of property</t>
  </si>
  <si>
    <t>San Diego, California</t>
  </si>
  <si>
    <t>Acquisition of an operating hotel</t>
  </si>
  <si>
    <t>Cash paid for acquisition of operating hotel</t>
  </si>
  <si>
    <t>Purchase price allocation, property and equipment</t>
  </si>
  <si>
    <t>Purchase price allocation, other assets</t>
  </si>
  <si>
    <t>Orlando, Florida</t>
  </si>
  <si>
    <t>Gain on disposal of golf course and adjacent undeveloped land to be recorded over operating period</t>
  </si>
  <si>
    <t>Reconciliation of Earnings and Number of Shares Used in Calculation of Basic and Diluted Earnings Per Share (Detail) - USD ($) $ / shares in Units, shares in Thousands, $ in Thousands</t>
  </si>
  <si>
    <t>Computation of Basic Earnings Per Share</t>
  </si>
  <si>
    <t>Weighted average shares outstanding</t>
  </si>
  <si>
    <t>Computation of Diluted Earnings Per Share</t>
  </si>
  <si>
    <t>Effect of dilutive shares outstanding</t>
  </si>
  <si>
    <t>Employee stock options and SARs</t>
  </si>
  <si>
    <t>Restricted stock units</t>
  </si>
  <si>
    <t>Shares for diluted earnings per share</t>
  </si>
  <si>
    <t>Reconciliation of Earnings and Number of Shares Used in Calculation of Basic and Diluted Earnings Per Share (Parenthetical) (Detail) - shares</t>
  </si>
  <si>
    <t>Performance Shares</t>
  </si>
  <si>
    <t>Schedule of Earnings Per Share, Basic and Diluted, by Common Class [Line Items]</t>
  </si>
  <si>
    <t>Shares excluded from the calculation of diluted earnings per share (in shares)</t>
  </si>
  <si>
    <t>Composition of Inventory (Detail) - USD ($) $ in Thousands</t>
  </si>
  <si>
    <t>Finished goods</t>
  </si>
  <si>
    <t>Land and infrastructure</t>
  </si>
  <si>
    <t>Real estate inventory</t>
  </si>
  <si>
    <t>Operating supplies and retail inventory</t>
  </si>
  <si>
    <t>Represents completed inventory that is either registered for sale as vacation ownership interests, or unregistered and available for sale in its current form.</t>
  </si>
  <si>
    <t>Includes $47.5 million of sales centers that are expected to be converted into vacation ownership products to be sold in the future and $83.2 million of inventory related to estimated future foreclosures at June 19, 2015.</t>
  </si>
  <si>
    <t>Composition of Inventory (Parenthetical) (Detail) - USD ($) $ in Thousands</t>
  </si>
  <si>
    <t>Inventory [Line Items]</t>
  </si>
  <si>
    <t>Estimated Future Foreclosures</t>
  </si>
  <si>
    <t>Contingencies and Commitments - Additional Information (Detail)</t>
  </si>
  <si>
    <t>Jan. 29, 2015Facility</t>
  </si>
  <si>
    <t>Aug. 31, 2014Facility</t>
  </si>
  <si>
    <t>Jun. 30, 2013Plaintiff</t>
  </si>
  <si>
    <t>Apr. 30, 2013Plaintiff</t>
  </si>
  <si>
    <t>Jun. 20, 2014USD ($)</t>
  </si>
  <si>
    <t>Jan. 02, 2015Plaintiff</t>
  </si>
  <si>
    <t>Jun. 19, 2015AUD</t>
  </si>
  <si>
    <t>Commitments and Contingencies Disclosure [Line Items]</t>
  </si>
  <si>
    <t>Commitments to subsidize vacation ownership associations</t>
  </si>
  <si>
    <t>Surety bonds issued</t>
  </si>
  <si>
    <t>Letters of credit outstanding</t>
  </si>
  <si>
    <t>Accrued loss contingencies</t>
  </si>
  <si>
    <t>Number of plaintiffs in lawsuits | Plaintiff</t>
  </si>
  <si>
    <t>Number of residential units provided full release | Plaintiff</t>
  </si>
  <si>
    <t>Amount of cash received from settlement of dispute</t>
  </si>
  <si>
    <t>Gain on settlement of dispute</t>
  </si>
  <si>
    <t>Kapalua Bay Settlement</t>
  </si>
  <si>
    <t>Extended Term</t>
  </si>
  <si>
    <t>Underlying notes extended expiration year</t>
  </si>
  <si>
    <t>Final Settlement</t>
  </si>
  <si>
    <t>Project Completion Guarantee | Vacation Ownership</t>
  </si>
  <si>
    <t>Estimated cash outflow associated with completing all phases of existing portfolio of projects</t>
  </si>
  <si>
    <t>Liabilities related to projects</t>
  </si>
  <si>
    <t>Project estimated completion year</t>
  </si>
  <si>
    <t>Revolving Credit Facility</t>
  </si>
  <si>
    <t>Revolving credit facility amount</t>
  </si>
  <si>
    <t>Commitment to purchase vacation ownership units located in Miami, Florida</t>
  </si>
  <si>
    <t>Commitment to purchase vacation ownership units</t>
  </si>
  <si>
    <t>Deposit made</t>
  </si>
  <si>
    <t>Remaining payment contingent upon acquisition of units</t>
  </si>
  <si>
    <t>Additional Payment</t>
  </si>
  <si>
    <t>Commitment to purchase vacation ownership units located in Marco Island, Florida</t>
  </si>
  <si>
    <t>Unfunded purchase commitments</t>
  </si>
  <si>
    <t>Commitment to purchase vacation ownership units due in 2017</t>
  </si>
  <si>
    <t>Commitment to purchase vacation ownership units due in 2018</t>
  </si>
  <si>
    <t>Commitment to purchase vacation ownership units due in 2019</t>
  </si>
  <si>
    <t>Commitment to purchase vacation ownership units located on the Big Island of Hawaii</t>
  </si>
  <si>
    <t>Commitment to purchase vacation ownership units located on the Big Island of Hawaii | Minimum</t>
  </si>
  <si>
    <t>Commitment to purchase vacation ownership units located on the Big Island of Hawaii | Maximum</t>
  </si>
  <si>
    <t>Purchase Commitment Four</t>
  </si>
  <si>
    <t>Earnest money deposit</t>
  </si>
  <si>
    <t>Information technology hardware and software</t>
  </si>
  <si>
    <t>Contractual Commitments Future Minimum Payments Due</t>
  </si>
  <si>
    <t>Contractual Commitments Future Minimum Payments due in 2015</t>
  </si>
  <si>
    <t>Contractual Commitments Future Minimum Payments due in 2016</t>
  </si>
  <si>
    <t>Contractual Commitments Future Minimum Payments due in 2017</t>
  </si>
  <si>
    <t>Contractual Commitments Future Minimum Payments due in 2018</t>
  </si>
  <si>
    <t>Contractual Commitments Future Minimum Payments due in 2019</t>
  </si>
  <si>
    <t>Contractual Commitments Future Minimum Payments due Thereafter</t>
  </si>
  <si>
    <t>Resorts in Hawaii</t>
  </si>
  <si>
    <t>Number of resort received notices of intent | Facility</t>
  </si>
  <si>
    <t>Resorts in California</t>
  </si>
  <si>
    <t>Maximum Potential Amount of Future Fundings for Financing Guarantees and Carrying Amount of Liability for Expected Future Fundings (Detail) - Primary Obligor $ in Thousands</t>
  </si>
  <si>
    <t>Guarantor Obligations [Line Items]</t>
  </si>
  <si>
    <t>Maximum Potential Amount of Future Fundings</t>
  </si>
  <si>
    <t>Liability for Expected Future Fundings</t>
  </si>
  <si>
    <t>Asia Pacific</t>
  </si>
  <si>
    <t>North America</t>
  </si>
  <si>
    <t>Debt Balances, Net of Unamortized Debt Issuance Costs (Detail) - USD ($) $ in Thousands</t>
  </si>
  <si>
    <t>Debt Instrument [Line Items]</t>
  </si>
  <si>
    <t>Unamortized debt issuance costs</t>
  </si>
  <si>
    <t>Non-Recourse Debt | Carrying Amount</t>
  </si>
  <si>
    <t>Other Debt | Carrying Amount</t>
  </si>
  <si>
    <t>Debt Balances, Net of Unamortized Debt Issuance Costs (Parenthetical) (Detail) - Non-Recourse Debt</t>
  </si>
  <si>
    <t>Debt, weighted average interest rate</t>
  </si>
  <si>
    <t>2.90%</t>
  </si>
  <si>
    <t>Minimum</t>
  </si>
  <si>
    <t>Debt, stated interest rate</t>
  </si>
  <si>
    <t>2.20%</t>
  </si>
  <si>
    <t>Maximum</t>
  </si>
  <si>
    <t>7.20%</t>
  </si>
  <si>
    <t>Debt - Additional Information (Detail)</t>
  </si>
  <si>
    <t>Jun. 19, 2015USD ($)Loan</t>
  </si>
  <si>
    <t>Debt Disclosure [Line Items]</t>
  </si>
  <si>
    <t>Cash paid for interest, net of amounts capitalized</t>
  </si>
  <si>
    <t>Number of notes receivable pools failed to perform within the established parameters | Loan</t>
  </si>
  <si>
    <t>Number of notes receivable pools outstanding | Loan</t>
  </si>
  <si>
    <t>Amendment</t>
  </si>
  <si>
    <t>Warehouse Credit Facility, debt description</t>
  </si>
  <si>
    <t>The Warehouse Credit  Facility currently terminates on September 15, 2016 and if not renewed, any  amounts outstanding thereunder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t>
  </si>
  <si>
    <t>Amount borrowed under revolving corporate credit facility</t>
  </si>
  <si>
    <t>Warehouse Credit Facility | Amendment</t>
  </si>
  <si>
    <t>Scheduled Future Principal Payments for Debt (Detail) $ in Thousands</t>
  </si>
  <si>
    <t>Debt Principal Payments Year</t>
  </si>
  <si>
    <t>Mandatorily Redeemable Preferred Stock Of Consolidated Subsidiary - Additional Information (Detail) - Series A Preferred Stock - Non-voting - USD ($) $ in Millions</t>
  </si>
  <si>
    <t>1 Months Ended</t>
  </si>
  <si>
    <t>Oct. 31, 2011</t>
  </si>
  <si>
    <t>Financial Instruments Subject to Mandatory Redemption by Settlement Terms [Line Items]</t>
  </si>
  <si>
    <t>Series A preferred stock issued value</t>
  </si>
  <si>
    <t>Preferred stock dividend payment terms</t>
  </si>
  <si>
    <t>Subsequently Marriott International sold all of this preferred stock to third-party investors. Until October 2016, the Series A preferred stock will pay an annual cash dividend equal to the five-year U.S. Treasury Rate as of October 19, 2011, plus a spread of 10.958 percent, for a total annual cash dividend rate of 12 percent. If we do not elect to redeem the preferred stock in October 2016, the annual cash dividend rate will be reset to the five-year U.S. Treasury Rate in effect on such date plus the same 10.958 percent spread.</t>
  </si>
  <si>
    <t>Series A preferred stock, basic point</t>
  </si>
  <si>
    <t>10.958%</t>
  </si>
  <si>
    <t>Series A preferred stock, dividend rate</t>
  </si>
  <si>
    <t>12.00%</t>
  </si>
  <si>
    <t>Preferred Stock Redemption Terms</t>
  </si>
  <si>
    <t>The Series A preferred stock is  mandatorily redeemable by MVW US Holdings upon the tenth anniversary of the date  of issuance but can be redeemed at our option after five years (i.e., beginning  in October 2016) at par. The Series A preferred stock has an aggregate  liquidation preference of $40.0 million plus any accrued and unpaid dividends  and an additional premium if liquidation occurs during the first five years  after the issuance of the preferred stock.</t>
  </si>
  <si>
    <t>Series A preferred stock, aggregate liquidation preference value</t>
  </si>
  <si>
    <t>Series A preferred stock, share authorized</t>
  </si>
  <si>
    <t>Series A preferred stock, share issued</t>
  </si>
  <si>
    <t>Series A preferred stock, share outstanding</t>
  </si>
  <si>
    <t>Mandatorily Redeemable Preferred Stock, Net of Unamortized Debt Issuance Costs (Detail) - USD ($) $ in Thousands</t>
  </si>
  <si>
    <t>Shareholders' Equity - Additional Information (Detail) - USD ($) $ / shares in Units, $ in Thousands</t>
  </si>
  <si>
    <t>Jun. 04, 2015</t>
  </si>
  <si>
    <t>May. 21, 2015</t>
  </si>
  <si>
    <t>Mar. 20, 2015</t>
  </si>
  <si>
    <t>Stockholders' Equity [Line Items]</t>
  </si>
  <si>
    <t>Common stock, shares outstanding</t>
  </si>
  <si>
    <t>Total cost of shares repurchased</t>
  </si>
  <si>
    <t>Shares remained available for repurchase under the program</t>
  </si>
  <si>
    <t>Dividend declared, per share</t>
  </si>
  <si>
    <t>Dividend declared, record date</t>
  </si>
  <si>
    <t>Jun. 18,
		2015</t>
  </si>
  <si>
    <t>Dividend declared, payment date</t>
  </si>
  <si>
    <t>Jul. 2,
		2015</t>
  </si>
  <si>
    <t>Accelerated Share Repurchase Program</t>
  </si>
  <si>
    <t>Number of shares of common stock repurchased</t>
  </si>
  <si>
    <t>Excluding ASR</t>
  </si>
  <si>
    <t>Average price repurchased per share</t>
  </si>
  <si>
    <t>Changes in Shareholder's Equity (Detail) - USD ($) $ in Thousands</t>
  </si>
  <si>
    <t>Stockholders Equity Note [Line Items]</t>
  </si>
  <si>
    <t>Amounts related to share-based compensation</t>
  </si>
  <si>
    <t>Adjustment to reclassification of Marriott International investment to Additional paid-in capital</t>
  </si>
  <si>
    <t>Dividends</t>
  </si>
  <si>
    <t>Common Stock</t>
  </si>
  <si>
    <t>Treasury Stock</t>
  </si>
  <si>
    <t>Additional Paid-In Capital</t>
  </si>
  <si>
    <t>Accumulated Other Comprehensive Income</t>
  </si>
  <si>
    <t>Retained (Deficit) Earnings</t>
  </si>
  <si>
    <t>Summary of Stock Repurchase Activity (Detail) - 6 months ended Jun. 19, 2015 - USD ($) $ / shares in Units, $ in Thousands</t>
  </si>
  <si>
    <t>Stock Repurchase Program [Line Items]</t>
  </si>
  <si>
    <t>Number of Shares Repurchased, As of January 2, 2015</t>
  </si>
  <si>
    <t>Number of Shares Repurchased, As of June 19, 2015</t>
  </si>
  <si>
    <t>Cost of Shares Repurchased, As of January 2, 2015</t>
  </si>
  <si>
    <t>Cost of Shares Repurchased, for the twenty-four weeks ended June 19, 2015</t>
  </si>
  <si>
    <t>Cost of Shares Repurchased, As of June 19, 2015</t>
  </si>
  <si>
    <t>Number of Shares Repurchased, for the twenty-four weeks ended June 19, 2015</t>
  </si>
  <si>
    <t>Average Price Paid per Share, As of January 2, 2015</t>
  </si>
  <si>
    <t>Average Price Paid per Share, for the twenty-four weeks ended June 19, 2015</t>
  </si>
  <si>
    <t>Average Price Paid per Share, As of June 19, 2015</t>
  </si>
  <si>
    <t>Share-Based Compensation - Additional Information (Detail) - USD ($) $ / shares in Units, $ in Millions</t>
  </si>
  <si>
    <t>Share-based Compensation Arrangement by Share-based Payment Award [Line Items]</t>
  </si>
  <si>
    <t>Deferred compensation costs related to unvested awards</t>
  </si>
  <si>
    <t>Officers and Key Management Employees</t>
  </si>
  <si>
    <t>Share-based compensation expense</t>
  </si>
  <si>
    <t>Marriott Vacations Worldwide Stock and Cash Incentive Plan</t>
  </si>
  <si>
    <t>Shares authorized for issuance under the plan</t>
  </si>
  <si>
    <t>Shares available for grants under the plan</t>
  </si>
  <si>
    <t>Restricted stock units | Employees and Non Employee Directors</t>
  </si>
  <si>
    <t>Stock awards, grants in period</t>
  </si>
  <si>
    <t>Stock awards granted, weighted average grant date fair value</t>
  </si>
  <si>
    <t>Restricted stock units | Employee | Employees and Non Employee Directors</t>
  </si>
  <si>
    <t>Stock awards, vesting period</t>
  </si>
  <si>
    <t>4 years</t>
  </si>
  <si>
    <t>Performance Based Restricted Stock Unit</t>
  </si>
  <si>
    <t>3 years</t>
  </si>
  <si>
    <t>Maximum amount of RSU subject to vesting</t>
  </si>
  <si>
    <t>Stock Appreciation Rights (SARs) | Employee</t>
  </si>
  <si>
    <t>Stock awards, expiration from grant date</t>
  </si>
  <si>
    <t>10 years</t>
  </si>
  <si>
    <t>Stock awards, weighted average exercise price</t>
  </si>
  <si>
    <t>Assumptions Used to Estimate Fair Value of Grants (Detail) - 6 months ended Jun. 19, 2015</t>
  </si>
  <si>
    <t>Expected volatility</t>
  </si>
  <si>
    <t>42.74%</t>
  </si>
  <si>
    <t>Dividend yield</t>
  </si>
  <si>
    <t>1.26%</t>
  </si>
  <si>
    <t>Risk-free rate</t>
  </si>
  <si>
    <t>1.74%</t>
  </si>
  <si>
    <t>Expected term (in years)</t>
  </si>
  <si>
    <t>6 years 3 months</t>
  </si>
  <si>
    <t>Classifications of Consolidated VIE Assets and Liabilities (Detail) $ in Thousands</t>
  </si>
  <si>
    <t>Variable Interest Entity [Line Items]</t>
  </si>
  <si>
    <t>VIE Assets</t>
  </si>
  <si>
    <t>VIE Liabilities</t>
  </si>
  <si>
    <t>Vacation Ownership Notes Receivable</t>
  </si>
  <si>
    <t>Interest Receivable</t>
  </si>
  <si>
    <t>Restricted Cash</t>
  </si>
  <si>
    <t>Interest Payable</t>
  </si>
  <si>
    <t>Vacation Ownership Notes Receivable Securitizations | Non-Recourse Debt</t>
  </si>
  <si>
    <t>Vacation Ownership Notes Receivable Securitizations | Vacation Ownership Notes Receivable</t>
  </si>
  <si>
    <t>Vacation Ownership Notes Receivable Securitizations | Interest Receivable</t>
  </si>
  <si>
    <t>Vacation Ownership Notes Receivable Securitizations | Restricted Cash</t>
  </si>
  <si>
    <t>Vacation Ownership Notes Receivable Securitizations | Interest Payable</t>
  </si>
  <si>
    <t>Warehouse Credit Facility | Restricted Cash</t>
  </si>
  <si>
    <t>Warehouse Credit Facility | Interest Payable</t>
  </si>
  <si>
    <t>Variable Interest Entities - Additional Information (Detail) - USD ($)</t>
  </si>
  <si>
    <t>Jun. 13, 2013</t>
  </si>
  <si>
    <t>Noncontrolling interest</t>
  </si>
  <si>
    <t>Aggregate funding that could be required above the overcollateralization</t>
  </si>
  <si>
    <t>Maximum Loss Exposure, Determination Methodology</t>
  </si>
  <si>
    <t>Our maximum  exposure to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t>
  </si>
  <si>
    <t>Variable Interest Entity, Not Primary Beneficiary | Equity Investment And Loan Receivable</t>
  </si>
  <si>
    <t>We  had an accrual of $4.0 million for potential future funding obligations,  representing our remaining expected exposure to loss related to our involvement  with the Joint Venture exclusive of any future costs that may be incurred  pursuant to outstanding litigation matters, including those discussed in  Footnote No. 8, "Contingencies and Commitments."</t>
  </si>
  <si>
    <t>Notes receivable due from the entity</t>
  </si>
  <si>
    <t>Increase in litigation matters cost expected to be incurred in joint venture interest</t>
  </si>
  <si>
    <t>Limit to repurchasing defaulted mortgage notes at the outstanding principal balance</t>
  </si>
  <si>
    <t>15.00%</t>
  </si>
  <si>
    <t>20.00%</t>
  </si>
  <si>
    <t>Interest Income and Expense Recognized as a Result of Our Involvement with Variable Interest Entities (Detail) - USD ($) $ in Thousands</t>
  </si>
  <si>
    <t>Interest income</t>
  </si>
  <si>
    <t>Debt issuance cost amortization</t>
  </si>
  <si>
    <t>Administrative expenses</t>
  </si>
  <si>
    <t>Interest expense to investors</t>
  </si>
  <si>
    <t>Variable Interest Entity | Vacation Ownership Notes Receivable Securitizations</t>
  </si>
  <si>
    <t>Variable Interest Entity | Warehouse Credit Facility</t>
  </si>
  <si>
    <t>Cash Flows Between Company and Variable Interest Entities (Detail) - USD ($) $ in Thousands</t>
  </si>
  <si>
    <t>Cash inflows (outflows):</t>
  </si>
  <si>
    <t>Net proceeds from vacation ownership notes receivable securitizations</t>
  </si>
  <si>
    <t>Principal receipts</t>
  </si>
  <si>
    <t>Interest receipts</t>
  </si>
  <si>
    <t>Reserve release</t>
  </si>
  <si>
    <t>Principal to investors</t>
  </si>
  <si>
    <t>Voluntary repurchases of defaulted vacation ownership notes receivable</t>
  </si>
  <si>
    <t>Voluntary clean-up call</t>
  </si>
  <si>
    <t>Interest to investors</t>
  </si>
  <si>
    <t>Net Cash Flows</t>
  </si>
  <si>
    <t>Funding of restricted cash</t>
  </si>
  <si>
    <t>Business Segments - Additional Information (Detail)</t>
  </si>
  <si>
    <t>Jun. 19, 2015Segment</t>
  </si>
  <si>
    <t>Number of business segments</t>
  </si>
  <si>
    <t>Revenues (Detail) - USD ($) $ in Thousands</t>
  </si>
  <si>
    <t>Segment Reporting, Revenue Reconciling Item [Line Items]</t>
  </si>
  <si>
    <t>Revenue</t>
  </si>
  <si>
    <t>Operating Segments</t>
  </si>
  <si>
    <t>Operating Segments | North America</t>
  </si>
  <si>
    <t>Operating Segments | Europe</t>
  </si>
  <si>
    <t>Operating Segments | Asia Pacific</t>
  </si>
  <si>
    <t>Net Income (Loss) (Detail) - USD ($) $ in Thousands</t>
  </si>
  <si>
    <t>Segment Reporting, Reconciliation of Net Income (Loss) Segment to Consolidated [Line Items]</t>
  </si>
  <si>
    <t>Segment financial results</t>
  </si>
  <si>
    <t>Net income (loss)</t>
  </si>
  <si>
    <t>Corporate and Other</t>
  </si>
  <si>
    <t>Assets (Detail) - USD ($) $ in Thousands</t>
  </si>
  <si>
    <t>Segment Reporting Information [Line Items]</t>
  </si>
  <si>
    <t>Subsequent Event - Additional Information (Detail) - Jul. 23, 2015 - Subsequent Event $ in Millions</t>
  </si>
  <si>
    <t>USD ($)Room</t>
  </si>
  <si>
    <t>Subsequent Event [Line Items]</t>
  </si>
  <si>
    <t>Acquisition of rooms of an operating hotel | $</t>
  </si>
  <si>
    <t>Number of rooms</t>
  </si>
  <si>
    <t>Label</t>
  </si>
  <si>
    <t>Element</t>
  </si>
  <si>
    <t>Value</t>
  </si>
  <si>
    <t>Gain (Loss) on Disposition of Property Plant Equipment</t>
  </si>
  <si>
    <t>us-gaap_GainLossOnSaleOfPropertyPlantEquipment</t>
  </si>
  <si>
    <t>Income (Loss) from Equity Method Investments</t>
  </si>
  <si>
    <t>us-gaap_IncomeLossFromEquityMethodInvest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AUD &quot;#,##0_);_(&quot;AU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524358</v>
      </c>
    </row>
    <row spans="1:3" r="12">
      <c t="s" s="4" r="A12">
        <v>19</v>
      </c>
      <c t="s" s="4" r="B12">
        <v>20</v>
      </c>
    </row>
    <row spans="1:3" r="13">
      <c t="s" s="4" r="A13">
        <v>21</v>
      </c>
      <c t="s" s="4" r="B13">
        <v>22</v>
      </c>
    </row>
    <row spans="1:3" r="14">
      <c t="s" s="4" r="A14">
        <v>23</v>
      </c>
      <c t="n" s="5" r="C14">
        <v>31483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7</v>
      </c>
      <c t="s" s="2" r="B1">
        <v>1</v>
      </c>
    </row>
    <row spans="1:2" r="2">
      <c t="s" s="2" r="B2">
        <v>2</v>
      </c>
    </row>
    <row spans="1:2" r="3">
      <c t="s" s="3" r="A3">
        <v>173</v>
      </c>
    </row>
    <row spans="1:2" r="4">
      <c t="s" s="4" r="A4">
        <v>187</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24</v>
      </c>
      <c t="s" s="2" r="B1">
        <v>25</v>
      </c>
      <c t="s" s="2" r="F1">
        <v>1</v>
      </c>
    </row>
    <row spans="1:9" r="2">
      <c t="s" s="2" r="B2">
        <v>2</v>
      </c>
      <c t="s" s="2" r="D2">
        <v>26</v>
      </c>
      <c t="s" s="2" r="F2">
        <v>2</v>
      </c>
      <c t="s" s="2" r="H2">
        <v>26</v>
      </c>
    </row>
    <row spans="1:9" r="3">
      <c t="s" s="3" r="A3">
        <v>27</v>
      </c>
    </row>
    <row spans="1:9" r="4">
      <c t="s" s="4" r="A4">
        <v>28</v>
      </c>
      <c t="n" s="7" r="B4">
        <v>155370</v>
      </c>
      <c t="n" s="7" r="D4">
        <v>152562</v>
      </c>
      <c t="n" s="7" r="F4">
        <v>339276</v>
      </c>
      <c t="n" s="7" r="H4">
        <v>297412</v>
      </c>
    </row>
    <row spans="1:9" r="5">
      <c t="s" s="4" r="A5">
        <v>29</v>
      </c>
      <c t="n" s="5" r="B5">
        <v>74063</v>
      </c>
      <c t="n" s="5" r="D5">
        <v>74821</v>
      </c>
      <c t="n" s="5" r="F5">
        <v>138480</v>
      </c>
      <c t="n" s="5" r="H5">
        <v>138367</v>
      </c>
    </row>
    <row spans="1:9" r="6">
      <c t="s" s="4" r="A6">
        <v>30</v>
      </c>
      <c t="n" s="5" r="B6">
        <v>28294</v>
      </c>
      <c t="n" s="5" r="D6">
        <v>29817</v>
      </c>
      <c t="n" s="5" r="F6">
        <v>57346</v>
      </c>
      <c t="n" s="5" r="H6">
        <v>60457</v>
      </c>
    </row>
    <row spans="1:9" r="7">
      <c t="s" s="4" r="A7">
        <v>31</v>
      </c>
      <c t="n" s="5" r="B7">
        <v>72642</v>
      </c>
      <c t="n" s="5" r="D7">
        <v>61827</v>
      </c>
      <c t="n" s="5" r="F7">
        <v>148841</v>
      </c>
      <c t="n" s="5" r="H7">
        <v>125352</v>
      </c>
    </row>
    <row spans="1:9" r="8">
      <c t="s" s="4" r="A8">
        <v>32</v>
      </c>
      <c t="n" s="5" r="B8">
        <v>92458</v>
      </c>
      <c t="n" s="5" r="D8">
        <v>90875</v>
      </c>
      <c t="n" s="5" r="F8">
        <v>193764</v>
      </c>
      <c t="n" s="5" r="H8">
        <v>190261</v>
      </c>
    </row>
    <row spans="1:9" r="9">
      <c t="s" s="4" r="A9">
        <v>33</v>
      </c>
      <c t="n" s="5" r="B9">
        <v>422827</v>
      </c>
      <c t="n" s="5" r="D9">
        <v>409902</v>
      </c>
      <c t="n" s="5" r="F9">
        <v>877707</v>
      </c>
      <c t="n" s="5" r="H9">
        <v>811849</v>
      </c>
    </row>
    <row spans="1:9" r="10">
      <c t="s" s="3" r="A10">
        <v>34</v>
      </c>
    </row>
    <row spans="1:9" r="11">
      <c t="s" s="4" r="A11">
        <v>35</v>
      </c>
      <c t="n" s="5" r="B11">
        <v>45119</v>
      </c>
      <c t="n" s="5" r="D11">
        <v>43414</v>
      </c>
      <c t="n" s="5" r="F11">
        <v>110081</v>
      </c>
      <c t="n" s="5" r="H11">
        <v>90285</v>
      </c>
    </row>
    <row spans="1:9" r="12">
      <c t="s" s="4" r="A12">
        <v>36</v>
      </c>
      <c t="n" s="5" r="B12">
        <v>77137</v>
      </c>
      <c t="n" s="5" r="D12">
        <v>72227</v>
      </c>
      <c t="n" s="5" r="F12">
        <v>157132</v>
      </c>
      <c t="n" s="5" r="H12">
        <v>143447</v>
      </c>
    </row>
    <row spans="1:9" r="13">
      <c t="s" s="4" r="A13">
        <v>29</v>
      </c>
      <c t="n" s="5" r="B13">
        <v>45480</v>
      </c>
      <c t="n" s="5" r="D13">
        <v>48308</v>
      </c>
      <c t="n" s="5" r="F13">
        <v>87889</v>
      </c>
      <c t="n" s="5" r="H13">
        <v>93204</v>
      </c>
    </row>
    <row spans="1:9" r="14">
      <c t="s" s="4" r="A14">
        <v>30</v>
      </c>
      <c t="n" s="5" r="B14">
        <v>6085</v>
      </c>
      <c t="n" s="5" r="D14">
        <v>5438</v>
      </c>
      <c t="n" s="5" r="F14">
        <v>10990</v>
      </c>
      <c t="n" s="5" r="H14">
        <v>10542</v>
      </c>
    </row>
    <row spans="1:9" r="15">
      <c t="s" s="4" r="A15">
        <v>31</v>
      </c>
      <c t="n" s="5" r="B15">
        <v>61835</v>
      </c>
      <c t="n" s="5" r="D15">
        <v>54991</v>
      </c>
      <c t="n" s="5" r="F15">
        <v>121993</v>
      </c>
      <c t="n" s="5" r="H15">
        <v>111781</v>
      </c>
    </row>
    <row spans="1:9" r="16">
      <c t="s" s="4" r="A16">
        <v>37</v>
      </c>
      <c t="n" s="5" r="B16">
        <v>22892</v>
      </c>
      <c t="n" s="5" r="D16">
        <v>23153</v>
      </c>
      <c t="n" s="5" r="F16">
        <v>45669</v>
      </c>
      <c t="n" s="5" r="H16">
        <v>44981</v>
      </c>
    </row>
    <row spans="1:9" r="17">
      <c t="s" s="4" r="A17">
        <v>38</v>
      </c>
      <c t="n" s="5" r="B17">
        <v>26</v>
      </c>
      <c t="n" s="5" r="D17">
        <v>-7575</v>
      </c>
      <c t="n" s="5" r="F17">
        <v>-236</v>
      </c>
      <c t="n" s="5" r="H17">
        <v>-7575</v>
      </c>
    </row>
    <row spans="1:9" r="18">
      <c t="s" s="4" r="A18">
        <v>39</v>
      </c>
      <c t="n" s="5" r="B18">
        <v>101</v>
      </c>
      <c t="n" s="5" r="D18">
        <v>1089</v>
      </c>
      <c t="n" s="5" r="F18">
        <v>293</v>
      </c>
      <c t="n" s="5" r="H18">
        <v>1940</v>
      </c>
    </row>
    <row spans="1:9" r="19">
      <c t="s" s="4" r="A19">
        <v>40</v>
      </c>
      <c t="n" s="5" r="B19">
        <v>5248</v>
      </c>
      <c t="n" s="5" r="D19">
        <v>5737</v>
      </c>
      <c t="n" s="5" r="F19">
        <v>11269</v>
      </c>
      <c t="n" s="5" r="H19">
        <v>12362</v>
      </c>
    </row>
    <row spans="1:9" r="20">
      <c t="s" s="4" r="A20">
        <v>41</v>
      </c>
      <c t="n" s="5" r="B20">
        <v>13431</v>
      </c>
      <c t="n" s="5" r="D20">
        <v>13653</v>
      </c>
      <c t="n" s="5" r="F20">
        <v>26431</v>
      </c>
      <c t="n" s="5" r="H20">
        <v>27081</v>
      </c>
    </row>
    <row spans="1:9" r="21">
      <c t="s" s="4" r="A21">
        <v>42</v>
      </c>
      <c t="n" s="5" r="D21">
        <v>834</v>
      </c>
      <c t="n" s="5" r="H21">
        <v>834</v>
      </c>
    </row>
    <row spans="1:9" r="22">
      <c t="s" s="4" r="A22">
        <v>32</v>
      </c>
      <c t="n" s="5" r="B22">
        <v>92458</v>
      </c>
      <c t="n" s="5" r="D22">
        <v>90875</v>
      </c>
      <c t="n" s="5" r="F22">
        <v>193764</v>
      </c>
      <c t="n" s="5" r="H22">
        <v>190261</v>
      </c>
    </row>
    <row spans="1:9" r="23">
      <c t="s" s="4" r="A23">
        <v>43</v>
      </c>
      <c t="n" s="5" r="B23">
        <v>369812</v>
      </c>
      <c t="n" s="5" r="D23">
        <v>352144</v>
      </c>
      <c t="n" s="5" r="F23">
        <v>765275</v>
      </c>
      <c t="n" s="5" r="H23">
        <v>719143</v>
      </c>
    </row>
    <row spans="1:9" r="24">
      <c t="s" s="4" r="A24">
        <v>44</v>
      </c>
      <c t="n" s="5" r="B24">
        <v>8625</v>
      </c>
      <c t="n" s="5" r="D24">
        <v>409</v>
      </c>
      <c t="n" s="5" r="F24">
        <v>9512</v>
      </c>
      <c t="n" s="5" r="H24">
        <v>1642</v>
      </c>
    </row>
    <row spans="1:9" r="25">
      <c t="s" s="4" r="A25">
        <v>45</v>
      </c>
      <c t="n" s="5" r="B25">
        <v>-3009</v>
      </c>
      <c t="n" s="5" r="D25">
        <v>-2601</v>
      </c>
      <c t="n" s="5" r="F25">
        <v>-5983</v>
      </c>
      <c t="n" s="5" r="H25">
        <v>-4748</v>
      </c>
    </row>
    <row spans="1:9" r="26">
      <c t="s" s="4" r="A26">
        <v>46</v>
      </c>
      <c t="n" s="5" r="B26">
        <v>85</v>
      </c>
      <c t="n" s="5" r="D26">
        <v>81</v>
      </c>
      <c t="n" s="5" r="F26">
        <v>98</v>
      </c>
      <c t="n" s="5" r="H26">
        <v>118</v>
      </c>
    </row>
    <row spans="1:9" r="27">
      <c t="s" s="4" r="A27">
        <v>47</v>
      </c>
      <c t="n" s="5" r="D27">
        <v>2000</v>
      </c>
    </row>
    <row spans="1:9" r="28">
      <c t="s" s="4" r="A28">
        <v>48</v>
      </c>
      <c t="n" s="5" r="B28">
        <v>-1272</v>
      </c>
      <c t="n" s="5" r="F28">
        <v>-1272</v>
      </c>
    </row>
    <row spans="1:9" r="29">
      <c t="s" s="4" r="A29">
        <v>49</v>
      </c>
      <c t="n" s="5" r="B29">
        <v>57444</v>
      </c>
      <c t="n" s="5" r="D29">
        <v>57647</v>
      </c>
      <c t="n" s="5" r="F29">
        <v>114787</v>
      </c>
      <c t="n" s="5" r="H29">
        <v>89718</v>
      </c>
    </row>
    <row spans="1:9" r="30">
      <c t="s" s="4" r="A30">
        <v>50</v>
      </c>
      <c t="n" s="5" r="B30">
        <v>-23403</v>
      </c>
      <c t="n" s="5" r="D30">
        <v>-22344</v>
      </c>
      <c t="n" s="5" r="F30">
        <v>-46692</v>
      </c>
      <c t="n" s="5" r="H30">
        <v>-35107</v>
      </c>
    </row>
    <row spans="1:9" r="31">
      <c t="s" s="4" r="A31">
        <v>51</v>
      </c>
      <c t="n" s="7" r="B31">
        <v>34041</v>
      </c>
      <c t="s" s="4" r="C31">
        <v>52</v>
      </c>
      <c t="n" s="7" r="D31">
        <v>35303</v>
      </c>
      <c t="s" s="4" r="E31">
        <v>53</v>
      </c>
      <c t="n" s="7" r="F31">
        <v>68095</v>
      </c>
      <c t="s" s="4" r="G31">
        <v>52</v>
      </c>
      <c t="n" s="7" r="H31">
        <v>54611</v>
      </c>
      <c t="s" s="4" r="I31">
        <v>53</v>
      </c>
    </row>
    <row spans="1:9" r="32">
      <c t="s" s="4" r="A32">
        <v>54</v>
      </c>
      <c t="n" s="8" r="B32">
        <v>1.07</v>
      </c>
      <c t="s" s="4" r="C32">
        <v>52</v>
      </c>
      <c t="n" s="8" r="D32">
        <v>1.03</v>
      </c>
      <c t="s" s="4" r="E32">
        <v>53</v>
      </c>
      <c t="n" s="8" r="F32">
        <v>2.12</v>
      </c>
      <c t="s" s="4" r="G32">
        <v>52</v>
      </c>
      <c t="n" s="8" r="H32">
        <v>1.58</v>
      </c>
      <c t="s" s="4" r="I32">
        <v>53</v>
      </c>
    </row>
    <row spans="1:9" r="33">
      <c t="s" s="4" r="A33">
        <v>55</v>
      </c>
      <c t="n" s="5" r="B33">
        <v>31858</v>
      </c>
      <c t="s" s="4" r="C33">
        <v>52</v>
      </c>
      <c t="n" s="5" r="D33">
        <v>34292</v>
      </c>
      <c t="s" s="4" r="E33">
        <v>53</v>
      </c>
      <c t="n" s="5" r="F33">
        <v>32078</v>
      </c>
      <c t="s" s="4" r="G33">
        <v>52</v>
      </c>
      <c t="n" s="5" r="H33">
        <v>34583</v>
      </c>
      <c t="s" s="4" r="I33">
        <v>53</v>
      </c>
    </row>
    <row spans="1:9" r="34">
      <c t="s" s="4" r="A34">
        <v>56</v>
      </c>
      <c t="n" s="8" r="B34">
        <v>1.05</v>
      </c>
      <c t="s" s="4" r="C34">
        <v>52</v>
      </c>
      <c t="n" s="7" r="D34">
        <v>1</v>
      </c>
      <c t="s" s="4" r="E34">
        <v>53</v>
      </c>
      <c t="n" s="8" r="F34">
        <v>2.08</v>
      </c>
      <c t="s" s="4" r="G34">
        <v>52</v>
      </c>
      <c t="n" s="8" r="H34">
        <v>1.54</v>
      </c>
      <c t="s" s="4" r="I34">
        <v>53</v>
      </c>
    </row>
    <row spans="1:9" r="35">
      <c t="s" s="4" r="A35">
        <v>57</v>
      </c>
      <c t="n" s="5" r="B35">
        <v>32517</v>
      </c>
      <c t="s" s="4" r="C35">
        <v>52</v>
      </c>
      <c t="n" s="5" r="D35">
        <v>35239</v>
      </c>
      <c t="s" s="4" r="E35">
        <v>53</v>
      </c>
      <c t="n" s="5" r="F35">
        <v>32760</v>
      </c>
      <c t="s" s="4" r="G35">
        <v>52</v>
      </c>
      <c t="n" s="5" r="H35">
        <v>35557</v>
      </c>
      <c t="s" s="4" r="I35">
        <v>53</v>
      </c>
    </row>
    <row spans="1:9" r="36">
      <c t="s" s="4" r="A36">
        <v>58</v>
      </c>
      <c t="n" s="8" r="B36">
        <v>0.25</v>
      </c>
      <c t="n" s="8" r="F36">
        <v>0.5</v>
      </c>
    </row>
    <row spans="1:9" r="37">
      <c t="n" r="A37"/>
    </row>
    <row spans="1:9" r="38">
      <c t="s" s="4" r="A38">
        <v>52</v>
      </c>
      <c t="s" s="4" r="B38">
        <v>59</v>
      </c>
    </row>
    <row spans="1:9" r="39">
      <c t="s" s="4" r="A39">
        <v>53</v>
      </c>
      <c t="s" s="4" r="B39">
        <v>60</v>
      </c>
    </row>
  </sheetData>
  <mergeCells count="10">
    <mergeCell ref="A1:A2"/>
    <mergeCell ref="B1:E1"/>
    <mergeCell ref="F1:I1"/>
    <mergeCell ref="B2:C2"/>
    <mergeCell ref="D2:E2"/>
    <mergeCell ref="F2:G2"/>
    <mergeCell ref="H2:I2"/>
    <mergeCell ref="A37:I37"/>
    <mergeCell ref="B38:I38"/>
    <mergeCell ref="B39:I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204</v>
      </c>
      <c t="s" s="2" r="B1">
        <v>1</v>
      </c>
    </row>
    <row spans="1:2" r="2">
      <c t="s" s="2" r="B2">
        <v>2</v>
      </c>
    </row>
    <row spans="1:2" r="3">
      <c t="s" s="3" r="A3">
        <v>161</v>
      </c>
    </row>
    <row spans="1:2" r="4">
      <c t="s" s="4" r="A4">
        <v>205</v>
      </c>
      <c t="s" s="4" r="B4">
        <v>206</v>
      </c>
    </row>
    <row spans="1:2" r="5">
      <c t="s" s="4" r="A5">
        <v>207</v>
      </c>
      <c t="s" s="4" r="B5">
        <v>208</v>
      </c>
    </row>
    <row spans="1:2" r="6">
      <c t="s" s="4" r="A6">
        <v>209</v>
      </c>
      <c t="s" s="4" r="B6">
        <v>210</v>
      </c>
    </row>
    <row spans="1:2" r="7">
      <c t="s" s="4" r="A7">
        <v>211</v>
      </c>
      <c t="s" s="4" r="B7">
        <v>212</v>
      </c>
    </row>
    <row spans="1:2" r="8">
      <c t="s" s="4" r="A8">
        <v>213</v>
      </c>
      <c t="s" s="4" r="B8">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61</v>
      </c>
    </row>
    <row spans="1:2" r="4">
      <c t="s" s="4" r="A4">
        <v>216</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4" r="A3">
        <v>219</v>
      </c>
      <c t="s" s="4" r="B3">
        <v>220</v>
      </c>
    </row>
    <row spans="1:2" r="4">
      <c t="s" s="4" r="A4">
        <v>221</v>
      </c>
      <c t="s" s="4" r="B4">
        <v>222</v>
      </c>
    </row>
    <row spans="1:2" r="5">
      <c t="s" s="4" r="A5">
        <v>223</v>
      </c>
      <c t="s" s="4" r="B5">
        <v>224</v>
      </c>
    </row>
    <row spans="1:2" r="6">
      <c t="s" s="4" r="A6">
        <v>225</v>
      </c>
      <c t="s" s="4" r="B6">
        <v>226</v>
      </c>
    </row>
    <row spans="1:2" r="7">
      <c t="s" s="4" r="A7">
        <v>227</v>
      </c>
      <c t="s" s="4" r="B7">
        <v>228</v>
      </c>
    </row>
    <row spans="1:2" r="8">
      <c t="s" s="4" r="A8">
        <v>229</v>
      </c>
    </row>
    <row spans="1:2" r="9">
      <c t="s" s="4" r="A9">
        <v>230</v>
      </c>
      <c t="s" s="4" r="B9">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32</v>
      </c>
      <c t="s" s="2" r="B1">
        <v>1</v>
      </c>
    </row>
    <row spans="1:2" r="2">
      <c t="s" s="2" r="B2">
        <v>2</v>
      </c>
    </row>
    <row spans="1:2" r="3">
      <c t="s" s="4" r="A3">
        <v>233</v>
      </c>
      <c t="s" s="4" r="B3">
        <v>234</v>
      </c>
    </row>
    <row spans="1:2" r="4">
      <c t="s" s="4" r="A4">
        <v>235</v>
      </c>
    </row>
    <row spans="1:2" r="5">
      <c t="s" s="4" r="A5">
        <v>233</v>
      </c>
      <c t="s" s="4" r="B5">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76</v>
      </c>
    </row>
    <row spans="1:2" r="4">
      <c t="s" s="4" r="A4">
        <v>238</v>
      </c>
      <c t="s" s="4" r="B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0</v>
      </c>
      <c t="s" s="2" r="B1">
        <v>1</v>
      </c>
    </row>
    <row spans="1:2" r="2">
      <c t="s" s="2" r="B2">
        <v>2</v>
      </c>
    </row>
    <row spans="1:2" r="3">
      <c t="s" s="3" r="A3">
        <v>179</v>
      </c>
    </row>
    <row spans="1:2" r="4">
      <c t="s" s="4" r="A4">
        <v>241</v>
      </c>
      <c t="s" s="4" r="B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82</v>
      </c>
    </row>
    <row spans="1:2" r="4">
      <c t="s" s="4" r="A4">
        <v>244</v>
      </c>
      <c t="s" s="4" r="B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46</v>
      </c>
      <c t="s" s="2" r="B1">
        <v>1</v>
      </c>
    </row>
    <row spans="1:2" r="2">
      <c t="s" s="2" r="B2">
        <v>2</v>
      </c>
    </row>
    <row spans="1:2" r="3">
      <c t="s" s="3" r="A3">
        <v>185</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61</v>
      </c>
      <c t="s" s="2" r="B1">
        <v>25</v>
      </c>
      <c t="s" s="2" r="F1">
        <v>1</v>
      </c>
    </row>
    <row spans="1:9" r="2">
      <c t="s" s="2" r="B2">
        <v>2</v>
      </c>
      <c t="s" s="2" r="D2">
        <v>26</v>
      </c>
      <c t="s" s="2" r="F2">
        <v>2</v>
      </c>
      <c t="s" s="2" r="H2">
        <v>26</v>
      </c>
    </row>
    <row spans="1:9" r="3">
      <c t="s" s="3" r="A3">
        <v>62</v>
      </c>
    </row>
    <row spans="1:9" r="4">
      <c t="s" s="4" r="A4">
        <v>63</v>
      </c>
      <c t="n" s="7" r="B4">
        <v>34041</v>
      </c>
      <c t="s" s="4" r="C4">
        <v>52</v>
      </c>
      <c t="n" s="7" r="D4">
        <v>35303</v>
      </c>
      <c t="s" s="4" r="E4">
        <v>53</v>
      </c>
      <c t="n" s="7" r="F4">
        <v>68095</v>
      </c>
      <c t="s" s="4" r="G4">
        <v>52</v>
      </c>
      <c t="n" s="7" r="H4">
        <v>54611</v>
      </c>
      <c t="s" s="4" r="I4">
        <v>53</v>
      </c>
    </row>
    <row spans="1:9" r="5">
      <c t="s" s="3" r="A5">
        <v>64</v>
      </c>
    </row>
    <row spans="1:9" r="6">
      <c t="s" s="4" r="A6">
        <v>65</v>
      </c>
      <c t="n" s="5" r="B6">
        <v>3245</v>
      </c>
      <c t="n" s="5" r="D6">
        <v>-86</v>
      </c>
      <c t="n" s="5" r="F6">
        <v>-2357</v>
      </c>
      <c t="n" s="5" r="H6">
        <v>-80</v>
      </c>
    </row>
    <row spans="1:9" r="7">
      <c t="s" s="4" r="A7">
        <v>66</v>
      </c>
      <c t="n" s="5" r="B7">
        <v>59</v>
      </c>
      <c t="n" s="5" r="F7">
        <v>59</v>
      </c>
    </row>
    <row spans="1:9" r="8">
      <c t="s" s="4" r="A8">
        <v>67</v>
      </c>
      <c t="n" s="5" r="B8">
        <v>3304</v>
      </c>
      <c t="n" s="5" r="D8">
        <v>-86</v>
      </c>
      <c t="n" s="5" r="F8">
        <v>-2298</v>
      </c>
      <c t="n" s="5" r="H8">
        <v>-80</v>
      </c>
    </row>
    <row spans="1:9" r="9">
      <c t="s" s="4" r="A9">
        <v>68</v>
      </c>
      <c t="n" s="7" r="B9">
        <v>37345</v>
      </c>
      <c t="n" s="7" r="D9">
        <v>35217</v>
      </c>
      <c t="n" s="7" r="F9">
        <v>65797</v>
      </c>
      <c t="n" s="7" r="H9">
        <v>54531</v>
      </c>
    </row>
    <row spans="1:9" r="10">
      <c t="n" r="A10"/>
    </row>
    <row spans="1:9" r="11">
      <c t="s" s="4" r="A11">
        <v>52</v>
      </c>
      <c t="s" s="4" r="B11">
        <v>59</v>
      </c>
    </row>
    <row spans="1:9" r="12">
      <c t="s" s="4" r="A12">
        <v>53</v>
      </c>
      <c t="s" s="4" r="B12">
        <v>60</v>
      </c>
    </row>
  </sheetData>
  <mergeCells count="10">
    <mergeCell ref="A1:A2"/>
    <mergeCell ref="B1:E1"/>
    <mergeCell ref="F1:I1"/>
    <mergeCell ref="B2:C2"/>
    <mergeCell ref="D2:E2"/>
    <mergeCell ref="F2:G2"/>
    <mergeCell ref="H2:I2"/>
    <mergeCell ref="A10:I10"/>
    <mergeCell ref="B11:I11"/>
    <mergeCell ref="B12:I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51</v>
      </c>
      <c t="s" s="2" r="B1">
        <v>1</v>
      </c>
    </row>
    <row spans="1:2" r="2">
      <c t="s" s="2" r="B2">
        <v>2</v>
      </c>
    </row>
    <row spans="1:2" r="3">
      <c t="s" s="3" r="A3">
        <v>173</v>
      </c>
    </row>
    <row spans="1:2" r="4">
      <c t="s" s="4" r="A4">
        <v>252</v>
      </c>
      <c t="s" s="4" r="B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54</v>
      </c>
      <c t="s" s="2" r="B1">
        <v>1</v>
      </c>
    </row>
    <row spans="1:2" r="2">
      <c t="s" s="2" r="B2">
        <v>2</v>
      </c>
    </row>
    <row spans="1:2" r="3">
      <c t="s" s="3" r="A3">
        <v>190</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9</v>
      </c>
      <c t="s" s="2" r="B1">
        <v>1</v>
      </c>
    </row>
    <row spans="1:2" r="2">
      <c t="s" s="2" r="B2">
        <v>2</v>
      </c>
    </row>
    <row spans="1:2" r="3">
      <c t="s" s="3" r="A3">
        <v>193</v>
      </c>
    </row>
    <row spans="1:2" r="4">
      <c t="s" s="4" r="A4">
        <v>260</v>
      </c>
      <c t="s" s="4" r="B4">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spans="1:2" r="1">
      <c t="s" s="1" r="A1">
        <v>262</v>
      </c>
      <c t="s" s="2" r="B1">
        <v>1</v>
      </c>
    </row>
    <row spans="1:2" r="2">
      <c t="s" s="2" r="B2">
        <v>2</v>
      </c>
    </row>
    <row spans="1:2" r="3">
      <c t="s" s="4" r="A3">
        <v>263</v>
      </c>
    </row>
    <row spans="1:2" r="4">
      <c t="s" s="4" r="A4">
        <v>264</v>
      </c>
      <c t="s" s="4" r="B4">
        <v>265</v>
      </c>
    </row>
    <row spans="1:2" r="5">
      <c t="s" s="4" r="A5">
        <v>266</v>
      </c>
    </row>
    <row spans="1:2" r="6">
      <c t="s" s="4" r="A6">
        <v>264</v>
      </c>
      <c t="s" s="4" r="B6">
        <v>267</v>
      </c>
    </row>
    <row spans="1:2" r="7">
      <c t="s" s="4" r="A7">
        <v>268</v>
      </c>
    </row>
    <row spans="1:2" r="8">
      <c t="s" s="4" r="A8">
        <v>269</v>
      </c>
      <c t="s" s="4" r="B8">
        <v>270</v>
      </c>
    </row>
    <row spans="1:2" r="9">
      <c t="s" s="4" r="A9">
        <v>271</v>
      </c>
    </row>
    <row spans="1:2" r="10">
      <c t="s" s="4" r="A10">
        <v>269</v>
      </c>
      <c t="s" s="4" r="B10">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80"/>
  </cols>
  <sheetData>
    <row spans="1:2" r="1">
      <c t="s" s="1" r="A1">
        <v>273</v>
      </c>
      <c t="s" s="2" r="B1">
        <v>1</v>
      </c>
    </row>
    <row spans="1:2" r="2">
      <c t="s" s="2" r="B2">
        <v>2</v>
      </c>
    </row>
    <row spans="1:2" r="3">
      <c t="s" s="3" r="A3">
        <v>199</v>
      </c>
    </row>
    <row spans="1:2" r="4">
      <c t="s" s="4" r="A4">
        <v>274</v>
      </c>
      <c t="s" s="4" r="B4">
        <v>275</v>
      </c>
    </row>
    <row spans="1:2" r="5">
      <c t="s" s="4" r="A5">
        <v>276</v>
      </c>
      <c t="s" s="4" r="B5">
        <v>277</v>
      </c>
    </row>
    <row spans="1:2" r="6">
      <c t="s" s="4" r="A6">
        <v>278</v>
      </c>
      <c t="s" s="4" r="B6">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8"/>
  </cols>
  <sheetData>
    <row spans="1:2" r="1">
      <c t="s" s="1" r="A1">
        <v>280</v>
      </c>
      <c t="s" s="2" r="B1">
        <v>281</v>
      </c>
    </row>
    <row spans="1:2" r="2">
      <c t="s" s="3" r="A2">
        <v>282</v>
      </c>
    </row>
    <row spans="1:2" r="3">
      <c t="s" s="4" r="A3">
        <v>283</v>
      </c>
      <c t="n" s="5" r="B3">
        <v>3</v>
      </c>
    </row>
    <row spans="1:2" r="4">
      <c t="s" s="4" r="A4">
        <v>284</v>
      </c>
      <c t="n" s="5" r="B4">
        <v>59</v>
      </c>
    </row>
    <row spans="1:2" r="5">
      <c t="s" s="4" r="A5">
        <v>285</v>
      </c>
      <c t="n" s="5" r="B5">
        <v>4</v>
      </c>
    </row>
    <row spans="1:2" r="6">
      <c t="s" s="4" r="A6">
        <v>286</v>
      </c>
      <c t="s" s="4" r="B6">
        <v>287</v>
      </c>
    </row>
    <row spans="1:2" r="7">
      <c t="s" s="4" r="A7">
        <v>288</v>
      </c>
    </row>
    <row spans="1:2" r="8">
      <c t="s" s="3" r="A8">
        <v>282</v>
      </c>
    </row>
    <row spans="1:2" r="9">
      <c t="s" s="4" r="A9">
        <v>289</v>
      </c>
      <c t="n" s="5" r="B9">
        <v>1</v>
      </c>
    </row>
    <row spans="1:2" r="10">
      <c t="s" s="4" r="A10">
        <v>290</v>
      </c>
    </row>
    <row spans="1:2" r="11">
      <c t="s" s="3" r="A11">
        <v>282</v>
      </c>
    </row>
    <row spans="1:2" r="12">
      <c t="s" s="4" r="A12">
        <v>291</v>
      </c>
      <c t="n" s="5" r="B12">
        <v>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spans="1:5" r="1">
      <c t="s" s="1" r="A1">
        <v>292</v>
      </c>
      <c t="s" s="2" r="B1">
        <v>25</v>
      </c>
    </row>
    <row spans="1:5" r="2">
      <c t="s" s="2" r="B2">
        <v>2</v>
      </c>
      <c t="s" s="2" r="C2">
        <v>293</v>
      </c>
      <c t="s" s="2" r="D2">
        <v>26</v>
      </c>
      <c t="s" s="2" r="E2">
        <v>294</v>
      </c>
    </row>
    <row spans="1:5" r="3">
      <c t="s" s="3" r="A3">
        <v>161</v>
      </c>
    </row>
    <row spans="1:5" r="4">
      <c t="s" s="4" r="A4">
        <v>295</v>
      </c>
      <c t="s" s="4" r="B4">
        <v>10</v>
      </c>
      <c t="s" s="4" r="C4">
        <v>296</v>
      </c>
      <c t="s" s="4" r="D4">
        <v>297</v>
      </c>
      <c t="s" s="4" r="E4">
        <v>298</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99</v>
      </c>
      <c t="s" s="2" r="B1">
        <v>1</v>
      </c>
    </row>
    <row spans="1:3" r="2">
      <c t="s" s="2" r="B2">
        <v>2</v>
      </c>
      <c t="s" s="2" r="C2">
        <v>70</v>
      </c>
    </row>
    <row spans="1:3" r="3">
      <c t="s" s="3" r="A3">
        <v>164</v>
      </c>
    </row>
    <row spans="1:3" r="4">
      <c t="s" s="4" r="A4">
        <v>300</v>
      </c>
      <c t="n" s="9" r="B4">
        <v>1.5</v>
      </c>
      <c t="n" s="9" r="C4">
        <v>1.3</v>
      </c>
    </row>
    <row spans="1:3" r="5">
      <c t="s" s="4" r="A5">
        <v>301</v>
      </c>
      <c t="s" s="4" r="B5">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03</v>
      </c>
      <c t="s" s="2" r="C1">
        <v>2</v>
      </c>
      <c t="s" s="2" r="D1">
        <v>70</v>
      </c>
    </row>
    <row spans="1:4" r="2">
      <c t="s" s="3" r="A2">
        <v>304</v>
      </c>
    </row>
    <row spans="1:4" r="3">
      <c t="s" s="4" r="A3">
        <v>103</v>
      </c>
      <c t="n" s="7" r="C3">
        <v>878858</v>
      </c>
      <c t="n" s="7" r="D3">
        <v>917228</v>
      </c>
    </row>
    <row spans="1:4" r="4">
      <c t="s" s="4" r="A4">
        <v>305</v>
      </c>
    </row>
    <row spans="1:4" r="5">
      <c t="s" s="3" r="A5">
        <v>304</v>
      </c>
    </row>
    <row spans="1:4" r="6">
      <c t="s" s="4" r="A6">
        <v>103</v>
      </c>
      <c t="n" s="5" r="C6">
        <v>547158</v>
      </c>
      <c t="n" s="5" r="D6">
        <v>750680</v>
      </c>
    </row>
    <row spans="1:4" r="7">
      <c t="s" s="4" r="A7">
        <v>306</v>
      </c>
    </row>
    <row spans="1:4" r="8">
      <c t="s" s="3" r="A8">
        <v>304</v>
      </c>
    </row>
    <row spans="1:4" r="9">
      <c t="s" s="4" r="A9">
        <v>103</v>
      </c>
      <c t="s" s="4" r="B9">
        <v>52</v>
      </c>
      <c t="n" s="5" r="C9">
        <v>195947</v>
      </c>
      <c t="n" s="5" r="D9">
        <v>24194</v>
      </c>
    </row>
    <row spans="1:4" r="10">
      <c t="s" s="4" r="A10">
        <v>307</v>
      </c>
    </row>
    <row spans="1:4" r="11">
      <c t="s" s="3" r="A11">
        <v>304</v>
      </c>
    </row>
    <row spans="1:4" r="12">
      <c t="s" s="4" r="A12">
        <v>103</v>
      </c>
      <c t="s" s="4" r="B12">
        <v>52</v>
      </c>
      <c t="n" s="5" r="C12">
        <v>135753</v>
      </c>
      <c t="n" s="5" r="D12">
        <v>142354</v>
      </c>
    </row>
    <row spans="1:4" r="13">
      <c t="s" s="4" r="A13">
        <v>235</v>
      </c>
    </row>
    <row spans="1:4" r="14">
      <c t="s" s="3" r="A14">
        <v>304</v>
      </c>
    </row>
    <row spans="1:4" r="15">
      <c t="s" s="4" r="A15">
        <v>103</v>
      </c>
      <c t="n" s="7" r="C15">
        <v>331700</v>
      </c>
      <c t="n" s="7" r="D15">
        <v>166548</v>
      </c>
    </row>
    <row spans="1:4" r="16">
      <c t="n" r="A16"/>
    </row>
    <row spans="1:4" r="17">
      <c t="s" s="4" r="A17">
        <v>52</v>
      </c>
      <c t="s" s="4" r="B17">
        <v>308</v>
      </c>
    </row>
  </sheetData>
  <mergeCells count="3">
    <mergeCell ref="A1:B1"/>
    <mergeCell ref="A16:C16"/>
    <mergeCell ref="B17:C1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11"/>
  </cols>
  <sheetData>
    <row spans="1:2" r="1">
      <c t="s" s="1" r="A1">
        <v>309</v>
      </c>
      <c t="s" s="2" r="B1">
        <v>310</v>
      </c>
    </row>
    <row spans="1:2" r="2">
      <c t="s" s="3" r="A2">
        <v>311</v>
      </c>
    </row>
    <row spans="1:2" r="3">
      <c t="n" s="5" r="A3">
        <v>2015</v>
      </c>
      <c t="n" s="7" r="B3">
        <v>97300</v>
      </c>
    </row>
    <row spans="1:2" r="4">
      <c t="n" s="5" r="A4">
        <v>2016</v>
      </c>
      <c t="n" s="5" r="B4">
        <v>134051</v>
      </c>
    </row>
    <row spans="1:2" r="5">
      <c t="n" s="5" r="A5">
        <v>2017</v>
      </c>
      <c t="n" s="5" r="B5">
        <v>120987</v>
      </c>
    </row>
    <row spans="1:2" r="6">
      <c t="n" s="5" r="A6">
        <v>2018</v>
      </c>
      <c t="n" s="5" r="B6">
        <v>100875</v>
      </c>
    </row>
    <row spans="1:2" r="7">
      <c t="n" s="5" r="A7">
        <v>2019</v>
      </c>
      <c t="n" s="5" r="B7">
        <v>88426</v>
      </c>
    </row>
    <row spans="1:2" r="8">
      <c t="s" s="4" r="A8">
        <v>312</v>
      </c>
      <c t="n" s="5" r="B8">
        <v>337219</v>
      </c>
    </row>
    <row spans="1:2" r="9">
      <c t="s" s="4" r="A9">
        <v>313</v>
      </c>
      <c t="n" s="7" r="B9">
        <v>878858</v>
      </c>
    </row>
    <row spans="1:2" r="10">
      <c t="s" s="4" r="A10">
        <v>314</v>
      </c>
      <c t="s" s="4" r="B10">
        <v>315</v>
      </c>
    </row>
    <row spans="1:2" r="11">
      <c t="s" s="4" r="A11">
        <v>316</v>
      </c>
      <c t="s" s="4" r="B11">
        <v>317</v>
      </c>
    </row>
    <row spans="1:2" r="12">
      <c t="s" s="4" r="A12">
        <v>318</v>
      </c>
      <c t="s" s="4" r="B12">
        <v>319</v>
      </c>
    </row>
    <row spans="1:2" r="13">
      <c t="s" s="4" r="A13">
        <v>235</v>
      </c>
    </row>
    <row spans="1:2" r="14">
      <c t="s" s="3" r="A14">
        <v>311</v>
      </c>
    </row>
    <row spans="1:2" r="15">
      <c t="n" s="5" r="A15">
        <v>2015</v>
      </c>
      <c t="n" s="7" r="B15">
        <v>51688</v>
      </c>
    </row>
    <row spans="1:2" r="16">
      <c t="n" s="5" r="A16">
        <v>2016</v>
      </c>
      <c t="n" s="5" r="B16">
        <v>59191</v>
      </c>
    </row>
    <row spans="1:2" r="17">
      <c t="n" s="5" r="A17">
        <v>2017</v>
      </c>
      <c t="n" s="5" r="B17">
        <v>50054</v>
      </c>
    </row>
    <row spans="1:2" r="18">
      <c t="n" s="5" r="A18">
        <v>2018</v>
      </c>
      <c t="n" s="5" r="B18">
        <v>35006</v>
      </c>
    </row>
    <row spans="1:2" r="19">
      <c t="n" s="5" r="A19">
        <v>2019</v>
      </c>
      <c t="n" s="5" r="B19">
        <v>22948</v>
      </c>
    </row>
    <row spans="1:2" r="20">
      <c t="s" s="4" r="A20">
        <v>312</v>
      </c>
      <c t="n" s="5" r="B20">
        <v>112813</v>
      </c>
    </row>
    <row spans="1:2" r="21">
      <c t="s" s="4" r="A21">
        <v>313</v>
      </c>
      <c t="n" s="7" r="B21">
        <v>331700</v>
      </c>
    </row>
    <row spans="1:2" r="22">
      <c t="s" s="4" r="A22">
        <v>314</v>
      </c>
      <c t="s" s="4" r="B22">
        <v>320</v>
      </c>
    </row>
    <row spans="1:2" r="23">
      <c t="s" s="4" r="A23">
        <v>316</v>
      </c>
      <c t="s" s="4" r="B23">
        <v>317</v>
      </c>
    </row>
    <row spans="1:2" r="24">
      <c t="s" s="4" r="A24">
        <v>318</v>
      </c>
      <c t="s" s="4" r="B24">
        <v>319</v>
      </c>
    </row>
    <row spans="1:2" r="25">
      <c t="s" s="4" r="A25">
        <v>305</v>
      </c>
    </row>
    <row spans="1:2" r="26">
      <c t="s" s="3" r="A26">
        <v>311</v>
      </c>
    </row>
    <row spans="1:2" r="27">
      <c t="n" s="5" r="A27">
        <v>2015</v>
      </c>
      <c t="n" s="7" r="B27">
        <v>45612</v>
      </c>
    </row>
    <row spans="1:2" r="28">
      <c t="n" s="5" r="A28">
        <v>2016</v>
      </c>
      <c t="n" s="5" r="B28">
        <v>74860</v>
      </c>
    </row>
    <row spans="1:2" r="29">
      <c t="n" s="5" r="A29">
        <v>2017</v>
      </c>
      <c t="n" s="5" r="B29">
        <v>70933</v>
      </c>
    </row>
    <row spans="1:2" r="30">
      <c t="n" s="5" r="A30">
        <v>2018</v>
      </c>
      <c t="n" s="5" r="B30">
        <v>65869</v>
      </c>
    </row>
    <row spans="1:2" r="31">
      <c t="n" s="5" r="A31">
        <v>2019</v>
      </c>
      <c t="n" s="5" r="B31">
        <v>65478</v>
      </c>
    </row>
    <row spans="1:2" r="32">
      <c t="s" s="4" r="A32">
        <v>312</v>
      </c>
      <c t="n" s="5" r="B32">
        <v>224406</v>
      </c>
    </row>
    <row spans="1:2" r="33">
      <c t="s" s="4" r="A33">
        <v>313</v>
      </c>
      <c t="n" s="7" r="B33">
        <v>547158</v>
      </c>
    </row>
    <row spans="1:2" r="34">
      <c t="s" s="4" r="A34">
        <v>314</v>
      </c>
      <c t="s" s="4" r="B34">
        <v>321</v>
      </c>
    </row>
    <row spans="1:2" r="35">
      <c t="s" s="4" r="A35">
        <v>316</v>
      </c>
      <c t="s" s="4" r="B35">
        <v>322</v>
      </c>
    </row>
    <row spans="1:2" r="36">
      <c t="s" s="4" r="A36">
        <v>318</v>
      </c>
      <c t="s" s="4" r="B36">
        <v>3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70</v>
      </c>
    </row>
    <row spans="1:3" r="2">
      <c t="s" s="3" r="A2">
        <v>71</v>
      </c>
    </row>
    <row spans="1:3" r="3">
      <c t="s" s="4" r="A3">
        <v>72</v>
      </c>
      <c t="n" s="7" r="B3">
        <v>250906</v>
      </c>
      <c t="n" s="7" r="C3">
        <v>346515</v>
      </c>
    </row>
    <row spans="1:3" r="4">
      <c t="s" s="4" r="A4">
        <v>73</v>
      </c>
      <c t="n" s="5" r="B4">
        <v>65559</v>
      </c>
      <c t="n" s="5" r="C4">
        <v>109907</v>
      </c>
    </row>
    <row spans="1:3" r="5">
      <c t="s" s="4" r="A5">
        <v>74</v>
      </c>
      <c t="n" s="5" r="B5">
        <v>116544</v>
      </c>
      <c t="n" s="5" r="C5">
        <v>109700</v>
      </c>
    </row>
    <row spans="1:3" r="6">
      <c t="s" s="4" r="A6">
        <v>75</v>
      </c>
      <c t="n" s="5" r="B6">
        <v>878858</v>
      </c>
      <c t="n" s="5" r="C6">
        <v>917228</v>
      </c>
    </row>
    <row spans="1:3" r="7">
      <c t="s" s="4" r="A7">
        <v>76</v>
      </c>
      <c t="n" s="5" r="B7">
        <v>704707</v>
      </c>
      <c t="n" s="5" r="C7">
        <v>772784</v>
      </c>
    </row>
    <row spans="1:3" r="8">
      <c t="s" s="4" r="A8">
        <v>77</v>
      </c>
      <c t="n" s="5" r="B8">
        <v>188714</v>
      </c>
      <c t="n" s="5" r="C8">
        <v>147379</v>
      </c>
    </row>
    <row spans="1:3" r="9">
      <c t="s" s="4" r="A9">
        <v>48</v>
      </c>
      <c t="n" s="5" r="B9">
        <v>117924</v>
      </c>
      <c t="n" s="5" r="C9">
        <v>127066</v>
      </c>
    </row>
    <row spans="1:3" r="10">
      <c t="s" s="4" r="A10">
        <v>78</v>
      </c>
      <c t="n" s="5" r="B10">
        <v>2323212</v>
      </c>
      <c t="n" s="5" r="C10">
        <v>2530579</v>
      </c>
    </row>
    <row spans="1:3" r="11">
      <c t="s" s="3" r="A11">
        <v>79</v>
      </c>
    </row>
    <row spans="1:3" r="12">
      <c t="s" s="4" r="A12">
        <v>80</v>
      </c>
      <c t="n" s="5" r="B12">
        <v>80450</v>
      </c>
      <c t="n" s="5" r="C12">
        <v>114079</v>
      </c>
    </row>
    <row spans="1:3" r="13">
      <c t="s" s="4" r="A13">
        <v>81</v>
      </c>
      <c t="n" s="5" r="B13">
        <v>64148</v>
      </c>
      <c t="n" s="5" r="C13">
        <v>60192</v>
      </c>
    </row>
    <row spans="1:3" r="14">
      <c t="s" s="4" r="A14">
        <v>82</v>
      </c>
      <c t="n" s="5" r="B14">
        <v>137261</v>
      </c>
      <c t="n" s="5" r="C14">
        <v>165969</v>
      </c>
    </row>
    <row spans="1:3" r="15">
      <c t="s" s="4" r="A15">
        <v>83</v>
      </c>
      <c t="n" s="5" r="B15">
        <v>32845</v>
      </c>
      <c t="n" s="5" r="C15">
        <v>38818</v>
      </c>
    </row>
    <row spans="1:3" r="16">
      <c t="s" s="4" r="A16">
        <v>84</v>
      </c>
      <c t="n" s="5" r="B16">
        <v>74582</v>
      </c>
      <c t="n" s="5" r="C16">
        <v>93073</v>
      </c>
    </row>
    <row spans="1:3" r="17">
      <c t="s" s="4" r="A17">
        <v>85</v>
      </c>
      <c t="n" s="5" r="B17">
        <v>79939</v>
      </c>
      <c t="n" s="5" r="C17">
        <v>89285</v>
      </c>
    </row>
    <row spans="1:3" r="18">
      <c t="s" s="4" r="A18">
        <v>86</v>
      </c>
      <c t="n" s="5" r="B18">
        <v>46534</v>
      </c>
      <c t="n" s="5" r="C18">
        <v>41677</v>
      </c>
    </row>
    <row spans="1:3" r="19">
      <c t="s" s="4" r="A19">
        <v>87</v>
      </c>
      <c t="n" s="5" r="B19">
        <v>38895</v>
      </c>
      <c t="n" s="5" r="C19">
        <v>38816</v>
      </c>
    </row>
    <row spans="1:3" r="20">
      <c t="s" s="4" r="A20">
        <v>88</v>
      </c>
      <c t="n" s="5" r="B20">
        <v>561133</v>
      </c>
      <c t="n" s="5" r="C20">
        <v>703013</v>
      </c>
    </row>
    <row spans="1:3" r="21">
      <c t="s" s="4" r="A21">
        <v>48</v>
      </c>
      <c t="n" s="5" r="B21">
        <v>50053</v>
      </c>
      <c t="n" s="5" r="C21">
        <v>27071</v>
      </c>
    </row>
    <row spans="1:3" r="22">
      <c t="s" s="4" r="A22">
        <v>89</v>
      </c>
      <c t="n" s="5" r="B22">
        <v>96748</v>
      </c>
      <c t="n" s="5" r="C22">
        <v>78883</v>
      </c>
    </row>
    <row spans="1:3" r="23">
      <c t="s" s="4" r="A23">
        <v>90</v>
      </c>
      <c t="n" s="7" r="B23">
        <v>1262588</v>
      </c>
      <c t="n" s="7" r="C23">
        <v>1450876</v>
      </c>
    </row>
    <row spans="1:3" r="24">
      <c t="s" s="4" r="A24">
        <v>91</v>
      </c>
    </row>
    <row spans="1:3" r="25">
      <c t="s" s="4" r="A25">
        <v>92</v>
      </c>
    </row>
    <row spans="1:3" r="26">
      <c t="s" s="4" r="A26">
        <v>93</v>
      </c>
      <c t="n" s="7" r="B26">
        <v>363</v>
      </c>
      <c t="n" s="7" r="C26">
        <v>361</v>
      </c>
    </row>
    <row spans="1:3" r="27">
      <c t="s" s="4" r="A27">
        <v>94</v>
      </c>
      <c t="n" s="5" r="B27">
        <v>-295466</v>
      </c>
      <c t="n" s="5" r="C27">
        <v>-229229</v>
      </c>
    </row>
    <row spans="1:3" r="28">
      <c t="s" s="4" r="A28">
        <v>95</v>
      </c>
      <c t="n" s="5" r="B28">
        <v>1135143</v>
      </c>
      <c t="n" s="5" r="C28">
        <v>1137785</v>
      </c>
    </row>
    <row spans="1:3" r="29">
      <c t="s" s="4" r="A29">
        <v>96</v>
      </c>
      <c t="n" s="5" r="B29">
        <v>14756</v>
      </c>
      <c t="n" s="5" r="C29">
        <v>17054</v>
      </c>
    </row>
    <row spans="1:3" r="30">
      <c t="s" s="4" r="A30">
        <v>97</v>
      </c>
      <c t="n" s="5" r="B30">
        <v>205828</v>
      </c>
      <c t="n" s="5" r="C30">
        <v>153732</v>
      </c>
    </row>
    <row spans="1:3" r="31">
      <c t="s" s="4" r="A31">
        <v>98</v>
      </c>
      <c t="n" s="5" r="B31">
        <v>1060624</v>
      </c>
      <c t="n" s="5" r="C31">
        <v>1079703</v>
      </c>
    </row>
    <row spans="1:3" r="32">
      <c t="s" s="4" r="A32">
        <v>99</v>
      </c>
      <c t="n" s="7" r="B32">
        <v>2323212</v>
      </c>
      <c t="n" s="7" r="C32">
        <v>253057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3</v>
      </c>
      <c t="s" s="2" r="B1">
        <v>25</v>
      </c>
      <c t="s" s="2" r="D1">
        <v>1</v>
      </c>
    </row>
    <row spans="1:5" r="2">
      <c t="s" s="2" r="B2">
        <v>2</v>
      </c>
      <c t="s" s="2" r="C2">
        <v>26</v>
      </c>
      <c t="s" s="2" r="D2">
        <v>2</v>
      </c>
      <c t="s" s="2" r="E2">
        <v>26</v>
      </c>
    </row>
    <row spans="1:5" r="3">
      <c t="s" s="3" r="A3">
        <v>304</v>
      </c>
    </row>
    <row spans="1:5" r="4">
      <c t="s" s="4" r="A4">
        <v>324</v>
      </c>
      <c t="n" s="7" r="B4">
        <v>26927</v>
      </c>
      <c t="n" s="7" r="C4">
        <v>28333</v>
      </c>
      <c t="n" s="7" r="D4">
        <v>54494</v>
      </c>
      <c t="n" s="7" r="E4">
        <v>57465</v>
      </c>
    </row>
    <row spans="1:5" r="5">
      <c t="s" s="4" r="A5">
        <v>305</v>
      </c>
    </row>
    <row spans="1:5" r="6">
      <c t="s" s="3" r="A6">
        <v>304</v>
      </c>
    </row>
    <row spans="1:5" r="7">
      <c t="s" s="4" r="A7">
        <v>324</v>
      </c>
      <c t="n" s="5" r="B7">
        <v>17913</v>
      </c>
      <c t="n" s="5" r="C7">
        <v>19738</v>
      </c>
      <c t="n" s="5" r="D7">
        <v>39987</v>
      </c>
      <c t="n" s="5" r="E7">
        <v>41329</v>
      </c>
    </row>
    <row spans="1:5" r="8">
      <c t="s" s="4" r="A8">
        <v>235</v>
      </c>
    </row>
    <row spans="1:5" r="9">
      <c t="s" s="3" r="A9">
        <v>304</v>
      </c>
    </row>
    <row spans="1:5" r="10">
      <c t="s" s="4" r="A10">
        <v>324</v>
      </c>
      <c t="n" s="7" r="B10">
        <v>9014</v>
      </c>
      <c t="n" s="7" r="C10">
        <v>8595</v>
      </c>
      <c t="n" s="7" r="D10">
        <v>14507</v>
      </c>
      <c t="n" s="7" r="E10">
        <v>161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80"/>
    <col customWidth="1" max="3" min="3" width="21"/>
  </cols>
  <sheetData>
    <row spans="1:3" r="1">
      <c t="s" s="1" r="A1">
        <v>325</v>
      </c>
      <c t="s" s="2" r="C1">
        <v>1</v>
      </c>
    </row>
    <row spans="1:3" r="2">
      <c t="s" s="2" r="C2">
        <v>326</v>
      </c>
    </row>
    <row spans="1:3" r="3">
      <c t="s" s="3" r="A3">
        <v>327</v>
      </c>
    </row>
    <row spans="1:3" r="4">
      <c t="s" s="4" r="A4">
        <v>328</v>
      </c>
      <c t="n" s="7" r="C4">
        <v>118418</v>
      </c>
    </row>
    <row spans="1:3" r="5">
      <c t="s" s="4" r="A5">
        <v>120</v>
      </c>
      <c t="n" s="5" r="C5">
        <v>15505</v>
      </c>
    </row>
    <row spans="1:3" r="6">
      <c t="s" s="4" r="A6">
        <v>329</v>
      </c>
      <c t="n" s="5" r="C6">
        <v>-21361</v>
      </c>
    </row>
    <row spans="1:3" r="7">
      <c t="s" s="4" r="A7">
        <v>330</v>
      </c>
      <c t="n" s="5" r="C7">
        <v>112562</v>
      </c>
    </row>
    <row spans="1:3" r="8">
      <c t="s" s="4" r="A8">
        <v>235</v>
      </c>
    </row>
    <row spans="1:3" r="9">
      <c t="s" s="3" r="A9">
        <v>327</v>
      </c>
    </row>
    <row spans="1:3" r="10">
      <c t="s" s="4" r="A10">
        <v>328</v>
      </c>
      <c t="n" s="5" r="C10">
        <v>64752</v>
      </c>
    </row>
    <row spans="1:3" r="11">
      <c t="s" s="4" r="A11">
        <v>120</v>
      </c>
      <c t="n" s="5" r="C11">
        <v>9469</v>
      </c>
    </row>
    <row spans="1:3" r="12">
      <c t="s" s="4" r="A12">
        <v>331</v>
      </c>
      <c t="s" s="4" r="B12">
        <v>52</v>
      </c>
      <c t="n" s="5" r="C12">
        <v>5725</v>
      </c>
    </row>
    <row spans="1:3" r="13">
      <c t="s" s="4" r="A13">
        <v>329</v>
      </c>
      <c t="n" s="5" r="C13">
        <v>-21361</v>
      </c>
    </row>
    <row spans="1:3" r="14">
      <c t="s" s="4" r="A14">
        <v>332</v>
      </c>
      <c t="s" s="4" r="B14">
        <v>53</v>
      </c>
      <c t="n" s="5" r="C14">
        <v>10993</v>
      </c>
    </row>
    <row spans="1:3" r="15">
      <c t="s" s="4" r="A15">
        <v>330</v>
      </c>
      <c t="n" s="5" r="C15">
        <v>69578</v>
      </c>
    </row>
    <row spans="1:3" r="16">
      <c t="s" s="4" r="A16">
        <v>305</v>
      </c>
    </row>
    <row spans="1:3" r="17">
      <c t="s" s="3" r="A17">
        <v>327</v>
      </c>
    </row>
    <row spans="1:3" r="18">
      <c t="s" s="4" r="A18">
        <v>328</v>
      </c>
      <c t="n" s="5" r="C18">
        <v>53666</v>
      </c>
    </row>
    <row spans="1:3" r="19">
      <c t="s" s="4" r="A19">
        <v>120</v>
      </c>
      <c t="n" s="5" r="C19">
        <v>6036</v>
      </c>
    </row>
    <row spans="1:3" r="20">
      <c t="s" s="4" r="A20">
        <v>331</v>
      </c>
      <c t="s" s="4" r="B20">
        <v>52</v>
      </c>
      <c t="n" s="5" r="C20">
        <v>-5725</v>
      </c>
    </row>
    <row spans="1:3" r="21">
      <c t="s" s="4" r="A21">
        <v>332</v>
      </c>
      <c t="s" s="4" r="B21">
        <v>53</v>
      </c>
      <c t="n" s="5" r="C21">
        <v>-10993</v>
      </c>
    </row>
    <row spans="1:3" r="22">
      <c t="s" s="4" r="A22">
        <v>330</v>
      </c>
      <c t="n" s="7" r="C22">
        <v>42984</v>
      </c>
    </row>
    <row spans="1:3" r="23">
      <c t="n" r="A23"/>
    </row>
    <row spans="1:3" r="24">
      <c t="s" s="4" r="A24">
        <v>52</v>
      </c>
      <c t="s" s="4" r="B24">
        <v>333</v>
      </c>
    </row>
    <row spans="1:3" r="25">
      <c t="s" s="4" r="A25">
        <v>53</v>
      </c>
      <c t="s" s="4" r="B25">
        <v>334</v>
      </c>
    </row>
  </sheetData>
  <mergeCells count="2">
    <mergeCell ref="A1:B2"/>
    <mergeCell ref="A23:B2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35</v>
      </c>
      <c t="s" s="2" r="B1">
        <v>1</v>
      </c>
      <c t="s" s="2" r="C1">
        <v>336</v>
      </c>
    </row>
    <row spans="1:3" r="2">
      <c t="s" s="2" r="B2">
        <v>2</v>
      </c>
      <c t="s" s="2" r="C2">
        <v>70</v>
      </c>
    </row>
    <row spans="1:3" r="3">
      <c t="s" s="3" r="A3">
        <v>167</v>
      </c>
    </row>
    <row spans="1:3" r="4">
      <c t="s" s="4" r="A4">
        <v>337</v>
      </c>
      <c t="s" s="4" r="B4">
        <v>338</v>
      </c>
      <c t="s" s="4" r="C4">
        <v>339</v>
      </c>
    </row>
    <row spans="1:3" r="5">
      <c t="s" s="4" r="A5">
        <v>340</v>
      </c>
      <c t="s" s="4" r="B5">
        <v>341</v>
      </c>
    </row>
    <row spans="1:3" r="6">
      <c t="s" s="4" r="A6">
        <v>342</v>
      </c>
      <c t="n" s="9" r="B6">
        <v>4.5</v>
      </c>
      <c t="n" s="9" r="C6">
        <v>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3</v>
      </c>
      <c t="s" s="2" r="B1">
        <v>25</v>
      </c>
      <c t="s" s="2" r="D1">
        <v>1</v>
      </c>
    </row>
    <row spans="1:6" r="2">
      <c t="s" s="2" r="B2">
        <v>2</v>
      </c>
      <c t="s" s="2" r="C2">
        <v>26</v>
      </c>
      <c t="s" s="2" r="D2">
        <v>2</v>
      </c>
      <c t="s" s="2" r="E2">
        <v>26</v>
      </c>
      <c t="s" s="2" r="F2">
        <v>70</v>
      </c>
    </row>
    <row spans="1:6" r="3">
      <c t="s" s="3" r="A3">
        <v>344</v>
      </c>
    </row>
    <row spans="1:6" r="4">
      <c t="s" s="4" r="A4">
        <v>345</v>
      </c>
      <c t="n" s="7" r="B4">
        <v>62826</v>
      </c>
      <c t="n" s="7" r="D4">
        <v>62826</v>
      </c>
      <c t="n" s="7" r="F4">
        <v>67447</v>
      </c>
    </row>
    <row spans="1:6" r="5">
      <c t="s" s="4" r="A5">
        <v>346</v>
      </c>
      <c t="n" s="5" r="B5">
        <v>63706</v>
      </c>
      <c t="n" s="7" r="C5">
        <v>75430</v>
      </c>
      <c t="n" s="5" r="D5">
        <v>65137</v>
      </c>
      <c t="n" s="7" r="E5">
        <v>75587</v>
      </c>
    </row>
    <row spans="1:6" r="6">
      <c t="s" s="4" r="A6">
        <v>235</v>
      </c>
    </row>
    <row spans="1:6" r="7">
      <c t="s" s="3" r="A7">
        <v>344</v>
      </c>
    </row>
    <row spans="1:6" r="8">
      <c t="s" s="4" r="A8">
        <v>345</v>
      </c>
      <c t="n" s="5" r="B8">
        <v>55036</v>
      </c>
      <c t="n" s="5" r="D8">
        <v>55036</v>
      </c>
      <c t="n" s="5" r="F8">
        <v>60275</v>
      </c>
    </row>
    <row spans="1:6" r="9">
      <c t="s" s="4" r="A9">
        <v>346</v>
      </c>
      <c t="n" s="5" r="B9">
        <v>54354</v>
      </c>
      <c t="n" s="5" r="C9">
        <v>66397</v>
      </c>
      <c t="n" s="5" r="D9">
        <v>57656</v>
      </c>
      <c t="n" s="5" r="E9">
        <v>67672</v>
      </c>
    </row>
    <row spans="1:6" r="10">
      <c t="s" s="4" r="A10">
        <v>305</v>
      </c>
    </row>
    <row spans="1:6" r="11">
      <c t="s" s="3" r="A11">
        <v>344</v>
      </c>
    </row>
    <row spans="1:6" r="12">
      <c t="s" s="4" r="A12">
        <v>345</v>
      </c>
      <c t="n" s="5" r="B12">
        <v>7790</v>
      </c>
      <c t="n" s="5" r="D12">
        <v>7790</v>
      </c>
      <c t="n" s="7" r="F12">
        <v>7172</v>
      </c>
    </row>
    <row spans="1:6" r="13">
      <c t="s" s="4" r="A13">
        <v>346</v>
      </c>
      <c t="n" s="7" r="B13">
        <v>9352</v>
      </c>
      <c t="n" s="7" r="C13">
        <v>9033</v>
      </c>
      <c t="n" s="7" r="D13">
        <v>7481</v>
      </c>
      <c t="n" s="7" r="E13">
        <v>79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2</v>
      </c>
      <c t="s" s="2" r="C1">
        <v>70</v>
      </c>
    </row>
    <row spans="1:3" r="2">
      <c t="s" s="3" r="A2">
        <v>344</v>
      </c>
    </row>
    <row spans="1:3" r="3">
      <c t="s" s="4" r="A3">
        <v>348</v>
      </c>
      <c t="n" s="7" r="B3">
        <v>24038</v>
      </c>
      <c t="n" s="7" r="C3">
        <v>30874</v>
      </c>
    </row>
    <row spans="1:3" r="4">
      <c t="s" s="4" r="A4">
        <v>349</v>
      </c>
      <c t="n" s="5" r="B4">
        <v>12271</v>
      </c>
      <c t="n" s="5" r="C4">
        <v>13104</v>
      </c>
    </row>
    <row spans="1:3" r="5">
      <c t="s" s="4" r="A5">
        <v>350</v>
      </c>
      <c t="n" s="5" r="B5">
        <v>50555</v>
      </c>
      <c t="n" s="5" r="C5">
        <v>54343</v>
      </c>
    </row>
    <row spans="1:3" r="6">
      <c t="s" s="4" r="A6">
        <v>351</v>
      </c>
      <c t="n" s="5" r="B6">
        <v>86864</v>
      </c>
      <c t="n" s="5" r="C6">
        <v>98321</v>
      </c>
    </row>
    <row spans="1:3" r="7">
      <c t="s" s="4" r="A7">
        <v>352</v>
      </c>
      <c t="n" s="5" r="B7">
        <v>904556</v>
      </c>
      <c t="n" s="5" r="C7">
        <v>937325</v>
      </c>
    </row>
    <row spans="1:3" r="8">
      <c t="s" s="4" r="A8">
        <v>353</v>
      </c>
      <c t="n" s="5" r="B8">
        <v>991420</v>
      </c>
      <c t="n" s="5" r="C8">
        <v>1035646</v>
      </c>
    </row>
    <row spans="1:3" r="9">
      <c t="s" s="4" r="A9">
        <v>235</v>
      </c>
    </row>
    <row spans="1:3" r="10">
      <c t="s" s="3" r="A10">
        <v>344</v>
      </c>
    </row>
    <row spans="1:3" r="11">
      <c t="s" s="4" r="A11">
        <v>348</v>
      </c>
      <c t="n" s="5" r="B11">
        <v>10178</v>
      </c>
      <c t="n" s="5" r="C11">
        <v>8330</v>
      </c>
    </row>
    <row spans="1:3" r="12">
      <c t="s" s="4" r="A12">
        <v>349</v>
      </c>
      <c t="n" s="5" r="B12">
        <v>6128</v>
      </c>
      <c t="n" s="5" r="C12">
        <v>6101</v>
      </c>
    </row>
    <row spans="1:3" r="13">
      <c t="s" s="4" r="A13">
        <v>350</v>
      </c>
      <c t="n" s="5" r="B13">
        <v>48908</v>
      </c>
      <c t="n" s="5" r="C13">
        <v>54174</v>
      </c>
    </row>
    <row spans="1:3" r="14">
      <c t="s" s="4" r="A14">
        <v>351</v>
      </c>
      <c t="n" s="5" r="B14">
        <v>65214</v>
      </c>
      <c t="n" s="5" r="C14">
        <v>68605</v>
      </c>
    </row>
    <row spans="1:3" r="15">
      <c t="s" s="4" r="A15">
        <v>352</v>
      </c>
      <c t="n" s="5" r="B15">
        <v>336064</v>
      </c>
      <c t="n" s="5" r="C15">
        <v>162695</v>
      </c>
    </row>
    <row spans="1:3" r="16">
      <c t="s" s="4" r="A16">
        <v>353</v>
      </c>
      <c t="n" s="5" r="B16">
        <v>401278</v>
      </c>
      <c t="n" s="5" r="C16">
        <v>231300</v>
      </c>
    </row>
    <row spans="1:3" r="17">
      <c t="s" s="4" r="A17">
        <v>305</v>
      </c>
    </row>
    <row spans="1:3" r="18">
      <c t="s" s="3" r="A18">
        <v>344</v>
      </c>
    </row>
    <row spans="1:3" r="19">
      <c t="s" s="4" r="A19">
        <v>348</v>
      </c>
      <c t="n" s="5" r="B19">
        <v>13860</v>
      </c>
      <c t="n" s="5" r="C19">
        <v>22544</v>
      </c>
    </row>
    <row spans="1:3" r="20">
      <c t="s" s="4" r="A20">
        <v>349</v>
      </c>
      <c t="n" s="5" r="B20">
        <v>6143</v>
      </c>
      <c t="n" s="5" r="C20">
        <v>7003</v>
      </c>
    </row>
    <row spans="1:3" r="21">
      <c t="s" s="4" r="A21">
        <v>350</v>
      </c>
      <c t="n" s="5" r="B21">
        <v>1647</v>
      </c>
      <c t="n" s="5" r="C21">
        <v>169</v>
      </c>
    </row>
    <row spans="1:3" r="22">
      <c t="s" s="4" r="A22">
        <v>351</v>
      </c>
      <c t="n" s="5" r="B22">
        <v>21650</v>
      </c>
      <c t="n" s="5" r="C22">
        <v>29716</v>
      </c>
    </row>
    <row spans="1:3" r="23">
      <c t="s" s="4" r="A23">
        <v>352</v>
      </c>
      <c t="n" s="5" r="B23">
        <v>568492</v>
      </c>
      <c t="n" s="5" r="C23">
        <v>774630</v>
      </c>
    </row>
    <row spans="1:3" r="24">
      <c t="s" s="4" r="A24">
        <v>353</v>
      </c>
      <c t="n" s="7" r="B24">
        <v>590142</v>
      </c>
      <c t="n" s="7" r="C24">
        <v>80434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54</v>
      </c>
      <c t="s" s="2" r="C1">
        <v>2</v>
      </c>
      <c t="s" s="2" r="D1">
        <v>70</v>
      </c>
    </row>
    <row spans="1:4" r="2">
      <c t="s" s="3" r="A2">
        <v>355</v>
      </c>
    </row>
    <row spans="1:4" r="3">
      <c t="s" s="4" r="A3">
        <v>103</v>
      </c>
      <c t="n" s="7" r="C3">
        <v>878858</v>
      </c>
      <c t="n" s="7" r="D3">
        <v>917228</v>
      </c>
    </row>
    <row spans="1:4" r="4">
      <c t="s" s="4" r="A4">
        <v>356</v>
      </c>
      <c t="n" s="5" r="C4">
        <v>-568073</v>
      </c>
    </row>
    <row spans="1:4" r="5">
      <c t="s" s="4" r="A5">
        <v>357</v>
      </c>
      <c t="n" s="5" r="C5">
        <v>-40000</v>
      </c>
      <c t="n" s="5" r="D5">
        <v>-40000</v>
      </c>
    </row>
    <row spans="1:4" r="6">
      <c t="s" s="4" r="A6">
        <v>85</v>
      </c>
      <c t="n" s="5" r="C6">
        <v>-79939</v>
      </c>
      <c t="n" s="5" r="D6">
        <v>-89285</v>
      </c>
    </row>
    <row spans="1:4" r="7">
      <c t="s" s="4" r="A7">
        <v>134</v>
      </c>
      <c t="n" s="5" r="C7">
        <v>-50053</v>
      </c>
      <c t="n" s="5" r="D7">
        <v>-27071</v>
      </c>
    </row>
    <row spans="1:4" r="8">
      <c t="s" s="4" r="A8">
        <v>358</v>
      </c>
    </row>
    <row spans="1:4" r="9">
      <c t="s" s="3" r="A9">
        <v>355</v>
      </c>
    </row>
    <row spans="1:4" r="10">
      <c t="s" s="4" r="A10">
        <v>356</v>
      </c>
      <c t="s" s="4" r="B10">
        <v>52</v>
      </c>
      <c t="n" s="5" r="C10">
        <v>-564657</v>
      </c>
    </row>
    <row spans="1:4" r="11">
      <c t="s" s="4" r="A11">
        <v>359</v>
      </c>
    </row>
    <row spans="1:4" r="12">
      <c t="s" s="3" r="A12">
        <v>355</v>
      </c>
    </row>
    <row spans="1:4" r="13">
      <c t="s" s="4" r="A13">
        <v>356</v>
      </c>
      <c t="n" s="5" r="C13">
        <v>-3416</v>
      </c>
    </row>
    <row spans="1:4" r="14">
      <c t="s" s="4" r="A14">
        <v>305</v>
      </c>
    </row>
    <row spans="1:4" r="15">
      <c t="s" s="3" r="A15">
        <v>355</v>
      </c>
    </row>
    <row spans="1:4" r="16">
      <c t="s" s="4" r="A16">
        <v>103</v>
      </c>
      <c t="n" s="5" r="C16">
        <v>547158</v>
      </c>
      <c t="n" s="5" r="D16">
        <v>750680</v>
      </c>
    </row>
    <row spans="1:4" r="17">
      <c t="s" s="4" r="A17">
        <v>235</v>
      </c>
    </row>
    <row spans="1:4" r="18">
      <c t="s" s="3" r="A18">
        <v>355</v>
      </c>
    </row>
    <row spans="1:4" r="19">
      <c t="s" s="4" r="A19">
        <v>103</v>
      </c>
      <c t="n" s="5" r="C19">
        <v>331700</v>
      </c>
      <c t="n" s="5" r="D19">
        <v>166548</v>
      </c>
    </row>
    <row spans="1:4" r="20">
      <c t="s" s="4" r="A20">
        <v>360</v>
      </c>
    </row>
    <row spans="1:4" r="21">
      <c t="s" s="3" r="A21">
        <v>355</v>
      </c>
    </row>
    <row spans="1:4" r="22">
      <c t="s" s="4" r="A22">
        <v>103</v>
      </c>
      <c t="n" s="5" r="C22">
        <v>878858</v>
      </c>
      <c t="n" s="5" r="D22">
        <v>917228</v>
      </c>
    </row>
    <row spans="1:4" r="23">
      <c t="s" s="4" r="A23">
        <v>357</v>
      </c>
      <c t="n" s="5" r="C23">
        <v>-40000</v>
      </c>
      <c t="n" s="5" r="D23">
        <v>-40000</v>
      </c>
    </row>
    <row spans="1:4" r="24">
      <c t="s" s="4" r="A24">
        <v>85</v>
      </c>
      <c t="n" s="5" r="C24">
        <v>-79939</v>
      </c>
      <c t="n" s="5" r="D24">
        <v>-89285</v>
      </c>
    </row>
    <row spans="1:4" r="25">
      <c t="s" s="4" r="A25">
        <v>134</v>
      </c>
      <c t="n" s="5" r="C25">
        <v>-4184</v>
      </c>
      <c t="n" s="5" r="D25">
        <v>-4118</v>
      </c>
    </row>
    <row spans="1:4" r="26">
      <c t="s" s="4" r="A26">
        <v>361</v>
      </c>
      <c t="n" s="5" r="C26">
        <v>-692196</v>
      </c>
      <c t="n" s="5" r="D26">
        <v>-844740</v>
      </c>
    </row>
    <row spans="1:4" r="27">
      <c t="s" s="4" r="A27">
        <v>362</v>
      </c>
    </row>
    <row spans="1:4" r="28">
      <c t="s" s="3" r="A28">
        <v>355</v>
      </c>
    </row>
    <row spans="1:4" r="29">
      <c t="s" s="4" r="A29">
        <v>356</v>
      </c>
      <c t="s" s="4" r="B29">
        <v>53</v>
      </c>
      <c t="n" s="5" r="C29">
        <v>-564657</v>
      </c>
      <c t="n" s="5" r="D29">
        <v>-708031</v>
      </c>
    </row>
    <row spans="1:4" r="30">
      <c t="s" s="4" r="A30">
        <v>363</v>
      </c>
    </row>
    <row spans="1:4" r="31">
      <c t="s" s="3" r="A31">
        <v>355</v>
      </c>
    </row>
    <row spans="1:4" r="32">
      <c t="s" s="4" r="A32">
        <v>356</v>
      </c>
      <c t="n" s="5" r="C32">
        <v>-3416</v>
      </c>
      <c t="n" s="5" r="D32">
        <v>-3306</v>
      </c>
    </row>
    <row spans="1:4" r="33">
      <c t="s" s="4" r="A33">
        <v>364</v>
      </c>
    </row>
    <row spans="1:4" r="34">
      <c t="s" s="3" r="A34">
        <v>355</v>
      </c>
    </row>
    <row spans="1:4" r="35">
      <c t="s" s="4" r="A35">
        <v>103</v>
      </c>
      <c t="n" s="5" r="C35">
        <v>547158</v>
      </c>
      <c t="n" s="5" r="D35">
        <v>750680</v>
      </c>
    </row>
    <row spans="1:4" r="36">
      <c t="s" s="4" r="A36">
        <v>365</v>
      </c>
    </row>
    <row spans="1:4" r="37">
      <c t="s" s="3" r="A37">
        <v>355</v>
      </c>
    </row>
    <row spans="1:4" r="38">
      <c t="s" s="4" r="A38">
        <v>103</v>
      </c>
      <c t="n" s="5" r="C38">
        <v>331700</v>
      </c>
      <c t="n" s="5" r="D38">
        <v>166548</v>
      </c>
    </row>
    <row spans="1:4" r="39">
      <c t="s" s="4" r="A39">
        <v>366</v>
      </c>
    </row>
    <row spans="1:4" r="40">
      <c t="s" s="3" r="A40">
        <v>355</v>
      </c>
    </row>
    <row spans="1:4" r="41">
      <c t="s" s="4" r="A41">
        <v>103</v>
      </c>
      <c t="s" s="4" r="B41">
        <v>367</v>
      </c>
      <c t="n" s="5" r="C41">
        <v>1043619</v>
      </c>
      <c t="n" s="5" r="D41">
        <v>1081494</v>
      </c>
    </row>
    <row spans="1:4" r="42">
      <c t="s" s="4" r="A42">
        <v>357</v>
      </c>
      <c t="s" s="4" r="B42">
        <v>367</v>
      </c>
      <c t="n" s="5" r="C42">
        <v>-42924</v>
      </c>
      <c t="n" s="5" r="D42">
        <v>-43837</v>
      </c>
    </row>
    <row spans="1:4" r="43">
      <c t="s" s="4" r="A43">
        <v>85</v>
      </c>
      <c t="s" s="4" r="B43">
        <v>367</v>
      </c>
      <c t="n" s="5" r="C43">
        <v>-70926</v>
      </c>
      <c t="n" s="5" r="D43">
        <v>-80448</v>
      </c>
    </row>
    <row spans="1:4" r="44">
      <c t="s" s="4" r="A44">
        <v>134</v>
      </c>
      <c t="s" s="4" r="B44">
        <v>367</v>
      </c>
      <c t="n" s="5" r="C44">
        <v>-4184</v>
      </c>
      <c t="n" s="5" r="D44">
        <v>-4118</v>
      </c>
    </row>
    <row spans="1:4" r="45">
      <c t="s" s="4" r="A45">
        <v>361</v>
      </c>
      <c t="s" s="4" r="B45">
        <v>367</v>
      </c>
      <c t="n" s="5" r="C45">
        <v>-691788</v>
      </c>
      <c t="n" s="5" r="D45">
        <v>-844686</v>
      </c>
    </row>
    <row spans="1:4" r="46">
      <c t="s" s="4" r="A46">
        <v>368</v>
      </c>
    </row>
    <row spans="1:4" r="47">
      <c t="s" s="3" r="A47">
        <v>355</v>
      </c>
    </row>
    <row spans="1:4" r="48">
      <c t="s" s="4" r="A48">
        <v>356</v>
      </c>
      <c t="s" s="4" r="B48">
        <v>367</v>
      </c>
      <c t="n" s="5" r="C48">
        <v>-570338</v>
      </c>
      <c t="n" s="5" r="D48">
        <v>-712977</v>
      </c>
    </row>
    <row spans="1:4" r="49">
      <c t="s" s="4" r="A49">
        <v>369</v>
      </c>
    </row>
    <row spans="1:4" r="50">
      <c t="s" s="3" r="A50">
        <v>355</v>
      </c>
    </row>
    <row spans="1:4" r="51">
      <c t="s" s="4" r="A51">
        <v>356</v>
      </c>
      <c t="s" s="4" r="B51">
        <v>367</v>
      </c>
      <c t="n" s="5" r="C51">
        <v>-3416</v>
      </c>
      <c t="n" s="5" r="D51">
        <v>-3306</v>
      </c>
    </row>
    <row spans="1:4" r="52">
      <c t="s" s="4" r="A52">
        <v>370</v>
      </c>
    </row>
    <row spans="1:4" r="53">
      <c t="s" s="3" r="A53">
        <v>355</v>
      </c>
    </row>
    <row spans="1:4" r="54">
      <c t="s" s="4" r="A54">
        <v>103</v>
      </c>
      <c t="s" s="4" r="B54">
        <v>367</v>
      </c>
      <c t="n" s="5" r="C54">
        <v>664646</v>
      </c>
      <c t="n" s="5" r="D54">
        <v>909391</v>
      </c>
    </row>
    <row spans="1:4" r="55">
      <c t="s" s="4" r="A55">
        <v>371</v>
      </c>
    </row>
    <row spans="1:4" r="56">
      <c t="s" s="3" r="A56">
        <v>355</v>
      </c>
    </row>
    <row spans="1:4" r="57">
      <c t="s" s="4" r="A57">
        <v>103</v>
      </c>
      <c t="s" s="4" r="B57">
        <v>367</v>
      </c>
      <c t="n" s="7" r="C57">
        <v>378973</v>
      </c>
      <c t="n" s="7" r="D57">
        <v>172103</v>
      </c>
    </row>
    <row spans="1:4" r="58">
      <c t="n" r="A58"/>
    </row>
    <row spans="1:4" r="59">
      <c t="s" s="4" r="A59">
        <v>52</v>
      </c>
      <c t="s" s="4" r="B59">
        <v>372</v>
      </c>
    </row>
    <row spans="1:4" r="60">
      <c t="s" s="4" r="A60">
        <v>53</v>
      </c>
      <c t="s" s="4" r="B60">
        <v>373</v>
      </c>
    </row>
    <row spans="1:4" r="61">
      <c t="s" s="4" r="A61">
        <v>367</v>
      </c>
      <c t="s" s="4" r="B61">
        <v>374</v>
      </c>
    </row>
  </sheetData>
  <mergeCells count="5">
    <mergeCell ref="A1:B1"/>
    <mergeCell ref="A58:C58"/>
    <mergeCell ref="B59:C59"/>
    <mergeCell ref="B60:C60"/>
    <mergeCell ref="B61:C6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14"/>
  </cols>
  <sheetData>
    <row spans="1:4" r="1">
      <c t="s" s="1" r="A1">
        <v>375</v>
      </c>
      <c t="s" s="2" r="C1">
        <v>2</v>
      </c>
      <c t="s" s="2" r="D1">
        <v>70</v>
      </c>
    </row>
    <row spans="1:4" r="2">
      <c t="s" s="3" r="A2">
        <v>355</v>
      </c>
    </row>
    <row spans="1:4" r="3">
      <c t="s" s="4" r="A3">
        <v>103</v>
      </c>
      <c t="n" s="7" r="C3">
        <v>878858</v>
      </c>
      <c t="n" s="7" r="D3">
        <v>917228</v>
      </c>
    </row>
    <row spans="1:4" r="4">
      <c t="s" s="4" r="A4">
        <v>235</v>
      </c>
    </row>
    <row spans="1:4" r="5">
      <c t="s" s="3" r="A5">
        <v>355</v>
      </c>
    </row>
    <row spans="1:4" r="6">
      <c t="s" s="4" r="A6">
        <v>103</v>
      </c>
      <c t="n" s="5" r="C6">
        <v>331700</v>
      </c>
      <c t="n" s="5" r="D6">
        <v>166548</v>
      </c>
    </row>
    <row spans="1:4" r="7">
      <c t="s" s="4" r="A7">
        <v>360</v>
      </c>
    </row>
    <row spans="1:4" r="8">
      <c t="s" s="3" r="A8">
        <v>355</v>
      </c>
    </row>
    <row spans="1:4" r="9">
      <c t="s" s="4" r="A9">
        <v>103</v>
      </c>
      <c t="n" s="5" r="C9">
        <v>878858</v>
      </c>
      <c t="n" s="5" r="D9">
        <v>917228</v>
      </c>
    </row>
    <row spans="1:4" r="10">
      <c t="s" s="4" r="A10">
        <v>365</v>
      </c>
    </row>
    <row spans="1:4" r="11">
      <c t="s" s="3" r="A11">
        <v>355</v>
      </c>
    </row>
    <row spans="1:4" r="12">
      <c t="s" s="4" r="A12">
        <v>103</v>
      </c>
      <c t="n" s="5" r="C12">
        <v>331700</v>
      </c>
      <c t="n" s="5" r="D12">
        <v>166548</v>
      </c>
    </row>
    <row spans="1:4" r="13">
      <c t="s" s="4" r="A13">
        <v>376</v>
      </c>
    </row>
    <row spans="1:4" r="14">
      <c t="s" s="3" r="A14">
        <v>355</v>
      </c>
    </row>
    <row spans="1:4" r="15">
      <c t="s" s="4" r="A15">
        <v>103</v>
      </c>
      <c t="n" s="5" r="C15">
        <v>195947</v>
      </c>
      <c t="n" s="5" r="D15">
        <v>24194</v>
      </c>
    </row>
    <row spans="1:4" r="16">
      <c t="s" s="4" r="A16">
        <v>377</v>
      </c>
    </row>
    <row spans="1:4" r="17">
      <c t="s" s="3" r="A17">
        <v>355</v>
      </c>
    </row>
    <row spans="1:4" r="18">
      <c t="s" s="4" r="A18">
        <v>103</v>
      </c>
      <c t="n" s="5" r="C18">
        <v>135753</v>
      </c>
      <c t="n" s="5" r="D18">
        <v>142354</v>
      </c>
    </row>
    <row spans="1:4" r="19">
      <c t="s" s="4" r="A19">
        <v>366</v>
      </c>
    </row>
    <row spans="1:4" r="20">
      <c t="s" s="3" r="A20">
        <v>355</v>
      </c>
    </row>
    <row spans="1:4" r="21">
      <c t="s" s="4" r="A21">
        <v>103</v>
      </c>
      <c t="s" s="4" r="B21">
        <v>52</v>
      </c>
      <c t="n" s="5" r="C21">
        <v>1043619</v>
      </c>
      <c t="n" s="5" r="D21">
        <v>1081494</v>
      </c>
    </row>
    <row spans="1:4" r="22">
      <c t="s" s="4" r="A22">
        <v>371</v>
      </c>
    </row>
    <row spans="1:4" r="23">
      <c t="s" s="3" r="A23">
        <v>355</v>
      </c>
    </row>
    <row spans="1:4" r="24">
      <c t="s" s="4" r="A24">
        <v>103</v>
      </c>
      <c t="s" s="4" r="B24">
        <v>52</v>
      </c>
      <c t="n" s="5" r="C24">
        <v>378973</v>
      </c>
      <c t="n" s="5" r="D24">
        <v>172103</v>
      </c>
    </row>
    <row spans="1:4" r="25">
      <c t="s" s="4" r="A25">
        <v>378</v>
      </c>
    </row>
    <row spans="1:4" r="26">
      <c t="s" s="3" r="A26">
        <v>355</v>
      </c>
    </row>
    <row spans="1:4" r="27">
      <c t="s" s="4" r="A27">
        <v>103</v>
      </c>
      <c t="n" s="5" r="C27">
        <v>243220</v>
      </c>
      <c t="n" s="5" r="D27">
        <v>29749</v>
      </c>
    </row>
    <row spans="1:4" r="28">
      <c t="s" s="4" r="A28">
        <v>379</v>
      </c>
    </row>
    <row spans="1:4" r="29">
      <c t="s" s="3" r="A29">
        <v>355</v>
      </c>
    </row>
    <row spans="1:4" r="30">
      <c t="s" s="4" r="A30">
        <v>103</v>
      </c>
      <c t="n" s="7" r="C30">
        <v>135753</v>
      </c>
      <c t="n" s="7" r="D30">
        <v>142354</v>
      </c>
    </row>
    <row spans="1:4" r="31">
      <c t="n" r="A31"/>
    </row>
    <row spans="1:4" r="32">
      <c t="s" s="4" r="A32">
        <v>52</v>
      </c>
      <c t="s" s="4" r="B32">
        <v>374</v>
      </c>
    </row>
  </sheetData>
  <mergeCells count="3">
    <mergeCell ref="A1:B1"/>
    <mergeCell ref="A31:C31"/>
    <mergeCell ref="B32:C3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spans="1:8" r="1">
      <c t="s" s="1" r="A1">
        <v>380</v>
      </c>
      <c t="s" s="2" r="B1">
        <v>25</v>
      </c>
      <c t="s" s="2" r="F1">
        <v>1</v>
      </c>
    </row>
    <row spans="1:8" r="2">
      <c t="s" s="2" r="B2">
        <v>2</v>
      </c>
      <c t="s" s="2" r="C2">
        <v>293</v>
      </c>
      <c t="s" s="2" r="D2">
        <v>26</v>
      </c>
      <c t="s" s="2" r="E2">
        <v>294</v>
      </c>
      <c t="s" s="2" r="F2">
        <v>2</v>
      </c>
      <c t="s" s="2" r="G2">
        <v>26</v>
      </c>
      <c t="s" s="2" r="H2">
        <v>70</v>
      </c>
    </row>
    <row spans="1:8" r="3">
      <c t="s" s="3" r="A3">
        <v>381</v>
      </c>
    </row>
    <row spans="1:8" r="4">
      <c t="s" s="4" r="A4">
        <v>134</v>
      </c>
      <c t="n" s="7" r="B4">
        <v>50053000</v>
      </c>
      <c t="n" s="7" r="F4">
        <v>50053000</v>
      </c>
      <c t="n" s="7" r="H4">
        <v>27071000</v>
      </c>
    </row>
    <row spans="1:8" r="5">
      <c t="s" s="4" r="A5">
        <v>382</v>
      </c>
      <c t="n" s="5" r="F5">
        <v>46614000</v>
      </c>
    </row>
    <row spans="1:8" r="6">
      <c t="s" s="4" r="A6">
        <v>138</v>
      </c>
      <c t="n" s="5" r="F6">
        <v>15718000</v>
      </c>
      <c t="n" s="7" r="G6">
        <v>3003000</v>
      </c>
    </row>
    <row spans="1:8" r="7">
      <c t="s" s="4" r="A7">
        <v>383</v>
      </c>
    </row>
    <row spans="1:8" r="8">
      <c t="s" s="3" r="A8">
        <v>381</v>
      </c>
    </row>
    <row spans="1:8" r="9">
      <c t="s" s="4" r="A9">
        <v>384</v>
      </c>
      <c t="n" s="5" r="B9">
        <v>20000000</v>
      </c>
    </row>
    <row spans="1:8" r="10">
      <c t="s" s="4" r="A10">
        <v>385</v>
      </c>
      <c t="n" s="7" r="D10">
        <v>60000000</v>
      </c>
    </row>
    <row spans="1:8" r="11">
      <c t="s" s="4" r="A11">
        <v>44</v>
      </c>
      <c t="n" s="5" r="B11">
        <v>8700000</v>
      </c>
    </row>
    <row spans="1:8" r="12">
      <c t="s" s="4" r="A12">
        <v>386</v>
      </c>
    </row>
    <row spans="1:8" r="13">
      <c t="s" s="3" r="A13">
        <v>381</v>
      </c>
    </row>
    <row spans="1:8" r="14">
      <c t="s" s="4" r="A14">
        <v>384</v>
      </c>
      <c t="n" s="7" r="C14">
        <v>5400000</v>
      </c>
    </row>
    <row spans="1:8" r="15">
      <c t="s" s="4" r="A15">
        <v>387</v>
      </c>
      <c t="n" s="5" r="C15">
        <v>3100000</v>
      </c>
    </row>
    <row spans="1:8" r="16">
      <c t="s" s="4" r="A16">
        <v>388</v>
      </c>
      <c t="n" s="5" r="C16">
        <v>0</v>
      </c>
    </row>
    <row spans="1:8" r="17">
      <c t="s" s="4" r="A17">
        <v>134</v>
      </c>
      <c t="n" s="5" r="B17">
        <v>6500000</v>
      </c>
      <c t="n" s="5" r="F17">
        <v>6500000</v>
      </c>
    </row>
    <row spans="1:8" r="18">
      <c t="s" s="4" r="A18">
        <v>389</v>
      </c>
      <c t="n" s="5" r="B18">
        <v>200000</v>
      </c>
      <c t="n" s="5" r="F18">
        <v>200000</v>
      </c>
    </row>
    <row spans="1:8" r="19">
      <c t="s" s="4" r="A19">
        <v>390</v>
      </c>
    </row>
    <row spans="1:8" r="20">
      <c t="s" s="3" r="A20">
        <v>381</v>
      </c>
    </row>
    <row spans="1:8" r="21">
      <c t="s" s="4" r="A21">
        <v>391</v>
      </c>
      <c t="n" s="5" r="C21">
        <v>500000</v>
      </c>
      <c t="n" s="5" r="F21">
        <v>500000</v>
      </c>
    </row>
    <row spans="1:8" r="22">
      <c t="s" s="4" r="A22">
        <v>392</v>
      </c>
    </row>
    <row spans="1:8" r="23">
      <c t="s" s="3" r="A23">
        <v>381</v>
      </c>
    </row>
    <row spans="1:8" r="24">
      <c t="s" s="4" r="A24">
        <v>393</v>
      </c>
      <c t="n" s="5" r="C24">
        <v>55000000</v>
      </c>
    </row>
    <row spans="1:8" r="25">
      <c t="s" s="4" r="A25">
        <v>394</v>
      </c>
      <c t="n" s="5" r="C25">
        <v>55000000</v>
      </c>
    </row>
    <row spans="1:8" r="26">
      <c t="s" s="4" r="A26">
        <v>395</v>
      </c>
      <c t="n" s="5" r="C26">
        <v>54300000</v>
      </c>
    </row>
    <row spans="1:8" r="27">
      <c t="s" s="4" r="A27">
        <v>396</v>
      </c>
      <c t="n" s="5" r="C27">
        <v>700000</v>
      </c>
    </row>
    <row spans="1:8" r="28">
      <c t="s" s="4" r="A28">
        <v>382</v>
      </c>
      <c t="n" s="5" r="C28">
        <v>46600000</v>
      </c>
    </row>
    <row spans="1:8" r="29">
      <c t="s" s="4" r="A29">
        <v>138</v>
      </c>
      <c t="n" s="7" r="C29">
        <v>7700000</v>
      </c>
    </row>
    <row spans="1:8" r="30">
      <c t="s" s="4" r="A30">
        <v>397</v>
      </c>
    </row>
    <row spans="1:8" r="31">
      <c t="s" s="3" r="A31">
        <v>381</v>
      </c>
    </row>
    <row spans="1:8" r="32">
      <c t="s" s="4" r="A32">
        <v>384</v>
      </c>
      <c t="n" s="7" r="E32">
        <v>24000000</v>
      </c>
    </row>
    <row spans="1:8" r="33">
      <c t="s" s="4" r="A33">
        <v>44</v>
      </c>
      <c t="n" s="7" r="B33">
        <v>0</v>
      </c>
      <c t="n" s="7" r="D33">
        <v>300000</v>
      </c>
      <c t="n" s="5" r="F33">
        <v>900000</v>
      </c>
      <c t="n" s="7" r="G33">
        <v>1500000</v>
      </c>
    </row>
    <row spans="1:8" r="34">
      <c t="s" s="4" r="A34">
        <v>398</v>
      </c>
      <c t="n" s="7" r="F34">
        <v>3100000</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399</v>
      </c>
      <c t="s" s="2" r="B1">
        <v>25</v>
      </c>
      <c t="s" s="2" r="F1">
        <v>1</v>
      </c>
    </row>
    <row spans="1:9" r="2">
      <c t="s" s="2" r="B2">
        <v>2</v>
      </c>
      <c t="s" s="2" r="C2">
        <v>52</v>
      </c>
      <c t="s" s="2" r="D2">
        <v>26</v>
      </c>
      <c t="s" s="2" r="E2">
        <v>53</v>
      </c>
      <c t="s" s="2" r="F2">
        <v>2</v>
      </c>
      <c t="s" s="2" r="G2">
        <v>52</v>
      </c>
      <c t="s" s="2" r="H2">
        <v>26</v>
      </c>
      <c t="s" s="2" r="I2">
        <v>53</v>
      </c>
    </row>
    <row spans="1:9" r="3">
      <c t="s" s="3" r="A3">
        <v>400</v>
      </c>
      <c t="n" r="B3"/>
      <c t="n" r="D3"/>
      <c t="n" r="F3"/>
      <c t="n" r="H3"/>
    </row>
    <row spans="1:9" r="4">
      <c t="s" s="4" r="A4">
        <v>63</v>
      </c>
      <c t="n" s="7" r="B4">
        <v>34041</v>
      </c>
      <c t="n" s="7" r="D4">
        <v>35303</v>
      </c>
      <c t="n" s="7" r="F4">
        <v>68095</v>
      </c>
      <c t="n" s="7" r="H4">
        <v>54611</v>
      </c>
    </row>
    <row spans="1:9" r="5">
      <c t="s" s="4" r="A5">
        <v>401</v>
      </c>
      <c t="n" s="5" r="B5">
        <v>31858</v>
      </c>
      <c t="n" s="5" r="D5">
        <v>34292</v>
      </c>
      <c t="n" s="5" r="F5">
        <v>32078</v>
      </c>
      <c t="n" s="5" r="H5">
        <v>34583</v>
      </c>
    </row>
    <row spans="1:9" r="6">
      <c t="s" s="4" r="A6">
        <v>54</v>
      </c>
      <c t="n" s="8" r="B6">
        <v>1.07</v>
      </c>
      <c t="n" s="8" r="D6">
        <v>1.03</v>
      </c>
      <c t="n" s="8" r="F6">
        <v>2.12</v>
      </c>
      <c t="n" s="8" r="H6">
        <v>1.58</v>
      </c>
    </row>
    <row spans="1:9" r="7">
      <c t="s" s="3" r="A7">
        <v>402</v>
      </c>
      <c t="n" r="B7"/>
      <c t="n" r="D7"/>
      <c t="n" r="F7"/>
      <c t="n" r="H7"/>
    </row>
    <row spans="1:9" r="8">
      <c t="s" s="4" r="A8">
        <v>63</v>
      </c>
      <c t="n" s="7" r="B8">
        <v>34041</v>
      </c>
      <c t="n" s="7" r="D8">
        <v>35303</v>
      </c>
      <c t="n" s="7" r="F8">
        <v>68095</v>
      </c>
      <c t="n" s="7" r="H8">
        <v>54611</v>
      </c>
    </row>
    <row spans="1:9" r="9">
      <c t="s" s="4" r="A9">
        <v>401</v>
      </c>
      <c t="n" s="5" r="B9">
        <v>31858</v>
      </c>
      <c t="n" s="5" r="D9">
        <v>34292</v>
      </c>
      <c t="n" s="5" r="F9">
        <v>32078</v>
      </c>
      <c t="n" s="5" r="H9">
        <v>34583</v>
      </c>
    </row>
    <row spans="1:9" r="10">
      <c t="s" s="3" r="A10">
        <v>403</v>
      </c>
      <c t="n" r="B10"/>
      <c t="n" r="D10"/>
      <c t="n" r="F10"/>
      <c t="n" r="H10"/>
    </row>
    <row spans="1:9" r="11">
      <c t="s" s="4" r="A11">
        <v>404</v>
      </c>
      <c t="n" s="5" r="B11">
        <v>460</v>
      </c>
      <c t="n" s="5" r="D11">
        <v>559</v>
      </c>
      <c t="n" s="5" r="F11">
        <v>464</v>
      </c>
      <c t="n" s="5" r="H11">
        <v>570</v>
      </c>
    </row>
    <row spans="1:9" r="12">
      <c t="s" s="4" r="A12">
        <v>405</v>
      </c>
      <c t="n" s="5" r="B12">
        <v>199</v>
      </c>
      <c t="n" s="5" r="D12">
        <v>388</v>
      </c>
      <c t="n" s="5" r="F12">
        <v>218</v>
      </c>
      <c t="n" s="5" r="H12">
        <v>404</v>
      </c>
    </row>
    <row spans="1:9" r="13">
      <c t="s" s="4" r="A13">
        <v>406</v>
      </c>
      <c t="n" s="5" r="B13">
        <v>32517</v>
      </c>
      <c t="n" s="5" r="D13">
        <v>35239</v>
      </c>
      <c t="n" s="5" r="F13">
        <v>32760</v>
      </c>
      <c t="n" s="5" r="H13">
        <v>35557</v>
      </c>
    </row>
    <row spans="1:9" r="14">
      <c t="s" s="4" r="A14">
        <v>56</v>
      </c>
      <c t="n" s="8" r="B14">
        <v>1.05</v>
      </c>
      <c t="n" s="7" r="D14">
        <v>1</v>
      </c>
      <c t="n" s="8" r="F14">
        <v>2.08</v>
      </c>
      <c t="n" s="8" r="H14">
        <v>1.54</v>
      </c>
    </row>
    <row spans="1:9" r="15">
      <c t="n" r="A15"/>
    </row>
    <row spans="1:9" r="16">
      <c t="s" s="4" r="A16">
        <v>52</v>
      </c>
      <c t="s" s="4" r="B16">
        <v>59</v>
      </c>
    </row>
    <row spans="1:9" r="17">
      <c t="s" s="4" r="A17">
        <v>53</v>
      </c>
      <c t="s" s="4" r="B17">
        <v>60</v>
      </c>
    </row>
  </sheetData>
  <mergeCells count="54">
    <mergeCell ref="A1:A2"/>
    <mergeCell ref="B1:E1"/>
    <mergeCell ref="F1:I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A15:I15"/>
    <mergeCell ref="B16:I16"/>
    <mergeCell ref="B17:I1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7</v>
      </c>
      <c t="s" s="2" r="B1">
        <v>1</v>
      </c>
    </row>
    <row spans="1:3" r="2">
      <c t="s" s="2" r="B2">
        <v>2</v>
      </c>
      <c t="s" s="2" r="C2">
        <v>26</v>
      </c>
    </row>
    <row spans="1:3" r="3">
      <c t="s" s="4" r="A3">
        <v>408</v>
      </c>
    </row>
    <row spans="1:3" r="4">
      <c t="s" s="3" r="A4">
        <v>409</v>
      </c>
    </row>
    <row spans="1:3" r="5">
      <c t="s" s="4" r="A5">
        <v>410</v>
      </c>
      <c t="n" s="5" r="B5">
        <v>180000</v>
      </c>
      <c t="n" s="5" r="C5">
        <v>22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00</v>
      </c>
      <c t="s" s="2" r="B1">
        <v>2</v>
      </c>
      <c t="s" s="2" r="C1">
        <v>70</v>
      </c>
    </row>
    <row spans="1:3" r="2">
      <c t="s" s="4" r="A2">
        <v>101</v>
      </c>
      <c t="n" s="7" r="B2">
        <v>65559</v>
      </c>
      <c t="n" s="7" r="C2">
        <v>109907</v>
      </c>
    </row>
    <row spans="1:3" r="3">
      <c t="s" s="4" r="A3">
        <v>102</v>
      </c>
      <c t="n" s="5" r="B3">
        <v>116544</v>
      </c>
      <c t="n" s="5" r="C3">
        <v>109700</v>
      </c>
    </row>
    <row spans="1:3" r="4">
      <c t="s" s="4" r="A4">
        <v>103</v>
      </c>
      <c t="n" s="5" r="B4">
        <v>878858</v>
      </c>
      <c t="n" s="5" r="C4">
        <v>917228</v>
      </c>
    </row>
    <row spans="1:3" r="5">
      <c t="s" s="4" r="A5">
        <v>104</v>
      </c>
      <c t="n" s="5" r="B5">
        <v>137261</v>
      </c>
      <c t="n" s="5" r="C5">
        <v>165969</v>
      </c>
    </row>
    <row spans="1:3" r="6">
      <c t="s" s="4" r="A6">
        <v>105</v>
      </c>
      <c t="n" s="7" r="B6">
        <v>561133</v>
      </c>
      <c t="n" s="7" r="C6">
        <v>703013</v>
      </c>
    </row>
    <row spans="1:3" r="7">
      <c t="s" s="4" r="A7">
        <v>106</v>
      </c>
      <c t="n" s="8" r="B7">
        <v>0.01</v>
      </c>
      <c t="n" s="8" r="C7">
        <v>0.01</v>
      </c>
    </row>
    <row spans="1:3" r="8">
      <c t="s" s="4" r="A8">
        <v>107</v>
      </c>
      <c t="n" s="5" r="B8">
        <v>2000000</v>
      </c>
      <c t="n" s="5" r="C8">
        <v>2000000</v>
      </c>
    </row>
    <row spans="1:3" r="9">
      <c t="s" s="4" r="A9">
        <v>108</v>
      </c>
      <c t="n" s="5" r="B9">
        <v>0</v>
      </c>
      <c t="n" s="5" r="C9">
        <v>0</v>
      </c>
    </row>
    <row spans="1:3" r="10">
      <c t="s" s="4" r="A10">
        <v>109</v>
      </c>
      <c t="n" s="5" r="B10">
        <v>0</v>
      </c>
      <c t="n" s="5" r="C10">
        <v>0</v>
      </c>
    </row>
    <row spans="1:3" r="11">
      <c t="s" s="4" r="A11">
        <v>110</v>
      </c>
      <c t="n" s="8" r="B11">
        <v>0.01</v>
      </c>
      <c t="n" s="8" r="C11">
        <v>0.01</v>
      </c>
    </row>
    <row spans="1:3" r="12">
      <c t="s" s="4" r="A12">
        <v>111</v>
      </c>
      <c t="n" s="5" r="B12">
        <v>100000000</v>
      </c>
      <c t="n" s="5" r="C12">
        <v>100000000</v>
      </c>
    </row>
    <row spans="1:3" r="13">
      <c t="s" s="4" r="A13">
        <v>112</v>
      </c>
      <c t="n" s="5" r="B13">
        <v>36346990</v>
      </c>
      <c t="n" s="5" r="C13">
        <v>36089513</v>
      </c>
    </row>
    <row spans="1:3" r="14">
      <c t="s" s="4" r="A14">
        <v>113</v>
      </c>
      <c t="n" s="5" r="B14">
        <v>4814451</v>
      </c>
      <c t="n" s="5" r="C14">
        <v>3996725</v>
      </c>
    </row>
    <row spans="1:3" r="15">
      <c t="s" s="4" r="A15">
        <v>114</v>
      </c>
    </row>
    <row spans="1:3" r="16">
      <c t="s" s="4" r="A16">
        <v>101</v>
      </c>
      <c t="n" s="7" r="B16">
        <v>37017</v>
      </c>
      <c t="n" s="7" r="C16">
        <v>34986</v>
      </c>
    </row>
    <row spans="1:3" r="17">
      <c t="s" s="4" r="A17">
        <v>102</v>
      </c>
      <c t="n" s="5" r="B17">
        <v>3429</v>
      </c>
      <c t="n" s="5" r="C17">
        <v>4992</v>
      </c>
    </row>
    <row spans="1:3" r="18">
      <c t="s" s="4" r="A18">
        <v>103</v>
      </c>
      <c t="n" s="5" r="B18">
        <v>547158</v>
      </c>
      <c t="n" s="5" r="C18">
        <v>750680</v>
      </c>
    </row>
    <row spans="1:3" r="19">
      <c t="s" s="4" r="A19">
        <v>104</v>
      </c>
      <c t="n" s="5" r="B19">
        <v>1576</v>
      </c>
      <c t="n" s="5" r="C19">
        <v>1088</v>
      </c>
    </row>
    <row spans="1:3" r="20">
      <c t="s" s="4" r="A20">
        <v>105</v>
      </c>
      <c t="n" s="7" r="B20">
        <v>564657</v>
      </c>
      <c t="n" s="7" r="C20">
        <v>7080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t="s" s="1" r="A1">
        <v>411</v>
      </c>
      <c t="s" s="2" r="C1">
        <v>2</v>
      </c>
      <c t="s" s="2" r="D1">
        <v>70</v>
      </c>
    </row>
    <row spans="1:4" r="2">
      <c t="s" s="3" r="A2">
        <v>179</v>
      </c>
    </row>
    <row spans="1:4" r="3">
      <c t="s" s="4" r="A3">
        <v>412</v>
      </c>
      <c t="s" s="4" r="B3">
        <v>52</v>
      </c>
      <c t="n" s="7" r="C3">
        <v>335329</v>
      </c>
      <c t="n" s="7" r="D3">
        <v>413066</v>
      </c>
    </row>
    <row spans="1:4" r="4">
      <c t="s" s="4" r="A4">
        <v>413</v>
      </c>
      <c t="s" s="4" r="B4">
        <v>53</v>
      </c>
      <c t="n" s="5" r="C4">
        <v>363808</v>
      </c>
      <c t="n" s="5" r="D4">
        <v>355198</v>
      </c>
    </row>
    <row spans="1:4" r="5">
      <c t="s" s="4" r="A5">
        <v>414</v>
      </c>
      <c t="n" s="5" r="C5">
        <v>699137</v>
      </c>
      <c t="n" s="5" r="D5">
        <v>768264</v>
      </c>
    </row>
    <row spans="1:4" r="6">
      <c t="s" s="4" r="A6">
        <v>415</v>
      </c>
      <c t="n" s="5" r="C6">
        <v>5570</v>
      </c>
      <c t="n" s="5" r="D6">
        <v>4520</v>
      </c>
    </row>
    <row spans="1:4" r="7">
      <c t="s" s="4" r="A7">
        <v>76</v>
      </c>
      <c t="n" s="7" r="C7">
        <v>704707</v>
      </c>
      <c t="n" s="7" r="D7">
        <v>772784</v>
      </c>
    </row>
    <row spans="1:4" r="8">
      <c t="n" r="A8"/>
    </row>
    <row spans="1:4" r="9">
      <c t="s" s="4" r="A9">
        <v>52</v>
      </c>
      <c t="s" s="4" r="B9">
        <v>416</v>
      </c>
    </row>
    <row spans="1:4" r="10">
      <c t="s" s="4" r="A10">
        <v>53</v>
      </c>
      <c t="s" s="4" r="B10">
        <v>417</v>
      </c>
    </row>
  </sheetData>
  <mergeCells count="4">
    <mergeCell ref="A1:B1"/>
    <mergeCell ref="A8:C8"/>
    <mergeCell ref="B9:C9"/>
    <mergeCell ref="B10:C1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t="s" s="1" r="A1">
        <v>418</v>
      </c>
      <c t="s" s="2" r="C1">
        <v>2</v>
      </c>
      <c t="s" s="2" r="D1">
        <v>70</v>
      </c>
    </row>
    <row spans="1:4" r="2">
      <c t="s" s="3" r="A2">
        <v>419</v>
      </c>
    </row>
    <row spans="1:4" r="3">
      <c t="s" s="4" r="A3">
        <v>413</v>
      </c>
      <c t="s" s="4" r="B3">
        <v>52</v>
      </c>
      <c t="n" s="7" r="C3">
        <v>363808</v>
      </c>
      <c t="n" s="7" r="D3">
        <v>355198</v>
      </c>
    </row>
    <row spans="1:4" r="4">
      <c t="s" s="4" r="A4">
        <v>229</v>
      </c>
    </row>
    <row spans="1:4" r="5">
      <c t="s" s="3" r="A5">
        <v>419</v>
      </c>
    </row>
    <row spans="1:4" r="6">
      <c t="s" s="4" r="A6">
        <v>413</v>
      </c>
      <c t="n" s="5" r="C6">
        <v>47500</v>
      </c>
    </row>
    <row spans="1:4" r="7">
      <c t="s" s="4" r="A7">
        <v>420</v>
      </c>
    </row>
    <row spans="1:4" r="8">
      <c t="s" s="3" r="A8">
        <v>419</v>
      </c>
    </row>
    <row spans="1:4" r="9">
      <c t="s" s="4" r="A9">
        <v>413</v>
      </c>
      <c t="n" s="7" r="C9">
        <v>83200</v>
      </c>
    </row>
    <row spans="1:4" r="10">
      <c t="n" r="A10"/>
    </row>
    <row spans="1:4" r="11">
      <c t="s" s="4" r="A11">
        <v>52</v>
      </c>
      <c t="s" s="4" r="B11">
        <v>417</v>
      </c>
    </row>
  </sheetData>
  <mergeCells count="3">
    <mergeCell ref="A1:B1"/>
    <mergeCell ref="A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3"/>
    <col customWidth="1" max="5" min="5" width="23"/>
    <col customWidth="1" max="6" min="6" width="21"/>
    <col customWidth="1" max="7" min="7" width="21"/>
    <col customWidth="1" max="8" min="8" width="21"/>
    <col customWidth="1" max="9" min="9" width="23"/>
    <col customWidth="1" max="10" min="10" width="17"/>
  </cols>
  <sheetData>
    <row spans="1:10" r="1">
      <c t="s" s="1" r="A1">
        <v>421</v>
      </c>
      <c t="s" s="2" r="B1">
        <v>422</v>
      </c>
      <c t="s" s="2" r="C1">
        <v>423</v>
      </c>
      <c t="s" s="2" r="D1">
        <v>424</v>
      </c>
      <c t="s" s="2" r="E1">
        <v>425</v>
      </c>
      <c t="s" s="2" r="F1">
        <v>426</v>
      </c>
      <c t="s" s="2" r="G1">
        <v>326</v>
      </c>
      <c t="s" s="2" r="H1">
        <v>426</v>
      </c>
      <c t="s" s="2" r="I1">
        <v>427</v>
      </c>
      <c t="s" s="2" r="J1">
        <v>428</v>
      </c>
    </row>
    <row spans="1:10" r="2">
      <c t="s" s="3" r="A2">
        <v>429</v>
      </c>
    </row>
    <row spans="1:10" r="3">
      <c t="s" s="4" r="A3">
        <v>430</v>
      </c>
      <c t="n" s="7" r="G3">
        <v>3200000</v>
      </c>
    </row>
    <row spans="1:10" r="4">
      <c t="s" s="4" r="A4">
        <v>431</v>
      </c>
      <c t="n" s="5" r="G4">
        <v>77900000</v>
      </c>
    </row>
    <row spans="1:10" r="5">
      <c t="s" s="4" r="A5">
        <v>432</v>
      </c>
      <c t="n" s="5" r="G5">
        <v>3300000</v>
      </c>
    </row>
    <row spans="1:10" r="6">
      <c t="s" s="4" r="A6">
        <v>433</v>
      </c>
      <c t="n" s="5" r="G6">
        <v>2900000</v>
      </c>
    </row>
    <row spans="1:10" r="7">
      <c t="s" s="4" r="A7">
        <v>434</v>
      </c>
      <c t="n" s="5" r="E7">
        <v>12</v>
      </c>
    </row>
    <row spans="1:10" r="8">
      <c t="s" s="4" r="A8">
        <v>435</v>
      </c>
      <c t="n" s="5" r="I8">
        <v>2</v>
      </c>
    </row>
    <row spans="1:10" r="9">
      <c t="s" s="4" r="A9">
        <v>436</v>
      </c>
      <c t="n" s="7" r="F9">
        <v>7600000</v>
      </c>
    </row>
    <row spans="1:10" r="10">
      <c t="s" s="4" r="A10">
        <v>437</v>
      </c>
      <c t="n" s="7" r="G10">
        <v>262000</v>
      </c>
    </row>
    <row spans="1:10" r="11">
      <c t="s" s="4" r="A11">
        <v>438</v>
      </c>
    </row>
    <row spans="1:10" r="12">
      <c t="s" s="3" r="A12">
        <v>429</v>
      </c>
    </row>
    <row spans="1:10" r="13">
      <c t="s" s="4" r="A13">
        <v>434</v>
      </c>
      <c t="n" s="5" r="D13">
        <v>38</v>
      </c>
    </row>
    <row spans="1:10" r="14">
      <c t="s" s="4" r="A14">
        <v>439</v>
      </c>
    </row>
    <row spans="1:10" r="15">
      <c t="s" s="3" r="A15">
        <v>429</v>
      </c>
    </row>
    <row spans="1:10" r="16">
      <c t="s" s="4" r="A16">
        <v>440</v>
      </c>
      <c t="n" s="5" r="G16">
        <v>2022</v>
      </c>
    </row>
    <row spans="1:10" r="17">
      <c t="s" s="4" r="A17">
        <v>441</v>
      </c>
    </row>
    <row spans="1:10" r="18">
      <c t="s" s="3" r="A18">
        <v>429</v>
      </c>
    </row>
    <row spans="1:10" r="19">
      <c t="s" s="4" r="A19">
        <v>437</v>
      </c>
      <c t="n" s="7" r="F19">
        <v>7600000</v>
      </c>
      <c t="n" s="7" r="H19">
        <v>7600000</v>
      </c>
    </row>
    <row spans="1:10" r="20">
      <c t="s" s="4" r="A20">
        <v>442</v>
      </c>
    </row>
    <row spans="1:10" r="21">
      <c t="s" s="3" r="A21">
        <v>429</v>
      </c>
    </row>
    <row spans="1:10" r="22">
      <c t="s" s="4" r="A22">
        <v>443</v>
      </c>
      <c t="n" s="7" r="G22">
        <v>10200000</v>
      </c>
    </row>
    <row spans="1:10" r="23">
      <c t="s" s="4" r="A23">
        <v>444</v>
      </c>
      <c t="n" s="7" r="G23">
        <v>4400000</v>
      </c>
    </row>
    <row spans="1:10" r="24">
      <c t="s" s="4" r="A24">
        <v>445</v>
      </c>
      <c t="n" s="5" r="G24">
        <v>2017</v>
      </c>
    </row>
    <row spans="1:10" r="25">
      <c t="s" s="4" r="A25">
        <v>446</v>
      </c>
    </row>
    <row spans="1:10" r="26">
      <c t="s" s="3" r="A26">
        <v>429</v>
      </c>
    </row>
    <row spans="1:10" r="27">
      <c t="s" s="4" r="A27">
        <v>447</v>
      </c>
      <c t="n" s="7" r="G27">
        <v>200000000</v>
      </c>
    </row>
    <row spans="1:10" r="28">
      <c t="s" s="4" r="A28">
        <v>448</v>
      </c>
    </row>
    <row spans="1:10" r="29">
      <c t="s" s="3" r="A29">
        <v>429</v>
      </c>
    </row>
    <row spans="1:10" r="30">
      <c t="s" s="4" r="A30">
        <v>449</v>
      </c>
      <c t="n" s="5" r="G30">
        <v>75500000</v>
      </c>
    </row>
    <row spans="1:10" r="31">
      <c t="s" s="4" r="A31">
        <v>450</v>
      </c>
      <c t="n" s="5" r="G31">
        <v>3800000</v>
      </c>
    </row>
    <row spans="1:10" r="32">
      <c t="s" s="4" r="A32">
        <v>451</v>
      </c>
      <c t="n" s="5" r="G32">
        <v>67900000</v>
      </c>
    </row>
    <row spans="1:10" r="33">
      <c t="s" s="4" r="A33">
        <v>452</v>
      </c>
      <c t="n" s="5" r="G33">
        <v>3800000</v>
      </c>
    </row>
    <row spans="1:10" r="34">
      <c t="s" s="4" r="A34">
        <v>453</v>
      </c>
    </row>
    <row spans="1:10" r="35">
      <c t="s" s="3" r="A35">
        <v>429</v>
      </c>
    </row>
    <row spans="1:10" r="36">
      <c t="s" s="4" r="A36">
        <v>454</v>
      </c>
      <c t="n" s="5" r="G36">
        <v>137100000</v>
      </c>
    </row>
    <row spans="1:10" r="37">
      <c t="s" s="4" r="A37">
        <v>455</v>
      </c>
      <c t="n" s="5" r="G37">
        <v>33300000</v>
      </c>
    </row>
    <row spans="1:10" r="38">
      <c t="s" s="4" r="A38">
        <v>456</v>
      </c>
      <c t="n" s="5" r="G38">
        <v>50000000</v>
      </c>
    </row>
    <row spans="1:10" r="39">
      <c t="s" s="4" r="A39">
        <v>457</v>
      </c>
      <c t="n" s="5" r="G39">
        <v>53800000</v>
      </c>
    </row>
    <row spans="1:10" r="40">
      <c t="s" s="4" r="A40">
        <v>458</v>
      </c>
    </row>
    <row spans="1:10" r="41">
      <c t="s" s="3" r="A41">
        <v>429</v>
      </c>
    </row>
    <row spans="1:10" r="42">
      <c t="s" s="4" r="A42">
        <v>449</v>
      </c>
      <c t="n" s="5" r="G42">
        <v>38500000</v>
      </c>
    </row>
    <row spans="1:10" r="43">
      <c t="s" s="4" r="A43">
        <v>450</v>
      </c>
      <c t="n" s="5" r="G43">
        <v>1500000</v>
      </c>
    </row>
    <row spans="1:10" r="44">
      <c t="s" s="4" r="A44">
        <v>451</v>
      </c>
      <c t="n" s="5" r="G44">
        <v>37000000</v>
      </c>
    </row>
    <row spans="1:10" r="45">
      <c t="s" s="4" r="A45">
        <v>459</v>
      </c>
    </row>
    <row spans="1:10" r="46">
      <c t="s" s="3" r="A46">
        <v>429</v>
      </c>
    </row>
    <row spans="1:10" r="47">
      <c t="s" s="4" r="A47">
        <v>454</v>
      </c>
      <c t="n" s="5" r="G47">
        <v>45000000</v>
      </c>
    </row>
    <row spans="1:10" r="48">
      <c t="s" s="4" r="A48">
        <v>460</v>
      </c>
    </row>
    <row spans="1:10" r="49">
      <c t="s" s="3" r="A49">
        <v>429</v>
      </c>
    </row>
    <row spans="1:10" r="50">
      <c t="s" s="4" r="A50">
        <v>454</v>
      </c>
      <c t="n" s="5" r="G50">
        <v>55000000</v>
      </c>
    </row>
    <row spans="1:10" r="51">
      <c t="s" s="4" r="A51">
        <v>461</v>
      </c>
    </row>
    <row spans="1:10" r="52">
      <c t="s" s="3" r="A52">
        <v>429</v>
      </c>
    </row>
    <row spans="1:10" r="53">
      <c t="s" s="4" r="A53">
        <v>449</v>
      </c>
      <c t="n" s="5" r="G53">
        <v>65800000</v>
      </c>
      <c t="n" s="10" r="J53">
        <v>84500000</v>
      </c>
    </row>
    <row spans="1:10" r="54">
      <c t="s" s="4" r="A54">
        <v>451</v>
      </c>
      <c t="n" s="5" r="G54">
        <v>59300000</v>
      </c>
      <c t="n" s="5" r="J54">
        <v>76000000</v>
      </c>
    </row>
    <row spans="1:10" r="55">
      <c t="s" s="4" r="A55">
        <v>462</v>
      </c>
      <c t="n" s="5" r="G55">
        <v>6500000</v>
      </c>
      <c t="n" s="10" r="J55">
        <v>8500000</v>
      </c>
    </row>
    <row spans="1:10" r="56">
      <c t="s" s="4" r="A56">
        <v>463</v>
      </c>
    </row>
    <row spans="1:10" r="57">
      <c t="s" s="3" r="A57">
        <v>429</v>
      </c>
    </row>
    <row spans="1:10" r="58">
      <c t="s" s="4" r="A58">
        <v>464</v>
      </c>
      <c t="n" s="5" r="G58">
        <v>31000000</v>
      </c>
    </row>
    <row spans="1:10" r="59">
      <c t="s" s="4" r="A59">
        <v>465</v>
      </c>
      <c t="n" s="5" r="G59">
        <v>10300000</v>
      </c>
    </row>
    <row spans="1:10" r="60">
      <c t="s" s="4" r="A60">
        <v>466</v>
      </c>
      <c t="n" s="5" r="G60">
        <v>6600000</v>
      </c>
    </row>
    <row spans="1:10" r="61">
      <c t="s" s="4" r="A61">
        <v>467</v>
      </c>
      <c t="n" s="5" r="G61">
        <v>5800000</v>
      </c>
    </row>
    <row spans="1:10" r="62">
      <c t="s" s="4" r="A62">
        <v>468</v>
      </c>
      <c t="n" s="5" r="G62">
        <v>2700000</v>
      </c>
    </row>
    <row spans="1:10" r="63">
      <c t="s" s="4" r="A63">
        <v>469</v>
      </c>
      <c t="n" s="5" r="G63">
        <v>1500000</v>
      </c>
    </row>
    <row spans="1:10" r="64">
      <c t="s" s="4" r="A64">
        <v>470</v>
      </c>
      <c t="n" s="7" r="G64">
        <v>4100000</v>
      </c>
    </row>
    <row spans="1:10" r="65">
      <c t="s" s="4" r="A65">
        <v>471</v>
      </c>
    </row>
    <row spans="1:10" r="66">
      <c t="s" s="3" r="A66">
        <v>429</v>
      </c>
    </row>
    <row spans="1:10" r="67">
      <c t="s" s="4" r="A67">
        <v>472</v>
      </c>
      <c t="n" s="5" r="C67">
        <v>2</v>
      </c>
    </row>
    <row spans="1:10" r="68">
      <c t="s" s="4" r="A68">
        <v>473</v>
      </c>
    </row>
    <row spans="1:10" r="69">
      <c t="s" s="3" r="A69">
        <v>429</v>
      </c>
    </row>
    <row spans="1:10" r="70">
      <c t="s" s="4" r="A70">
        <v>472</v>
      </c>
      <c t="n" s="5" r="B70">
        <v>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474</v>
      </c>
      <c t="s" s="2" r="B1">
        <v>326</v>
      </c>
    </row>
    <row spans="1:2" r="2">
      <c t="s" s="3" r="A2">
        <v>475</v>
      </c>
    </row>
    <row spans="1:2" r="3">
      <c t="s" s="4" r="A3">
        <v>476</v>
      </c>
      <c t="n" s="7" r="B3">
        <v>9615</v>
      </c>
    </row>
    <row spans="1:2" r="4">
      <c t="s" s="4" r="A4">
        <v>477</v>
      </c>
      <c t="n" s="5" r="B4">
        <v>262</v>
      </c>
    </row>
    <row spans="1:2" r="5">
      <c t="s" s="4" r="A5">
        <v>478</v>
      </c>
    </row>
    <row spans="1:2" r="6">
      <c t="s" s="3" r="A6">
        <v>475</v>
      </c>
    </row>
    <row spans="1:2" r="7">
      <c t="s" s="4" r="A7">
        <v>476</v>
      </c>
      <c t="n" s="5" r="B7">
        <v>6769</v>
      </c>
    </row>
    <row spans="1:2" r="8">
      <c t="s" s="4" r="A8">
        <v>477</v>
      </c>
      <c t="n" s="5" r="B8">
        <v>66</v>
      </c>
    </row>
    <row spans="1:2" r="9">
      <c t="s" s="4" r="A9">
        <v>479</v>
      </c>
    </row>
    <row spans="1:2" r="10">
      <c t="s" s="3" r="A10">
        <v>475</v>
      </c>
    </row>
    <row spans="1:2" r="11">
      <c t="s" s="4" r="A11">
        <v>476</v>
      </c>
      <c t="n" s="5" r="B11">
        <v>2846</v>
      </c>
    </row>
    <row spans="1:2" r="12">
      <c t="s" s="4" r="A12">
        <v>477</v>
      </c>
      <c t="n" s="7" r="B12">
        <v>1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80</v>
      </c>
      <c t="s" s="2" r="C1">
        <v>2</v>
      </c>
      <c t="s" s="2" r="D1">
        <v>70</v>
      </c>
    </row>
    <row spans="1:4" r="2">
      <c t="s" s="3" r="A2">
        <v>481</v>
      </c>
    </row>
    <row spans="1:4" r="3">
      <c t="s" s="4" r="A3">
        <v>356</v>
      </c>
      <c t="n" s="7" r="C3">
        <v>568073</v>
      </c>
    </row>
    <row spans="1:4" r="4">
      <c t="s" s="4" r="A4">
        <v>482</v>
      </c>
      <c t="n" s="5" r="C4">
        <v>-1105</v>
      </c>
      <c t="n" s="7" r="D4">
        <v>-1184</v>
      </c>
    </row>
    <row spans="1:4" r="5">
      <c t="s" s="4" r="A5">
        <v>105</v>
      </c>
      <c t="n" s="5" r="C5">
        <v>561133</v>
      </c>
      <c t="n" s="5" r="D5">
        <v>703013</v>
      </c>
    </row>
    <row spans="1:4" r="6">
      <c t="s" s="4" r="A6">
        <v>360</v>
      </c>
    </row>
    <row spans="1:4" r="7">
      <c t="s" s="3" r="A7">
        <v>481</v>
      </c>
    </row>
    <row spans="1:4" r="8">
      <c t="s" s="4" r="A8">
        <v>105</v>
      </c>
      <c t="n" s="5" r="C8">
        <v>561133</v>
      </c>
      <c t="n" s="5" r="D8">
        <v>703013</v>
      </c>
    </row>
    <row spans="1:4" r="9">
      <c t="s" s="4" r="A9">
        <v>358</v>
      </c>
    </row>
    <row spans="1:4" r="10">
      <c t="s" s="3" r="A10">
        <v>481</v>
      </c>
    </row>
    <row spans="1:4" r="11">
      <c t="s" s="4" r="A11">
        <v>356</v>
      </c>
      <c t="s" s="4" r="B11">
        <v>52</v>
      </c>
      <c t="n" s="5" r="C11">
        <v>564657</v>
      </c>
    </row>
    <row spans="1:4" r="12">
      <c t="s" s="4" r="A12">
        <v>483</v>
      </c>
    </row>
    <row spans="1:4" r="13">
      <c t="s" s="3" r="A13">
        <v>481</v>
      </c>
    </row>
    <row spans="1:4" r="14">
      <c t="s" s="4" r="A14">
        <v>356</v>
      </c>
      <c t="s" s="4" r="B14">
        <v>53</v>
      </c>
      <c t="n" s="5" r="C14">
        <v>564657</v>
      </c>
      <c t="n" s="5" r="D14">
        <v>708031</v>
      </c>
    </row>
    <row spans="1:4" r="15">
      <c t="s" s="4" r="A15">
        <v>482</v>
      </c>
      <c t="n" s="5" r="C15">
        <v>-6676</v>
      </c>
      <c t="n" s="5" r="D15">
        <v>-8090</v>
      </c>
    </row>
    <row spans="1:4" r="16">
      <c t="s" s="4" r="A16">
        <v>105</v>
      </c>
      <c t="n" s="5" r="C16">
        <v>557981</v>
      </c>
      <c t="n" s="5" r="D16">
        <v>699941</v>
      </c>
    </row>
    <row spans="1:4" r="17">
      <c t="s" s="4" r="A17">
        <v>359</v>
      </c>
    </row>
    <row spans="1:4" r="18">
      <c t="s" s="3" r="A18">
        <v>481</v>
      </c>
    </row>
    <row spans="1:4" r="19">
      <c t="s" s="4" r="A19">
        <v>356</v>
      </c>
      <c t="n" s="5" r="C19">
        <v>3416</v>
      </c>
    </row>
    <row spans="1:4" r="20">
      <c t="s" s="4" r="A20">
        <v>484</v>
      </c>
    </row>
    <row spans="1:4" r="21">
      <c t="s" s="3" r="A21">
        <v>481</v>
      </c>
    </row>
    <row spans="1:4" r="22">
      <c t="s" s="4" r="A22">
        <v>356</v>
      </c>
      <c t="n" s="5" r="C22">
        <v>3416</v>
      </c>
      <c t="n" s="5" r="D22">
        <v>3306</v>
      </c>
    </row>
    <row spans="1:4" r="23">
      <c t="s" s="4" r="A23">
        <v>482</v>
      </c>
      <c t="n" s="5" r="C23">
        <v>-264</v>
      </c>
      <c t="n" s="5" r="D23">
        <v>-234</v>
      </c>
    </row>
    <row spans="1:4" r="24">
      <c t="s" s="4" r="A24">
        <v>105</v>
      </c>
      <c t="n" s="7" r="C24">
        <v>3152</v>
      </c>
      <c t="n" s="7" r="D24">
        <v>3072</v>
      </c>
    </row>
    <row spans="1:4" r="25">
      <c t="n" r="A25"/>
    </row>
    <row spans="1:4" r="26">
      <c t="s" s="4" r="A26">
        <v>52</v>
      </c>
      <c t="s" s="4" r="B26">
        <v>372</v>
      </c>
    </row>
    <row spans="1:4" r="27">
      <c t="s" s="4" r="A27">
        <v>53</v>
      </c>
      <c t="s" s="4" r="B27">
        <v>373</v>
      </c>
    </row>
  </sheetData>
  <mergeCells count="4">
    <mergeCell ref="A1:B1"/>
    <mergeCell ref="A25:C25"/>
    <mergeCell ref="B26:C26"/>
    <mergeCell ref="B27:C2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4"/>
  </cols>
  <sheetData>
    <row spans="1:2" r="1">
      <c t="s" s="1" r="A1">
        <v>485</v>
      </c>
      <c t="s" s="2" r="B1">
        <v>2</v>
      </c>
    </row>
    <row spans="1:2" r="2">
      <c t="s" s="3" r="A2">
        <v>481</v>
      </c>
    </row>
    <row spans="1:2" r="3">
      <c t="s" s="4" r="A3">
        <v>486</v>
      </c>
      <c t="s" s="4" r="B3">
        <v>487</v>
      </c>
    </row>
    <row spans="1:2" r="4">
      <c t="s" s="4" r="A4">
        <v>488</v>
      </c>
    </row>
    <row spans="1:2" r="5">
      <c t="s" s="3" r="A5">
        <v>481</v>
      </c>
    </row>
    <row spans="1:2" r="6">
      <c t="s" s="4" r="A6">
        <v>489</v>
      </c>
      <c t="s" s="4" r="B6">
        <v>490</v>
      </c>
    </row>
    <row spans="1:2" r="7">
      <c t="s" s="4" r="A7">
        <v>491</v>
      </c>
    </row>
    <row spans="1:2" r="8">
      <c t="s" s="3" r="A8">
        <v>481</v>
      </c>
    </row>
    <row spans="1:2" r="9">
      <c t="s" s="4" r="A9">
        <v>489</v>
      </c>
      <c t="s" s="4" r="B9">
        <v>49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493</v>
      </c>
      <c t="s" s="2" r="B1">
        <v>1</v>
      </c>
    </row>
    <row spans="1:3" r="2">
      <c t="s" s="2" r="B2">
        <v>494</v>
      </c>
      <c t="s" s="2" r="C2">
        <v>426</v>
      </c>
    </row>
    <row spans="1:3" r="3">
      <c t="s" s="3" r="A3">
        <v>495</v>
      </c>
    </row>
    <row spans="1:3" r="4">
      <c t="s" s="4" r="A4">
        <v>496</v>
      </c>
      <c t="n" s="7" r="B4">
        <v>12100000</v>
      </c>
      <c t="n" s="7" r="C4">
        <v>13500000</v>
      </c>
    </row>
    <row spans="1:3" r="5">
      <c t="s" s="4" r="A5">
        <v>497</v>
      </c>
      <c t="n" s="5" r="B5">
        <v>0</v>
      </c>
    </row>
    <row spans="1:3" r="6">
      <c t="s" s="4" r="A6">
        <v>498</v>
      </c>
      <c t="n" s="5" r="B6">
        <v>6</v>
      </c>
    </row>
    <row spans="1:3" r="7">
      <c t="s" s="4" r="A7">
        <v>499</v>
      </c>
    </row>
    <row spans="1:3" r="8">
      <c t="s" s="3" r="A8">
        <v>495</v>
      </c>
    </row>
    <row spans="1:3" r="9">
      <c t="s" s="4" r="A9">
        <v>500</v>
      </c>
      <c t="s" s="4" r="B9">
        <v>501</v>
      </c>
    </row>
    <row spans="1:3" r="10">
      <c t="s" s="4" r="A10">
        <v>446</v>
      </c>
    </row>
    <row spans="1:3" r="11">
      <c t="s" s="3" r="A11">
        <v>495</v>
      </c>
    </row>
    <row spans="1:3" r="12">
      <c t="s" s="4" r="A12">
        <v>502</v>
      </c>
      <c t="n" s="7" r="B12">
        <v>0</v>
      </c>
    </row>
    <row spans="1:3" r="13">
      <c t="s" s="4" r="A13">
        <v>503</v>
      </c>
    </row>
    <row spans="1:3" r="14">
      <c t="s" s="3" r="A14">
        <v>495</v>
      </c>
    </row>
    <row spans="1:3" r="15">
      <c t="s" s="4" r="A15">
        <v>502</v>
      </c>
      <c t="n" s="7" r="B15">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9"/>
    <col customWidth="1" max="2" min="2" width="80"/>
    <col customWidth="1" max="3" min="3" width="21"/>
  </cols>
  <sheetData>
    <row spans="1:3" r="1">
      <c t="s" s="1" r="A1">
        <v>504</v>
      </c>
      <c t="s" s="2" r="C1">
        <v>326</v>
      </c>
    </row>
    <row spans="1:3" r="2">
      <c t="s" s="3" r="A2">
        <v>505</v>
      </c>
    </row>
    <row spans="1:3" r="3">
      <c t="n" s="5" r="A3">
        <v>2015</v>
      </c>
      <c t="n" s="7" r="C3">
        <v>47373</v>
      </c>
    </row>
    <row spans="1:3" r="4">
      <c t="n" s="5" r="A4">
        <v>2016</v>
      </c>
      <c t="n" s="5" r="C4">
        <v>75543</v>
      </c>
    </row>
    <row spans="1:3" r="5">
      <c t="n" s="5" r="A5">
        <v>2017</v>
      </c>
      <c t="n" s="5" r="C5">
        <v>71216</v>
      </c>
    </row>
    <row spans="1:3" r="6">
      <c t="n" s="5" r="A6">
        <v>2018</v>
      </c>
      <c t="n" s="5" r="C6">
        <v>66807</v>
      </c>
    </row>
    <row spans="1:3" r="7">
      <c t="n" s="5" r="A7">
        <v>2019</v>
      </c>
      <c t="n" s="5" r="C7">
        <v>66558</v>
      </c>
    </row>
    <row spans="1:3" r="8">
      <c t="s" s="4" r="A8">
        <v>312</v>
      </c>
      <c t="n" s="5" r="C8">
        <v>240576</v>
      </c>
    </row>
    <row spans="1:3" r="9">
      <c t="s" s="4" r="A9">
        <v>356</v>
      </c>
      <c t="n" s="5" r="C9">
        <v>568073</v>
      </c>
    </row>
    <row spans="1:3" r="10">
      <c t="s" s="4" r="A10">
        <v>358</v>
      </c>
    </row>
    <row spans="1:3" r="11">
      <c t="s" s="3" r="A11">
        <v>505</v>
      </c>
    </row>
    <row spans="1:3" r="12">
      <c t="n" s="5" r="A12">
        <v>2015</v>
      </c>
      <c t="s" s="4" r="B12">
        <v>52</v>
      </c>
      <c t="n" s="5" r="C12">
        <v>47346</v>
      </c>
    </row>
    <row spans="1:3" r="13">
      <c t="n" s="5" r="A13">
        <v>2016</v>
      </c>
      <c t="s" s="4" r="B13">
        <v>52</v>
      </c>
      <c t="n" s="5" r="C13">
        <v>75487</v>
      </c>
    </row>
    <row spans="1:3" r="14">
      <c t="n" s="5" r="A14">
        <v>2017</v>
      </c>
      <c t="s" s="4" r="B14">
        <v>52</v>
      </c>
      <c t="n" s="5" r="C14">
        <v>71155</v>
      </c>
    </row>
    <row spans="1:3" r="15">
      <c t="n" s="5" r="A15">
        <v>2018</v>
      </c>
      <c t="s" s="4" r="B15">
        <v>52</v>
      </c>
      <c t="n" s="5" r="C15">
        <v>66742</v>
      </c>
    </row>
    <row spans="1:3" r="16">
      <c t="n" s="5" r="A16">
        <v>2019</v>
      </c>
      <c t="s" s="4" r="B16">
        <v>52</v>
      </c>
      <c t="n" s="5" r="C16">
        <v>66488</v>
      </c>
    </row>
    <row spans="1:3" r="17">
      <c t="s" s="4" r="A17">
        <v>312</v>
      </c>
      <c t="s" s="4" r="B17">
        <v>52</v>
      </c>
      <c t="n" s="5" r="C17">
        <v>237439</v>
      </c>
    </row>
    <row spans="1:3" r="18">
      <c t="s" s="4" r="A18">
        <v>356</v>
      </c>
      <c t="s" s="4" r="B18">
        <v>52</v>
      </c>
      <c t="n" s="5" r="C18">
        <v>564657</v>
      </c>
    </row>
    <row spans="1:3" r="19">
      <c t="s" s="4" r="A19">
        <v>359</v>
      </c>
    </row>
    <row spans="1:3" r="20">
      <c t="s" s="3" r="A20">
        <v>505</v>
      </c>
    </row>
    <row spans="1:3" r="21">
      <c t="n" s="5" r="A21">
        <v>2015</v>
      </c>
      <c t="n" s="5" r="C21">
        <v>27</v>
      </c>
    </row>
    <row spans="1:3" r="22">
      <c t="n" s="5" r="A22">
        <v>2016</v>
      </c>
      <c t="n" s="5" r="C22">
        <v>56</v>
      </c>
    </row>
    <row spans="1:3" r="23">
      <c t="n" s="5" r="A23">
        <v>2017</v>
      </c>
      <c t="n" s="5" r="C23">
        <v>61</v>
      </c>
    </row>
    <row spans="1:3" r="24">
      <c t="n" s="5" r="A24">
        <v>2018</v>
      </c>
      <c t="n" s="5" r="C24">
        <v>65</v>
      </c>
    </row>
    <row spans="1:3" r="25">
      <c t="n" s="5" r="A25">
        <v>2019</v>
      </c>
      <c t="n" s="5" r="C25">
        <v>70</v>
      </c>
    </row>
    <row spans="1:3" r="26">
      <c t="s" s="4" r="A26">
        <v>312</v>
      </c>
      <c t="n" s="5" r="C26">
        <v>3137</v>
      </c>
    </row>
    <row spans="1:3" r="27">
      <c t="s" s="4" r="A27">
        <v>356</v>
      </c>
      <c t="n" s="7" r="C27">
        <v>3416</v>
      </c>
    </row>
    <row spans="1:3" r="28">
      <c t="n" r="A28"/>
    </row>
    <row spans="1:3" r="29">
      <c t="s" s="4" r="A29">
        <v>52</v>
      </c>
      <c t="s" s="4" r="B29">
        <v>372</v>
      </c>
    </row>
  </sheetData>
  <mergeCells count="2">
    <mergeCell ref="A1:B1"/>
    <mergeCell ref="A28:B2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t="s" s="1" r="A1">
        <v>506</v>
      </c>
      <c t="s" s="2" r="B1">
        <v>507</v>
      </c>
      <c t="s" s="2" r="C1">
        <v>1</v>
      </c>
    </row>
    <row spans="1:3" r="2">
      <c t="s" s="2" r="B2">
        <v>508</v>
      </c>
      <c t="s" s="2" r="C2">
        <v>2</v>
      </c>
    </row>
    <row spans="1:3" r="3">
      <c t="s" s="3" r="A3">
        <v>509</v>
      </c>
    </row>
    <row spans="1:3" r="4">
      <c t="s" s="4" r="A4">
        <v>510</v>
      </c>
      <c t="n" s="7" r="B4">
        <v>40</v>
      </c>
    </row>
    <row spans="1:3" r="5">
      <c t="s" s="4" r="A5">
        <v>511</v>
      </c>
      <c t="s" s="4" r="C5">
        <v>512</v>
      </c>
    </row>
    <row spans="1:3" r="6">
      <c t="s" s="4" r="A6">
        <v>513</v>
      </c>
      <c t="s" s="4" r="B6">
        <v>514</v>
      </c>
    </row>
    <row spans="1:3" r="7">
      <c t="s" s="4" r="A7">
        <v>515</v>
      </c>
      <c t="s" s="4" r="B7">
        <v>516</v>
      </c>
    </row>
    <row spans="1:3" r="8">
      <c t="s" s="4" r="A8">
        <v>517</v>
      </c>
      <c t="s" s="4" r="C8">
        <v>518</v>
      </c>
    </row>
    <row spans="1:3" r="9">
      <c t="s" s="4" r="A9">
        <v>519</v>
      </c>
      <c t="n" s="7" r="B9">
        <v>40</v>
      </c>
    </row>
    <row spans="1:3" r="10">
      <c t="s" s="4" r="A10">
        <v>520</v>
      </c>
      <c t="n" s="5" r="C10">
        <v>1000</v>
      </c>
    </row>
    <row spans="1:3" r="11">
      <c t="s" s="4" r="A11">
        <v>521</v>
      </c>
      <c t="n" s="5" r="C11">
        <v>40</v>
      </c>
    </row>
    <row spans="1:3" r="12">
      <c t="s" s="4" r="A12">
        <v>522</v>
      </c>
      <c t="n" s="5" r="C12">
        <v>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3</v>
      </c>
      <c t="s" s="2" r="B1">
        <v>2</v>
      </c>
      <c t="s" s="2" r="C1">
        <v>70</v>
      </c>
    </row>
    <row spans="1:3" r="2">
      <c t="s" s="3" r="A2">
        <v>190</v>
      </c>
    </row>
    <row spans="1:3" r="3">
      <c t="s" s="4" r="A3">
        <v>357</v>
      </c>
      <c t="n" s="7" r="B3">
        <v>40000</v>
      </c>
      <c t="n" s="7" r="C3">
        <v>40000</v>
      </c>
    </row>
    <row spans="1:3" r="4">
      <c t="s" s="4" r="A4">
        <v>482</v>
      </c>
      <c t="n" s="5" r="B4">
        <v>-1105</v>
      </c>
      <c t="n" s="5" r="C4">
        <v>-1184</v>
      </c>
    </row>
    <row spans="1:3" r="5">
      <c t="s" s="4" r="A5">
        <v>87</v>
      </c>
      <c t="n" s="7" r="B5">
        <v>38895</v>
      </c>
      <c t="n" s="7" r="C5">
        <v>388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115</v>
      </c>
      <c t="s" s="2" r="B1">
        <v>1</v>
      </c>
    </row>
    <row spans="1:5" r="2">
      <c t="s" s="2" r="B2">
        <v>2</v>
      </c>
      <c t="s" s="2" r="D2">
        <v>26</v>
      </c>
    </row>
    <row spans="1:5" r="3">
      <c t="s" s="3" r="A3">
        <v>116</v>
      </c>
    </row>
    <row spans="1:5" r="4">
      <c t="s" s="4" r="A4">
        <v>63</v>
      </c>
      <c t="n" s="7" r="B4">
        <v>68095</v>
      </c>
      <c t="s" s="4" r="C4">
        <v>52</v>
      </c>
      <c t="n" s="7" r="D4">
        <v>54611</v>
      </c>
      <c t="s" s="4" r="E4">
        <v>53</v>
      </c>
    </row>
    <row spans="1:5" r="5">
      <c t="s" s="3" r="A5">
        <v>117</v>
      </c>
    </row>
    <row spans="1:5" r="6">
      <c t="s" s="4" r="A6">
        <v>118</v>
      </c>
      <c t="n" s="5" r="B6">
        <v>8558</v>
      </c>
      <c t="n" s="5" r="D6">
        <v>8922</v>
      </c>
    </row>
    <row spans="1:5" r="7">
      <c t="s" s="4" r="A7">
        <v>119</v>
      </c>
      <c t="n" s="5" r="B7">
        <v>2506</v>
      </c>
      <c t="n" s="5" r="D7">
        <v>2566</v>
      </c>
    </row>
    <row spans="1:5" r="8">
      <c t="s" s="4" r="A8">
        <v>120</v>
      </c>
      <c t="n" s="5" r="B8">
        <v>15662</v>
      </c>
      <c t="n" s="5" r="D8">
        <v>15603</v>
      </c>
    </row>
    <row spans="1:5" r="9">
      <c t="s" s="4" r="A9">
        <v>121</v>
      </c>
      <c t="n" s="5" r="B9">
        <v>6588</v>
      </c>
      <c t="n" s="5" r="D9">
        <v>6180</v>
      </c>
    </row>
    <row spans="1:5" r="10">
      <c t="s" s="4" r="A10">
        <v>122</v>
      </c>
      <c t="n" s="5" r="B10">
        <v>17850</v>
      </c>
      <c t="n" s="5" r="D10">
        <v>-5299</v>
      </c>
    </row>
    <row spans="1:5" r="11">
      <c t="s" s="4" r="A11">
        <v>123</v>
      </c>
      <c t="n" s="5" r="B11">
        <v>-98</v>
      </c>
      <c t="n" s="5" r="D11">
        <v>-118</v>
      </c>
    </row>
    <row spans="1:5" r="12">
      <c t="s" s="4" r="A12">
        <v>124</v>
      </c>
      <c t="n" s="5" r="B12">
        <v>-9512</v>
      </c>
      <c t="n" s="5" r="D12">
        <v>-1642</v>
      </c>
    </row>
    <row spans="1:5" r="13">
      <c t="s" s="4" r="A13">
        <v>125</v>
      </c>
      <c t="n" s="5" r="B13">
        <v>-262</v>
      </c>
    </row>
    <row spans="1:5" r="14">
      <c t="s" s="4" r="A14">
        <v>126</v>
      </c>
      <c t="n" s="5" r="D14">
        <v>834</v>
      </c>
    </row>
    <row spans="1:5" r="15">
      <c t="s" s="3" r="A15">
        <v>127</v>
      </c>
    </row>
    <row spans="1:5" r="16">
      <c t="s" s="4" r="A16">
        <v>102</v>
      </c>
      <c t="n" s="5" r="B16">
        <v>-6068</v>
      </c>
      <c t="n" s="5" r="D16">
        <v>-11822</v>
      </c>
    </row>
    <row spans="1:5" r="17">
      <c t="s" s="4" r="A17">
        <v>128</v>
      </c>
      <c t="n" s="5" r="B17">
        <v>-112060</v>
      </c>
      <c t="n" s="5" r="D17">
        <v>-103908</v>
      </c>
    </row>
    <row spans="1:5" r="18">
      <c t="s" s="4" r="A18">
        <v>129</v>
      </c>
      <c t="n" s="5" r="B18">
        <v>132397</v>
      </c>
      <c t="n" s="5" r="D18">
        <v>137460</v>
      </c>
    </row>
    <row spans="1:5" r="19">
      <c t="s" s="4" r="A19">
        <v>76</v>
      </c>
      <c t="n" s="5" r="B19">
        <v>68629</v>
      </c>
      <c t="n" s="5" r="D19">
        <v>36805</v>
      </c>
    </row>
    <row spans="1:5" r="20">
      <c t="s" s="4" r="A20">
        <v>130</v>
      </c>
      <c t="n" s="5" r="B20">
        <v>-46614</v>
      </c>
    </row>
    <row spans="1:5" r="21">
      <c t="s" s="4" r="A21">
        <v>131</v>
      </c>
      <c t="n" s="5" r="B21">
        <v>8154</v>
      </c>
      <c t="n" s="5" r="D21">
        <v>26546</v>
      </c>
    </row>
    <row spans="1:5" r="22">
      <c t="s" s="4" r="A22">
        <v>132</v>
      </c>
      <c t="n" s="5" r="B22">
        <v>-66223</v>
      </c>
      <c t="n" s="5" r="D22">
        <v>-55865</v>
      </c>
    </row>
    <row spans="1:5" r="23">
      <c t="s" s="4" r="A23">
        <v>83</v>
      </c>
      <c t="n" s="5" r="B23">
        <v>-5955</v>
      </c>
      <c t="n" s="5" r="D23">
        <v>-310</v>
      </c>
    </row>
    <row spans="1:5" r="24">
      <c t="s" s="4" r="A24">
        <v>133</v>
      </c>
      <c t="n" s="5" r="B24">
        <v>-18382</v>
      </c>
      <c t="n" s="5" r="D24">
        <v>-14832</v>
      </c>
    </row>
    <row spans="1:5" r="25">
      <c t="s" s="4" r="A25">
        <v>85</v>
      </c>
      <c t="n" s="5" r="B25">
        <v>-9345</v>
      </c>
      <c t="n" s="5" r="D25">
        <v>-14284</v>
      </c>
    </row>
    <row spans="1:5" r="26">
      <c t="s" s="4" r="A26">
        <v>86</v>
      </c>
      <c t="n" s="5" r="B26">
        <v>4858</v>
      </c>
      <c t="n" s="5" r="D26">
        <v>1882</v>
      </c>
    </row>
    <row spans="1:5" r="27">
      <c t="s" s="4" r="A27">
        <v>134</v>
      </c>
      <c t="n" s="5" r="B27">
        <v>18013</v>
      </c>
      <c t="n" s="5" r="D27">
        <v>15397</v>
      </c>
    </row>
    <row spans="1:5" r="28">
      <c t="s" s="4" r="A28">
        <v>135</v>
      </c>
      <c t="n" s="5" r="B28">
        <v>1874</v>
      </c>
      <c t="n" s="5" r="D28">
        <v>-564</v>
      </c>
    </row>
    <row spans="1:5" r="29">
      <c t="s" s="4" r="A29">
        <v>136</v>
      </c>
      <c t="n" s="5" r="B29">
        <v>78665</v>
      </c>
      <c t="n" s="5" r="D29">
        <v>98162</v>
      </c>
    </row>
    <row spans="1:5" r="30">
      <c t="s" s="3" r="A30">
        <v>137</v>
      </c>
    </row>
    <row spans="1:5" r="31">
      <c t="s" s="4" r="A31">
        <v>138</v>
      </c>
      <c t="n" s="5" r="B31">
        <v>-15718</v>
      </c>
      <c t="n" s="5" r="D31">
        <v>-3003</v>
      </c>
    </row>
    <row spans="1:5" r="32">
      <c t="s" s="4" r="A32">
        <v>139</v>
      </c>
      <c t="n" s="5" r="B32">
        <v>43758</v>
      </c>
      <c t="n" s="5" r="D32">
        <v>43958</v>
      </c>
    </row>
    <row spans="1:5" r="33">
      <c t="s" s="4" r="A33">
        <v>140</v>
      </c>
      <c t="n" s="5" r="B33">
        <v>20346</v>
      </c>
      <c t="n" s="5" r="D33">
        <v>33169</v>
      </c>
    </row>
    <row spans="1:5" r="34">
      <c t="s" s="4" r="A34">
        <v>141</v>
      </c>
      <c t="n" s="5" r="B34">
        <v>48386</v>
      </c>
      <c t="n" s="5" r="D34">
        <v>74124</v>
      </c>
    </row>
    <row spans="1:5" r="35">
      <c t="s" s="3" r="A35">
        <v>142</v>
      </c>
    </row>
    <row spans="1:5" r="36">
      <c t="s" s="4" r="A36">
        <v>143</v>
      </c>
      <c t="n" s="5" r="D36">
        <v>22638</v>
      </c>
    </row>
    <row spans="1:5" r="37">
      <c t="s" s="4" r="A37">
        <v>144</v>
      </c>
      <c t="n" s="5" r="B37">
        <v>-143374</v>
      </c>
      <c t="n" s="5" r="D37">
        <v>-130700</v>
      </c>
    </row>
    <row spans="1:5" r="38">
      <c t="s" s="4" r="A38">
        <v>145</v>
      </c>
      <c t="n" s="5" r="B38">
        <v>5375</v>
      </c>
    </row>
    <row spans="1:5" r="39">
      <c t="s" s="4" r="A39">
        <v>146</v>
      </c>
      <c t="n" s="5" r="B39">
        <v>-30</v>
      </c>
      <c t="n" s="5" r="D39">
        <v>-140</v>
      </c>
    </row>
    <row spans="1:5" r="40">
      <c t="s" s="4" r="A40">
        <v>147</v>
      </c>
      <c t="n" s="5" r="B40">
        <v>-66237</v>
      </c>
      <c t="n" s="5" r="D40">
        <v>-89448</v>
      </c>
    </row>
    <row spans="1:5" r="41">
      <c t="s" s="4" r="A41">
        <v>148</v>
      </c>
      <c t="n" s="5" r="B41">
        <v>-8085</v>
      </c>
    </row>
    <row spans="1:5" r="42">
      <c t="s" s="4" r="A42">
        <v>149</v>
      </c>
      <c t="n" s="5" r="B42">
        <v>92</v>
      </c>
      <c t="n" s="5" r="D42">
        <v>968</v>
      </c>
    </row>
    <row spans="1:5" r="43">
      <c t="s" s="4" r="A43">
        <v>150</v>
      </c>
      <c t="n" s="5" r="B43">
        <v>-9353</v>
      </c>
      <c t="n" s="5" r="D43">
        <v>-5091</v>
      </c>
    </row>
    <row spans="1:5" r="44">
      <c t="s" s="4" r="A44">
        <v>48</v>
      </c>
      <c t="n" s="5" r="B44">
        <v>109</v>
      </c>
      <c t="n" s="5" r="D44">
        <v>-254</v>
      </c>
    </row>
    <row spans="1:5" r="45">
      <c t="s" s="4" r="A45">
        <v>151</v>
      </c>
      <c t="n" s="5" r="B45">
        <v>-221503</v>
      </c>
      <c t="n" s="5" r="D45">
        <v>-202027</v>
      </c>
    </row>
    <row spans="1:5" r="46">
      <c t="s" s="4" r="A46">
        <v>152</v>
      </c>
      <c t="n" s="5" r="B46">
        <v>-1157</v>
      </c>
      <c t="n" s="5" r="D46">
        <v>3</v>
      </c>
    </row>
    <row spans="1:5" r="47">
      <c t="s" s="4" r="A47">
        <v>153</v>
      </c>
      <c t="n" s="5" r="B47">
        <v>-95609</v>
      </c>
      <c t="n" s="5" r="D47">
        <v>-29738</v>
      </c>
    </row>
    <row spans="1:5" r="48">
      <c t="s" s="4" r="A48">
        <v>154</v>
      </c>
      <c t="n" s="5" r="B48">
        <v>346515</v>
      </c>
      <c t="n" s="5" r="D48">
        <v>199511</v>
      </c>
    </row>
    <row spans="1:5" r="49">
      <c t="s" s="4" r="A49">
        <v>155</v>
      </c>
      <c t="n" s="5" r="B49">
        <v>250906</v>
      </c>
      <c t="n" s="5" r="D49">
        <v>169773</v>
      </c>
    </row>
    <row spans="1:5" r="50">
      <c t="s" s="3" r="A50">
        <v>156</v>
      </c>
    </row>
    <row spans="1:5" r="51">
      <c t="s" s="4" r="A51">
        <v>157</v>
      </c>
      <c t="n" s="5" r="B51">
        <v>-77</v>
      </c>
      <c t="n" s="7" r="D51">
        <v>-2097</v>
      </c>
    </row>
    <row spans="1:5" r="52">
      <c t="s" s="4" r="A52">
        <v>158</v>
      </c>
      <c t="n" s="5" r="B52">
        <v>-500</v>
      </c>
    </row>
    <row spans="1:5" r="53">
      <c t="s" s="4" r="A53">
        <v>159</v>
      </c>
      <c t="n" s="7" r="B53">
        <v>-7914</v>
      </c>
    </row>
    <row spans="1:5" r="54">
      <c t="n" r="A54"/>
    </row>
    <row spans="1:5" r="55">
      <c t="s" s="4" r="A55">
        <v>52</v>
      </c>
      <c t="s" s="4" r="B55">
        <v>59</v>
      </c>
    </row>
    <row spans="1:5" r="56">
      <c t="s" s="4" r="A56">
        <v>53</v>
      </c>
      <c t="s" s="4" r="B56">
        <v>60</v>
      </c>
    </row>
  </sheetData>
  <mergeCells count="7">
    <mergeCell ref="A1:A2"/>
    <mergeCell ref="B1:E1"/>
    <mergeCell ref="B2:C2"/>
    <mergeCell ref="D2:E2"/>
    <mergeCell ref="A54:E54"/>
    <mergeCell ref="B55:E55"/>
    <mergeCell ref="B56:E5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s="1" r="A1">
        <v>524</v>
      </c>
      <c t="s" s="2" r="B1">
        <v>525</v>
      </c>
      <c t="s" s="2" r="C1">
        <v>526</v>
      </c>
      <c t="s" s="2" r="D1">
        <v>527</v>
      </c>
      <c t="s" s="2" r="E1">
        <v>2</v>
      </c>
      <c t="s" s="2" r="F1">
        <v>2</v>
      </c>
      <c t="s" s="2" r="G1">
        <v>26</v>
      </c>
      <c t="s" s="2" r="H1">
        <v>70</v>
      </c>
    </row>
    <row spans="1:8" r="2">
      <c t="s" s="3" r="A2">
        <v>528</v>
      </c>
    </row>
    <row spans="1:8" r="3">
      <c t="s" s="4" r="A3">
        <v>111</v>
      </c>
      <c t="n" s="5" r="E3">
        <v>100000000</v>
      </c>
      <c t="n" s="5" r="F3">
        <v>100000000</v>
      </c>
      <c t="n" s="5" r="H3">
        <v>100000000</v>
      </c>
    </row>
    <row spans="1:8" r="4">
      <c t="s" s="4" r="A4">
        <v>110</v>
      </c>
      <c t="n" s="8" r="E4">
        <v>0.01</v>
      </c>
      <c t="n" s="8" r="F4">
        <v>0.01</v>
      </c>
      <c t="n" s="8" r="H4">
        <v>0.01</v>
      </c>
    </row>
    <row spans="1:8" r="5">
      <c t="s" s="4" r="A5">
        <v>112</v>
      </c>
      <c t="n" s="5" r="E5">
        <v>36346990</v>
      </c>
      <c t="n" s="5" r="F5">
        <v>36346990</v>
      </c>
      <c t="n" s="5" r="H5">
        <v>36089513</v>
      </c>
    </row>
    <row spans="1:8" r="6">
      <c t="s" s="4" r="A6">
        <v>529</v>
      </c>
      <c t="n" s="5" r="E6">
        <v>31532539</v>
      </c>
      <c t="n" s="5" r="F6">
        <v>31532539</v>
      </c>
      <c t="n" s="5" r="H6">
        <v>32092788</v>
      </c>
    </row>
    <row spans="1:8" r="7">
      <c t="s" s="4" r="A7">
        <v>113</v>
      </c>
      <c t="n" s="5" r="E7">
        <v>4814451</v>
      </c>
      <c t="n" s="5" r="F7">
        <v>4814451</v>
      </c>
      <c t="n" s="5" r="H7">
        <v>3996725</v>
      </c>
    </row>
    <row spans="1:8" r="8">
      <c t="s" s="4" r="A8">
        <v>107</v>
      </c>
      <c t="n" s="5" r="E8">
        <v>2000000</v>
      </c>
      <c t="n" s="5" r="F8">
        <v>2000000</v>
      </c>
      <c t="n" s="5" r="H8">
        <v>2000000</v>
      </c>
    </row>
    <row spans="1:8" r="9">
      <c t="s" s="4" r="A9">
        <v>106</v>
      </c>
      <c t="n" s="8" r="E9">
        <v>0.01</v>
      </c>
      <c t="n" s="8" r="F9">
        <v>0.01</v>
      </c>
      <c t="n" s="8" r="H9">
        <v>0.01</v>
      </c>
    </row>
    <row spans="1:8" r="10">
      <c t="s" s="4" r="A10">
        <v>108</v>
      </c>
      <c t="n" s="5" r="E10">
        <v>0</v>
      </c>
      <c t="n" s="5" r="F10">
        <v>0</v>
      </c>
      <c t="n" s="5" r="H10">
        <v>0</v>
      </c>
    </row>
    <row spans="1:8" r="11">
      <c t="s" s="4" r="A11">
        <v>109</v>
      </c>
      <c t="n" s="5" r="E11">
        <v>0</v>
      </c>
      <c t="n" s="5" r="F11">
        <v>0</v>
      </c>
      <c t="n" s="5" r="H11">
        <v>0</v>
      </c>
    </row>
    <row spans="1:8" r="12">
      <c t="s" s="4" r="A12">
        <v>147</v>
      </c>
      <c t="n" s="7" r="F12">
        <v>66237</v>
      </c>
      <c t="n" s="7" r="G12">
        <v>89448</v>
      </c>
    </row>
    <row spans="1:8" r="13">
      <c t="s" s="4" r="A13">
        <v>530</v>
      </c>
      <c t="n" s="7" r="F13">
        <v>66237</v>
      </c>
    </row>
    <row spans="1:8" r="14">
      <c t="s" s="4" r="A14">
        <v>531</v>
      </c>
      <c t="n" s="5" r="E14">
        <v>2100000</v>
      </c>
      <c t="n" s="5" r="F14">
        <v>2100000</v>
      </c>
    </row>
    <row spans="1:8" r="15">
      <c t="s" s="4" r="A15">
        <v>532</v>
      </c>
      <c t="n" s="8" r="B15">
        <v>0.25</v>
      </c>
      <c t="n" s="8" r="E15">
        <v>0.25</v>
      </c>
      <c t="n" s="8" r="F15">
        <v>0.5</v>
      </c>
    </row>
    <row spans="1:8" r="16">
      <c t="s" s="4" r="A16">
        <v>533</v>
      </c>
      <c t="s" s="4" r="B16">
        <v>534</v>
      </c>
    </row>
    <row spans="1:8" r="17">
      <c t="s" s="4" r="A17">
        <v>535</v>
      </c>
      <c t="s" s="4" r="B17">
        <v>536</v>
      </c>
    </row>
    <row spans="1:8" r="18">
      <c t="s" s="4" r="A18">
        <v>537</v>
      </c>
    </row>
    <row spans="1:8" r="19">
      <c t="s" s="3" r="A19">
        <v>528</v>
      </c>
    </row>
    <row spans="1:8" r="20">
      <c t="s" s="4" r="A20">
        <v>147</v>
      </c>
      <c t="n" s="7" r="D20">
        <v>30000</v>
      </c>
    </row>
    <row spans="1:8" r="21">
      <c t="s" s="4" r="A21">
        <v>538</v>
      </c>
      <c t="n" s="5" r="C21">
        <v>42283</v>
      </c>
      <c t="n" s="5" r="D21">
        <v>327782</v>
      </c>
      <c t="n" s="5" r="F21">
        <v>370065</v>
      </c>
    </row>
    <row spans="1:8" r="22">
      <c t="s" s="4" r="A22">
        <v>539</v>
      </c>
    </row>
    <row spans="1:8" r="23">
      <c t="s" s="3" r="A23">
        <v>528</v>
      </c>
    </row>
    <row spans="1:8" r="24">
      <c t="s" s="4" r="A24">
        <v>538</v>
      </c>
      <c t="n" s="5" r="F24">
        <v>447661</v>
      </c>
    </row>
    <row spans="1:8" r="25">
      <c t="s" s="4" r="A25">
        <v>540</v>
      </c>
      <c t="n" s="8" r="F25">
        <v>80.95</v>
      </c>
    </row>
    <row spans="1:8" r="26">
      <c t="s" s="4" r="A26">
        <v>530</v>
      </c>
      <c t="n" s="7" r="F26">
        <v>362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541</v>
      </c>
      <c t="s" s="2" r="B1">
        <v>25</v>
      </c>
      <c t="s" s="2" r="F1">
        <v>1</v>
      </c>
    </row>
    <row spans="1:9" r="2">
      <c t="s" s="2" r="B2">
        <v>2</v>
      </c>
      <c t="s" s="2" r="D2">
        <v>26</v>
      </c>
      <c t="s" s="2" r="F2">
        <v>2</v>
      </c>
      <c t="s" s="2" r="H2">
        <v>26</v>
      </c>
    </row>
    <row spans="1:9" r="3">
      <c t="s" s="3" r="A3">
        <v>542</v>
      </c>
    </row>
    <row spans="1:9" r="4">
      <c t="s" s="4" r="A4">
        <v>328</v>
      </c>
      <c t="n" s="7" r="F4">
        <v>1079703</v>
      </c>
    </row>
    <row spans="1:9" r="5">
      <c t="s" s="4" r="A5">
        <v>63</v>
      </c>
      <c t="n" s="7" r="B5">
        <v>34041</v>
      </c>
      <c t="s" s="4" r="C5">
        <v>52</v>
      </c>
      <c t="n" s="7" r="D5">
        <v>35303</v>
      </c>
      <c t="s" s="4" r="E5">
        <v>53</v>
      </c>
      <c t="n" s="5" r="F5">
        <v>68095</v>
      </c>
      <c t="s" s="4" r="G5">
        <v>52</v>
      </c>
      <c t="n" s="7" r="H5">
        <v>54611</v>
      </c>
      <c t="s" s="4" r="I5">
        <v>53</v>
      </c>
    </row>
    <row spans="1:9" r="6">
      <c t="s" s="4" r="A6">
        <v>65</v>
      </c>
      <c t="n" s="5" r="B6">
        <v>3245</v>
      </c>
      <c t="n" s="7" r="D6">
        <v>-86</v>
      </c>
      <c t="n" s="5" r="F6">
        <v>-2357</v>
      </c>
      <c t="n" s="7" r="H6">
        <v>-80</v>
      </c>
    </row>
    <row spans="1:9" r="7">
      <c t="s" s="4" r="A7">
        <v>66</v>
      </c>
      <c t="n" s="5" r="B7">
        <v>59</v>
      </c>
      <c t="n" s="5" r="F7">
        <v>59</v>
      </c>
    </row>
    <row spans="1:9" r="8">
      <c t="s" s="4" r="A8">
        <v>543</v>
      </c>
      <c t="n" s="5" r="F8">
        <v>-2563</v>
      </c>
    </row>
    <row spans="1:9" r="9">
      <c t="s" s="4" r="A9">
        <v>544</v>
      </c>
      <c t="n" s="5" r="F9">
        <v>-77</v>
      </c>
    </row>
    <row spans="1:9" r="10">
      <c t="s" s="4" r="A10">
        <v>147</v>
      </c>
      <c t="n" s="5" r="F10">
        <v>-66237</v>
      </c>
    </row>
    <row spans="1:9" r="11">
      <c t="s" s="4" r="A11">
        <v>545</v>
      </c>
      <c t="n" s="5" r="F11">
        <v>-15999</v>
      </c>
    </row>
    <row spans="1:9" r="12">
      <c t="s" s="4" r="A12">
        <v>330</v>
      </c>
      <c t="n" s="5" r="B12">
        <v>1060624</v>
      </c>
      <c t="n" s="5" r="F12">
        <v>1060624</v>
      </c>
    </row>
    <row spans="1:9" r="13">
      <c t="s" s="4" r="A13">
        <v>546</v>
      </c>
    </row>
    <row spans="1:9" r="14">
      <c t="s" s="3" r="A14">
        <v>542</v>
      </c>
    </row>
    <row spans="1:9" r="15">
      <c t="s" s="4" r="A15">
        <v>328</v>
      </c>
      <c t="n" s="5" r="F15">
        <v>361</v>
      </c>
    </row>
    <row spans="1:9" r="16">
      <c t="s" s="4" r="A16">
        <v>543</v>
      </c>
      <c t="n" s="5" r="F16">
        <v>2</v>
      </c>
    </row>
    <row spans="1:9" r="17">
      <c t="s" s="4" r="A17">
        <v>330</v>
      </c>
      <c t="n" s="5" r="B17">
        <v>363</v>
      </c>
      <c t="n" s="5" r="F17">
        <v>363</v>
      </c>
    </row>
    <row spans="1:9" r="18">
      <c t="s" s="4" r="A18">
        <v>547</v>
      </c>
    </row>
    <row spans="1:9" r="19">
      <c t="s" s="3" r="A19">
        <v>542</v>
      </c>
    </row>
    <row spans="1:9" r="20">
      <c t="s" s="4" r="A20">
        <v>328</v>
      </c>
      <c t="n" s="5" r="F20">
        <v>-229229</v>
      </c>
    </row>
    <row spans="1:9" r="21">
      <c t="s" s="4" r="A21">
        <v>147</v>
      </c>
      <c t="n" s="5" r="F21">
        <v>-66237</v>
      </c>
    </row>
    <row spans="1:9" r="22">
      <c t="s" s="4" r="A22">
        <v>330</v>
      </c>
      <c t="n" s="5" r="B22">
        <v>-295466</v>
      </c>
      <c t="n" s="5" r="F22">
        <v>-295466</v>
      </c>
    </row>
    <row spans="1:9" r="23">
      <c t="s" s="4" r="A23">
        <v>548</v>
      </c>
    </row>
    <row spans="1:9" r="24">
      <c t="s" s="3" r="A24">
        <v>542</v>
      </c>
    </row>
    <row spans="1:9" r="25">
      <c t="s" s="4" r="A25">
        <v>328</v>
      </c>
      <c t="n" s="5" r="F25">
        <v>1137785</v>
      </c>
    </row>
    <row spans="1:9" r="26">
      <c t="s" s="4" r="A26">
        <v>543</v>
      </c>
      <c t="n" s="5" r="F26">
        <v>-2565</v>
      </c>
    </row>
    <row spans="1:9" r="27">
      <c t="s" s="4" r="A27">
        <v>544</v>
      </c>
      <c t="n" s="5" r="F27">
        <v>-77</v>
      </c>
    </row>
    <row spans="1:9" r="28">
      <c t="s" s="4" r="A28">
        <v>330</v>
      </c>
      <c t="n" s="5" r="B28">
        <v>1135143</v>
      </c>
      <c t="n" s="5" r="F28">
        <v>1135143</v>
      </c>
    </row>
    <row spans="1:9" r="29">
      <c t="s" s="4" r="A29">
        <v>549</v>
      </c>
    </row>
    <row spans="1:9" r="30">
      <c t="s" s="3" r="A30">
        <v>542</v>
      </c>
    </row>
    <row spans="1:9" r="31">
      <c t="s" s="4" r="A31">
        <v>328</v>
      </c>
      <c t="n" s="5" r="F31">
        <v>17054</v>
      </c>
    </row>
    <row spans="1:9" r="32">
      <c t="s" s="4" r="A32">
        <v>65</v>
      </c>
      <c t="n" s="5" r="F32">
        <v>-2357</v>
      </c>
    </row>
    <row spans="1:9" r="33">
      <c t="s" s="4" r="A33">
        <v>66</v>
      </c>
      <c t="n" s="5" r="F33">
        <v>59</v>
      </c>
    </row>
    <row spans="1:9" r="34">
      <c t="s" s="4" r="A34">
        <v>330</v>
      </c>
      <c t="n" s="5" r="B34">
        <v>14756</v>
      </c>
      <c t="n" s="5" r="F34">
        <v>14756</v>
      </c>
    </row>
    <row spans="1:9" r="35">
      <c t="s" s="4" r="A35">
        <v>550</v>
      </c>
    </row>
    <row spans="1:9" r="36">
      <c t="s" s="3" r="A36">
        <v>542</v>
      </c>
    </row>
    <row spans="1:9" r="37">
      <c t="s" s="4" r="A37">
        <v>328</v>
      </c>
      <c t="n" s="5" r="F37">
        <v>153732</v>
      </c>
    </row>
    <row spans="1:9" r="38">
      <c t="s" s="4" r="A38">
        <v>63</v>
      </c>
      <c t="n" s="5" r="F38">
        <v>68095</v>
      </c>
    </row>
    <row spans="1:9" r="39">
      <c t="s" s="4" r="A39">
        <v>545</v>
      </c>
      <c t="n" s="5" r="F39">
        <v>-15999</v>
      </c>
    </row>
    <row spans="1:9" r="40">
      <c t="s" s="4" r="A40">
        <v>330</v>
      </c>
      <c t="n" s="7" r="B40">
        <v>205828</v>
      </c>
      <c t="n" s="7" r="F40">
        <v>205828</v>
      </c>
    </row>
    <row spans="1:9" r="41">
      <c t="n" r="A41"/>
    </row>
    <row spans="1:9" r="42">
      <c t="s" s="4" r="A42">
        <v>52</v>
      </c>
      <c t="s" s="4" r="B42">
        <v>59</v>
      </c>
    </row>
    <row spans="1:9" r="43">
      <c t="s" s="4" r="A43">
        <v>53</v>
      </c>
      <c t="s" s="4" r="B43">
        <v>60</v>
      </c>
    </row>
  </sheetData>
  <mergeCells count="10">
    <mergeCell ref="A1:A2"/>
    <mergeCell ref="B1:E1"/>
    <mergeCell ref="F1:I1"/>
    <mergeCell ref="B2:C2"/>
    <mergeCell ref="D2:E2"/>
    <mergeCell ref="F2:G2"/>
    <mergeCell ref="H2:I2"/>
    <mergeCell ref="A41:I41"/>
    <mergeCell ref="B42:I42"/>
    <mergeCell ref="B43:I4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1"/>
  </cols>
  <sheetData>
    <row spans="1:2" r="1">
      <c t="s" s="1" r="A1">
        <v>551</v>
      </c>
      <c t="s" s="2" r="B1">
        <v>310</v>
      </c>
    </row>
    <row spans="1:2" r="2">
      <c t="s" s="3" r="A2">
        <v>552</v>
      </c>
    </row>
    <row spans="1:2" r="3">
      <c t="s" s="4" r="A3">
        <v>553</v>
      </c>
      <c t="n" s="5" r="B3">
        <v>3996725</v>
      </c>
    </row>
    <row spans="1:2" r="4">
      <c t="s" s="4" r="A4">
        <v>554</v>
      </c>
      <c t="n" s="5" r="B4">
        <v>4814451</v>
      </c>
    </row>
    <row spans="1:2" r="5">
      <c t="s" s="4" r="A5">
        <v>555</v>
      </c>
      <c t="n" s="7" r="B5">
        <v>229229</v>
      </c>
    </row>
    <row spans="1:2" r="6">
      <c t="s" s="4" r="A6">
        <v>556</v>
      </c>
      <c t="n" s="5" r="B6">
        <v>66237</v>
      </c>
    </row>
    <row spans="1:2" r="7">
      <c t="s" s="4" r="A7">
        <v>557</v>
      </c>
      <c t="n" s="7" r="B7">
        <v>295466</v>
      </c>
    </row>
    <row spans="1:2" r="8">
      <c t="s" s="4" r="A8">
        <v>547</v>
      </c>
    </row>
    <row spans="1:2" r="9">
      <c t="s" s="3" r="A9">
        <v>552</v>
      </c>
    </row>
    <row spans="1:2" r="10">
      <c t="s" s="4" r="A10">
        <v>553</v>
      </c>
      <c t="n" s="5" r="B10">
        <v>3996725</v>
      </c>
    </row>
    <row spans="1:2" r="11">
      <c t="s" s="4" r="A11">
        <v>558</v>
      </c>
      <c t="n" s="5" r="B11">
        <v>817726</v>
      </c>
    </row>
    <row spans="1:2" r="12">
      <c t="s" s="4" r="A12">
        <v>554</v>
      </c>
      <c t="n" s="5" r="B12">
        <v>4814451</v>
      </c>
    </row>
    <row spans="1:2" r="13">
      <c t="s" s="4" r="A13">
        <v>555</v>
      </c>
      <c t="n" s="7" r="B13">
        <v>229229</v>
      </c>
    </row>
    <row spans="1:2" r="14">
      <c t="s" s="4" r="A14">
        <v>556</v>
      </c>
      <c t="n" s="5" r="B14">
        <v>66237</v>
      </c>
    </row>
    <row spans="1:2" r="15">
      <c t="s" s="4" r="A15">
        <v>557</v>
      </c>
      <c t="n" s="7" r="B15">
        <v>295466</v>
      </c>
    </row>
    <row spans="1:2" r="16">
      <c t="s" s="4" r="A16">
        <v>559</v>
      </c>
      <c t="n" s="8" r="B16">
        <v>57.35</v>
      </c>
    </row>
    <row spans="1:2" r="17">
      <c t="s" s="4" r="A17">
        <v>560</v>
      </c>
      <c t="n" s="5" r="B17">
        <v>81</v>
      </c>
    </row>
    <row spans="1:2" r="18">
      <c t="s" s="4" r="A18">
        <v>561</v>
      </c>
      <c t="n" s="8" r="B18">
        <v>61.3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62</v>
      </c>
      <c t="s" s="2" r="B1">
        <v>25</v>
      </c>
      <c t="s" s="2" r="D1">
        <v>1</v>
      </c>
    </row>
    <row spans="1:6" r="2">
      <c t="s" s="2" r="B2">
        <v>2</v>
      </c>
      <c t="s" s="2" r="C2">
        <v>26</v>
      </c>
      <c t="s" s="2" r="D2">
        <v>2</v>
      </c>
      <c t="s" s="2" r="E2">
        <v>26</v>
      </c>
      <c t="s" s="2" r="F2">
        <v>70</v>
      </c>
    </row>
    <row spans="1:6" r="3">
      <c t="s" s="3" r="A3">
        <v>563</v>
      </c>
    </row>
    <row spans="1:6" r="4">
      <c t="s" s="4" r="A4">
        <v>564</v>
      </c>
      <c t="n" s="9" r="B4">
        <v>20.3</v>
      </c>
      <c t="n" s="9" r="D4">
        <v>20.3</v>
      </c>
      <c t="n" s="9" r="F4">
        <v>12.2</v>
      </c>
    </row>
    <row spans="1:6" r="5">
      <c t="s" s="4" r="A5">
        <v>565</v>
      </c>
    </row>
    <row spans="1:6" r="6">
      <c t="s" s="3" r="A6">
        <v>563</v>
      </c>
    </row>
    <row spans="1:6" r="7">
      <c t="s" s="4" r="A7">
        <v>566</v>
      </c>
      <c t="n" s="7" r="B7">
        <v>4</v>
      </c>
      <c t="n" s="9" r="C7">
        <v>3.9</v>
      </c>
      <c t="n" s="9" r="D7">
        <v>6.6</v>
      </c>
      <c t="n" s="9" r="E7">
        <v>6.2</v>
      </c>
    </row>
    <row spans="1:6" r="8">
      <c t="s" s="4" r="A8">
        <v>567</v>
      </c>
    </row>
    <row spans="1:6" r="9">
      <c t="s" s="3" r="A9">
        <v>563</v>
      </c>
    </row>
    <row spans="1:6" r="10">
      <c t="s" s="4" r="A10">
        <v>568</v>
      </c>
      <c t="n" s="5" r="B10">
        <v>6000000</v>
      </c>
      <c t="n" s="5" r="D10">
        <v>6000000</v>
      </c>
    </row>
    <row spans="1:6" r="11">
      <c t="s" s="4" r="A11">
        <v>569</v>
      </c>
      <c t="n" s="5" r="B11">
        <v>1800000</v>
      </c>
      <c t="n" s="5" r="D11">
        <v>1800000</v>
      </c>
    </row>
    <row spans="1:6" r="12">
      <c t="s" s="4" r="A12">
        <v>570</v>
      </c>
    </row>
    <row spans="1:6" r="13">
      <c t="s" s="3" r="A13">
        <v>563</v>
      </c>
    </row>
    <row spans="1:6" r="14">
      <c t="s" s="4" r="A14">
        <v>571</v>
      </c>
      <c t="n" s="5" r="D14">
        <v>128690</v>
      </c>
    </row>
    <row spans="1:6" r="15">
      <c t="s" s="4" r="A15">
        <v>572</v>
      </c>
      <c t="n" s="8" r="D15">
        <v>78.23</v>
      </c>
    </row>
    <row spans="1:6" r="16">
      <c t="s" s="4" r="A16">
        <v>573</v>
      </c>
    </row>
    <row spans="1:6" r="17">
      <c t="s" s="3" r="A17">
        <v>563</v>
      </c>
    </row>
    <row spans="1:6" r="18">
      <c t="s" s="4" r="A18">
        <v>574</v>
      </c>
      <c t="s" s="4" r="D18">
        <v>575</v>
      </c>
    </row>
    <row spans="1:6" r="19">
      <c t="s" s="4" r="A19">
        <v>576</v>
      </c>
    </row>
    <row spans="1:6" r="20">
      <c t="s" s="3" r="A20">
        <v>563</v>
      </c>
    </row>
    <row spans="1:6" r="21">
      <c t="s" s="4" r="A21">
        <v>574</v>
      </c>
      <c t="s" s="4" r="D21">
        <v>577</v>
      </c>
      <c t="s" s="4" r="E21">
        <v>577</v>
      </c>
    </row>
    <row spans="1:6" r="22">
      <c t="s" s="4" r="A22">
        <v>578</v>
      </c>
      <c t="n" s="5" r="D22">
        <v>74000</v>
      </c>
      <c t="n" s="5" r="E22">
        <v>62000</v>
      </c>
    </row>
    <row spans="1:6" r="23">
      <c t="s" s="4" r="A23">
        <v>579</v>
      </c>
    </row>
    <row spans="1:6" r="24">
      <c t="s" s="3" r="A24">
        <v>563</v>
      </c>
    </row>
    <row spans="1:6" r="25">
      <c t="s" s="4" r="A25">
        <v>571</v>
      </c>
      <c t="n" s="5" r="D25">
        <v>62018</v>
      </c>
    </row>
    <row spans="1:6" r="26">
      <c t="s" s="4" r="A26">
        <v>572</v>
      </c>
      <c t="n" s="8" r="D26">
        <v>29.75</v>
      </c>
    </row>
    <row spans="1:6" r="27">
      <c t="s" s="4" r="A27">
        <v>574</v>
      </c>
      <c t="s" s="4" r="D27">
        <v>575</v>
      </c>
    </row>
    <row spans="1:6" r="28">
      <c t="s" s="4" r="A28">
        <v>580</v>
      </c>
      <c t="s" s="4" r="D28">
        <v>581</v>
      </c>
    </row>
    <row spans="1:6" r="29">
      <c t="s" s="4" r="A29">
        <v>582</v>
      </c>
      <c t="n" s="8" r="B29">
        <v>77.42</v>
      </c>
      <c t="n" s="8" r="D29">
        <v>77.4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7"/>
  </cols>
  <sheetData>
    <row spans="1:2" r="1">
      <c t="s" s="1" r="A1">
        <v>583</v>
      </c>
      <c t="s" s="2" r="B1">
        <v>310</v>
      </c>
    </row>
    <row spans="1:2" r="2">
      <c t="s" s="3" r="A2">
        <v>193</v>
      </c>
    </row>
    <row spans="1:2" r="3">
      <c t="s" s="4" r="A3">
        <v>584</v>
      </c>
      <c t="s" s="4" r="B3">
        <v>585</v>
      </c>
    </row>
    <row spans="1:2" r="4">
      <c t="s" s="4" r="A4">
        <v>586</v>
      </c>
      <c t="s" s="4" r="B4">
        <v>587</v>
      </c>
    </row>
    <row spans="1:2" r="5">
      <c t="s" s="4" r="A5">
        <v>588</v>
      </c>
      <c t="s" s="4" r="B5">
        <v>589</v>
      </c>
    </row>
    <row spans="1:2" r="6">
      <c t="s" s="4" r="A6">
        <v>590</v>
      </c>
      <c t="s" s="4" r="B6">
        <v>59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spans="1:2" r="1">
      <c t="s" s="1" r="A1">
        <v>592</v>
      </c>
      <c t="s" s="2" r="B1">
        <v>326</v>
      </c>
    </row>
    <row spans="1:2" r="2">
      <c t="s" s="3" r="A2">
        <v>593</v>
      </c>
    </row>
    <row spans="1:2" r="3">
      <c t="s" s="4" r="A3">
        <v>594</v>
      </c>
      <c t="n" s="7" r="B3">
        <v>587604</v>
      </c>
    </row>
    <row spans="1:2" r="4">
      <c t="s" s="4" r="A4">
        <v>595</v>
      </c>
      <c t="n" s="5" r="B4">
        <v>566233</v>
      </c>
    </row>
    <row spans="1:2" r="5">
      <c t="s" s="4" r="A5">
        <v>358</v>
      </c>
    </row>
    <row spans="1:2" r="6">
      <c t="s" s="3" r="A6">
        <v>593</v>
      </c>
    </row>
    <row spans="1:2" r="7">
      <c t="s" s="4" r="A7">
        <v>595</v>
      </c>
      <c t="n" s="5" r="B7">
        <v>564657</v>
      </c>
    </row>
    <row spans="1:2" r="8">
      <c t="s" s="4" r="A8">
        <v>596</v>
      </c>
    </row>
    <row spans="1:2" r="9">
      <c t="s" s="3" r="A9">
        <v>593</v>
      </c>
    </row>
    <row spans="1:2" r="10">
      <c t="s" s="4" r="A10">
        <v>594</v>
      </c>
      <c t="n" s="5" r="B10">
        <v>547158</v>
      </c>
    </row>
    <row spans="1:2" r="11">
      <c t="s" s="4" r="A11">
        <v>597</v>
      </c>
    </row>
    <row spans="1:2" r="12">
      <c t="s" s="3" r="A12">
        <v>593</v>
      </c>
    </row>
    <row spans="1:2" r="13">
      <c t="s" s="4" r="A13">
        <v>594</v>
      </c>
      <c t="n" s="5" r="B13">
        <v>3429</v>
      </c>
    </row>
    <row spans="1:2" r="14">
      <c t="s" s="4" r="A14">
        <v>598</v>
      </c>
    </row>
    <row spans="1:2" r="15">
      <c t="s" s="3" r="A15">
        <v>593</v>
      </c>
    </row>
    <row spans="1:2" r="16">
      <c t="s" s="4" r="A16">
        <v>594</v>
      </c>
      <c t="n" s="5" r="B16">
        <v>37017</v>
      </c>
    </row>
    <row spans="1:2" r="17">
      <c t="s" s="4" r="A17">
        <v>599</v>
      </c>
    </row>
    <row spans="1:2" r="18">
      <c t="s" s="3" r="A18">
        <v>593</v>
      </c>
    </row>
    <row spans="1:2" r="19">
      <c t="s" s="4" r="A19">
        <v>595</v>
      </c>
      <c t="n" s="5" r="B19">
        <v>1576</v>
      </c>
    </row>
    <row spans="1:2" r="20">
      <c t="s" s="4" r="A20">
        <v>263</v>
      </c>
    </row>
    <row spans="1:2" r="21">
      <c t="s" s="3" r="A21">
        <v>593</v>
      </c>
    </row>
    <row spans="1:2" r="22">
      <c t="s" s="4" r="A22">
        <v>594</v>
      </c>
      <c t="n" s="5" r="B22">
        <v>587466</v>
      </c>
    </row>
    <row spans="1:2" r="23">
      <c t="s" s="4" r="A23">
        <v>595</v>
      </c>
      <c t="n" s="5" r="B23">
        <v>566114</v>
      </c>
    </row>
    <row spans="1:2" r="24">
      <c t="s" s="4" r="A24">
        <v>600</v>
      </c>
    </row>
    <row spans="1:2" r="25">
      <c t="s" s="3" r="A25">
        <v>593</v>
      </c>
    </row>
    <row spans="1:2" r="26">
      <c t="s" s="4" r="A26">
        <v>595</v>
      </c>
      <c t="n" s="5" r="B26">
        <v>564657</v>
      </c>
    </row>
    <row spans="1:2" r="27">
      <c t="s" s="4" r="A27">
        <v>601</v>
      </c>
    </row>
    <row spans="1:2" r="28">
      <c t="s" s="3" r="A28">
        <v>593</v>
      </c>
    </row>
    <row spans="1:2" r="29">
      <c t="s" s="4" r="A29">
        <v>594</v>
      </c>
      <c t="n" s="5" r="B29">
        <v>547158</v>
      </c>
    </row>
    <row spans="1:2" r="30">
      <c t="s" s="4" r="A30">
        <v>602</v>
      </c>
    </row>
    <row spans="1:2" r="31">
      <c t="s" s="3" r="A31">
        <v>593</v>
      </c>
    </row>
    <row spans="1:2" r="32">
      <c t="s" s="4" r="A32">
        <v>594</v>
      </c>
      <c t="n" s="5" r="B32">
        <v>3429</v>
      </c>
    </row>
    <row spans="1:2" r="33">
      <c t="s" s="4" r="A33">
        <v>603</v>
      </c>
    </row>
    <row spans="1:2" r="34">
      <c t="s" s="3" r="A34">
        <v>593</v>
      </c>
    </row>
    <row spans="1:2" r="35">
      <c t="s" s="4" r="A35">
        <v>594</v>
      </c>
      <c t="n" s="5" r="B35">
        <v>36879</v>
      </c>
    </row>
    <row spans="1:2" r="36">
      <c t="s" s="4" r="A36">
        <v>604</v>
      </c>
    </row>
    <row spans="1:2" r="37">
      <c t="s" s="3" r="A37">
        <v>593</v>
      </c>
    </row>
    <row spans="1:2" r="38">
      <c t="s" s="4" r="A38">
        <v>595</v>
      </c>
      <c t="n" s="5" r="B38">
        <v>1457</v>
      </c>
    </row>
    <row spans="1:2" r="39">
      <c t="s" s="4" r="A39">
        <v>266</v>
      </c>
    </row>
    <row spans="1:2" r="40">
      <c t="s" s="3" r="A40">
        <v>593</v>
      </c>
    </row>
    <row spans="1:2" r="41">
      <c t="s" s="4" r="A41">
        <v>594</v>
      </c>
      <c t="n" s="5" r="B41">
        <v>138</v>
      </c>
    </row>
    <row spans="1:2" r="42">
      <c t="s" s="4" r="A42">
        <v>595</v>
      </c>
      <c t="n" s="5" r="B42">
        <v>119</v>
      </c>
    </row>
    <row spans="1:2" r="43">
      <c t="s" s="4" r="A43">
        <v>605</v>
      </c>
    </row>
    <row spans="1:2" r="44">
      <c t="s" s="3" r="A44">
        <v>593</v>
      </c>
    </row>
    <row spans="1:2" r="45">
      <c t="s" s="4" r="A45">
        <v>594</v>
      </c>
      <c t="n" s="5" r="B45">
        <v>138</v>
      </c>
    </row>
    <row spans="1:2" r="46">
      <c t="s" s="4" r="A46">
        <v>606</v>
      </c>
    </row>
    <row spans="1:2" r="47">
      <c t="s" s="3" r="A47">
        <v>593</v>
      </c>
    </row>
    <row spans="1:2" r="48">
      <c t="s" s="4" r="A48">
        <v>595</v>
      </c>
      <c t="n" s="7" r="B48">
        <v>11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t="s" s="1" r="A1">
        <v>607</v>
      </c>
      <c t="s" s="2" r="B1">
        <v>608</v>
      </c>
      <c t="s" s="2" r="C1">
        <v>2</v>
      </c>
      <c t="s" s="2" r="D1">
        <v>70</v>
      </c>
    </row>
    <row spans="1:4" r="2">
      <c t="s" s="3" r="A2">
        <v>593</v>
      </c>
    </row>
    <row spans="1:4" r="3">
      <c t="s" s="4" r="A3">
        <v>609</v>
      </c>
      <c t="n" s="7" r="C3">
        <v>0</v>
      </c>
    </row>
    <row spans="1:4" r="4">
      <c t="s" s="4" r="A4">
        <v>610</v>
      </c>
      <c t="n" s="5" r="C4">
        <v>10000000</v>
      </c>
    </row>
    <row spans="1:4" r="5">
      <c t="s" s="4" r="A5">
        <v>103</v>
      </c>
      <c t="n" s="7" r="C5">
        <v>878858000</v>
      </c>
      <c t="n" s="7" r="D5">
        <v>917228000</v>
      </c>
    </row>
    <row spans="1:4" r="6">
      <c t="s" s="4" r="A6">
        <v>114</v>
      </c>
    </row>
    <row spans="1:4" r="7">
      <c t="s" s="3" r="A7">
        <v>593</v>
      </c>
    </row>
    <row spans="1:4" r="8">
      <c t="s" s="4" r="A8">
        <v>611</v>
      </c>
      <c t="s" s="4" r="C8">
        <v>612</v>
      </c>
    </row>
    <row spans="1:4" r="9">
      <c t="s" s="4" r="A9">
        <v>103</v>
      </c>
      <c t="n" s="7" r="C9">
        <v>547158000</v>
      </c>
      <c t="n" s="7" r="D9">
        <v>750680000</v>
      </c>
    </row>
    <row spans="1:4" r="10">
      <c t="s" s="4" r="A10">
        <v>613</v>
      </c>
    </row>
    <row spans="1:4" r="11">
      <c t="s" s="3" r="A11">
        <v>593</v>
      </c>
    </row>
    <row spans="1:4" r="12">
      <c t="s" s="4" r="A12">
        <v>611</v>
      </c>
      <c t="s" s="4" r="C12">
        <v>614</v>
      </c>
    </row>
    <row spans="1:4" r="13">
      <c t="s" s="4" r="A13">
        <v>103</v>
      </c>
      <c t="n" s="7" r="C13">
        <v>0</v>
      </c>
    </row>
    <row spans="1:4" r="14">
      <c t="s" s="4" r="A14">
        <v>615</v>
      </c>
      <c t="n" s="7" r="B14">
        <v>7400000</v>
      </c>
    </row>
    <row spans="1:4" r="15">
      <c t="s" s="4" r="A15">
        <v>616</v>
      </c>
      <c t="n" s="7" r="C15">
        <v>4000000</v>
      </c>
    </row>
    <row spans="1:4" r="16">
      <c t="s" s="4" r="A16">
        <v>488</v>
      </c>
    </row>
    <row spans="1:4" r="17">
      <c t="s" s="3" r="A17">
        <v>593</v>
      </c>
    </row>
    <row spans="1:4" r="18">
      <c t="s" s="4" r="A18">
        <v>617</v>
      </c>
      <c t="s" s="4" r="C18">
        <v>618</v>
      </c>
    </row>
    <row spans="1:4" r="19">
      <c t="s" s="4" r="A19">
        <v>491</v>
      </c>
    </row>
    <row spans="1:4" r="20">
      <c t="s" s="3" r="A20">
        <v>593</v>
      </c>
    </row>
    <row spans="1:4" r="21">
      <c t="s" s="4" r="A21">
        <v>617</v>
      </c>
      <c t="s" s="4" r="C21">
        <v>61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0</v>
      </c>
      <c t="s" s="2" r="B1">
        <v>25</v>
      </c>
      <c t="s" s="2" r="D1">
        <v>1</v>
      </c>
    </row>
    <row spans="1:5" r="2">
      <c t="s" s="2" r="B2">
        <v>2</v>
      </c>
      <c t="s" s="2" r="C2">
        <v>26</v>
      </c>
      <c t="s" s="2" r="D2">
        <v>2</v>
      </c>
      <c t="s" s="2" r="E2">
        <v>26</v>
      </c>
    </row>
    <row spans="1:5" r="3">
      <c t="s" s="3" r="A3">
        <v>593</v>
      </c>
    </row>
    <row spans="1:5" r="4">
      <c t="s" s="4" r="A4">
        <v>621</v>
      </c>
      <c t="n" s="7" r="B4">
        <v>26927</v>
      </c>
      <c t="n" s="7" r="C4">
        <v>28333</v>
      </c>
      <c t="n" s="7" r="D4">
        <v>54494</v>
      </c>
      <c t="n" s="7" r="E4">
        <v>57465</v>
      </c>
    </row>
    <row spans="1:5" r="5">
      <c t="s" s="4" r="A5">
        <v>622</v>
      </c>
      <c t="n" s="5" r="D5">
        <v>2506</v>
      </c>
      <c t="n" s="5" r="E5">
        <v>2566</v>
      </c>
    </row>
    <row spans="1:5" r="6">
      <c t="s" s="4" r="A6">
        <v>623</v>
      </c>
      <c t="n" s="5" r="B6">
        <v>22892</v>
      </c>
      <c t="n" s="7" r="C6">
        <v>23153</v>
      </c>
      <c t="n" s="5" r="D6">
        <v>45669</v>
      </c>
      <c t="n" s="7" r="E6">
        <v>44981</v>
      </c>
    </row>
    <row spans="1:5" r="7">
      <c t="s" s="4" r="A7">
        <v>114</v>
      </c>
    </row>
    <row spans="1:5" r="8">
      <c t="s" s="3" r="A8">
        <v>593</v>
      </c>
    </row>
    <row spans="1:5" r="9">
      <c t="s" s="4" r="A9">
        <v>621</v>
      </c>
      <c t="n" s="5" r="B9">
        <v>17913</v>
      </c>
      <c t="n" s="5" r="D9">
        <v>39987</v>
      </c>
    </row>
    <row spans="1:5" r="10">
      <c t="s" s="4" r="A10">
        <v>624</v>
      </c>
      <c t="n" s="5" r="B10">
        <v>4271</v>
      </c>
      <c t="n" s="5" r="D10">
        <v>9290</v>
      </c>
    </row>
    <row spans="1:5" r="11">
      <c t="s" s="4" r="A11">
        <v>622</v>
      </c>
      <c t="n" s="5" r="B11">
        <v>977</v>
      </c>
      <c t="n" s="5" r="D11">
        <v>1979</v>
      </c>
    </row>
    <row spans="1:5" r="12">
      <c t="s" s="4" r="A12">
        <v>623</v>
      </c>
      <c t="n" s="5" r="B12">
        <v>70</v>
      </c>
      <c t="n" s="5" r="D12">
        <v>219</v>
      </c>
    </row>
    <row spans="1:5" r="13">
      <c t="s" s="4" r="A13">
        <v>625</v>
      </c>
    </row>
    <row spans="1:5" r="14">
      <c t="s" s="3" r="A14">
        <v>593</v>
      </c>
    </row>
    <row spans="1:5" r="15">
      <c t="s" s="4" r="A15">
        <v>621</v>
      </c>
      <c t="n" s="5" r="B15">
        <v>17913</v>
      </c>
      <c t="n" s="5" r="D15">
        <v>39987</v>
      </c>
    </row>
    <row spans="1:5" r="16">
      <c t="s" s="4" r="A16">
        <v>624</v>
      </c>
      <c t="n" s="5" r="B16">
        <v>3950</v>
      </c>
      <c t="n" s="5" r="D16">
        <v>8656</v>
      </c>
    </row>
    <row spans="1:5" r="17">
      <c t="s" s="4" r="A17">
        <v>622</v>
      </c>
      <c t="n" s="5" r="B17">
        <v>697</v>
      </c>
      <c t="n" s="5" r="D17">
        <v>1414</v>
      </c>
    </row>
    <row spans="1:5" r="18">
      <c t="s" s="4" r="A18">
        <v>623</v>
      </c>
      <c t="n" s="5" r="B18">
        <v>45</v>
      </c>
      <c t="n" s="5" r="D18">
        <v>152</v>
      </c>
    </row>
    <row spans="1:5" r="19">
      <c t="s" s="4" r="A19">
        <v>626</v>
      </c>
    </row>
    <row spans="1:5" r="20">
      <c t="s" s="3" r="A20">
        <v>593</v>
      </c>
    </row>
    <row spans="1:5" r="21">
      <c t="s" s="4" r="A21">
        <v>624</v>
      </c>
      <c t="n" s="5" r="B21">
        <v>321</v>
      </c>
      <c t="n" s="5" r="D21">
        <v>634</v>
      </c>
    </row>
    <row spans="1:5" r="22">
      <c t="s" s="4" r="A22">
        <v>622</v>
      </c>
      <c t="n" s="5" r="B22">
        <v>280</v>
      </c>
      <c t="n" s="5" r="D22">
        <v>565</v>
      </c>
    </row>
    <row spans="1:5" r="23">
      <c t="s" s="4" r="A23">
        <v>623</v>
      </c>
      <c t="n" s="7" r="B23">
        <v>25</v>
      </c>
      <c t="n" s="7" r="D23">
        <v>6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7</v>
      </c>
      <c t="s" s="2" r="B1">
        <v>1</v>
      </c>
    </row>
    <row spans="1:3" r="2">
      <c t="s" s="2" r="B2">
        <v>2</v>
      </c>
      <c t="s" s="2" r="C2">
        <v>26</v>
      </c>
    </row>
    <row spans="1:3" r="3">
      <c t="s" s="4" r="A3">
        <v>263</v>
      </c>
    </row>
    <row spans="1:3" r="4">
      <c t="s" s="3" r="A4">
        <v>628</v>
      </c>
    </row>
    <row spans="1:3" r="5">
      <c t="s" s="4" r="A5">
        <v>629</v>
      </c>
      <c t="n" s="7" r="C5">
        <v>22638</v>
      </c>
    </row>
    <row spans="1:3" r="6">
      <c t="s" s="4" r="A6">
        <v>630</v>
      </c>
      <c t="n" s="7" r="B6">
        <v>86675</v>
      </c>
      <c t="n" s="5" r="C6">
        <v>85863</v>
      </c>
    </row>
    <row spans="1:3" r="7">
      <c t="s" s="4" r="A7">
        <v>631</v>
      </c>
      <c t="n" s="5" r="B7">
        <v>41549</v>
      </c>
      <c t="n" s="5" r="C7">
        <v>42236</v>
      </c>
    </row>
    <row spans="1:3" r="8">
      <c t="s" s="4" r="A8">
        <v>632</v>
      </c>
      <c t="n" s="5" r="B8">
        <v>2345</v>
      </c>
      <c t="n" s="5" r="C8">
        <v>1524</v>
      </c>
    </row>
    <row spans="1:3" r="9">
      <c t="s" s="4" r="A9">
        <v>310</v>
      </c>
      <c t="n" s="5" r="B9">
        <v>130569</v>
      </c>
      <c t="n" s="5" r="C9">
        <v>152261</v>
      </c>
    </row>
    <row spans="1:3" r="10">
      <c t="s" s="4" r="A10">
        <v>633</v>
      </c>
      <c t="n" s="5" r="B10">
        <v>-78361</v>
      </c>
      <c t="n" s="5" r="C10">
        <v>-89979</v>
      </c>
    </row>
    <row spans="1:3" r="11">
      <c t="s" s="4" r="A11">
        <v>634</v>
      </c>
      <c t="n" s="5" r="B11">
        <v>-10993</v>
      </c>
      <c t="n" s="5" r="C11">
        <v>-13999</v>
      </c>
    </row>
    <row spans="1:3" r="12">
      <c t="s" s="4" r="A12">
        <v>635</v>
      </c>
      <c t="n" s="5" r="B12">
        <v>-54020</v>
      </c>
      <c t="n" s="5" r="C12">
        <v>-26722</v>
      </c>
    </row>
    <row spans="1:3" r="13">
      <c t="s" s="4" r="A13">
        <v>636</v>
      </c>
      <c t="n" s="5" r="B13">
        <v>-8233</v>
      </c>
      <c t="n" s="5" r="C13">
        <v>-10797</v>
      </c>
    </row>
    <row spans="1:3" r="14">
      <c t="s" s="4" r="A14">
        <v>310</v>
      </c>
      <c t="n" s="5" r="B14">
        <v>-151607</v>
      </c>
      <c t="n" s="5" r="C14">
        <v>-141497</v>
      </c>
    </row>
    <row spans="1:3" r="15">
      <c t="s" s="4" r="A15">
        <v>637</v>
      </c>
      <c t="n" s="5" r="B15">
        <v>-21038</v>
      </c>
      <c t="n" s="5" r="C15">
        <v>10764</v>
      </c>
    </row>
    <row spans="1:3" r="16">
      <c t="s" s="4" r="A16">
        <v>266</v>
      </c>
    </row>
    <row spans="1:3" r="17">
      <c t="s" s="3" r="A17">
        <v>628</v>
      </c>
    </row>
    <row spans="1:3" r="18">
      <c t="s" s="4" r="A18">
        <v>636</v>
      </c>
      <c t="n" s="5" r="B18">
        <v>-569</v>
      </c>
      <c t="n" s="5" r="C18">
        <v>-758</v>
      </c>
    </row>
    <row spans="1:3" r="19">
      <c t="s" s="4" r="A19">
        <v>638</v>
      </c>
      <c t="n" s="5" r="B19">
        <v>-138</v>
      </c>
    </row>
    <row spans="1:3" r="20">
      <c t="s" s="4" r="A20">
        <v>310</v>
      </c>
      <c t="n" s="5" r="B20">
        <v>-707</v>
      </c>
      <c t="n" s="5" r="C20">
        <v>-758</v>
      </c>
    </row>
    <row spans="1:3" r="21">
      <c t="s" s="4" r="A21">
        <v>637</v>
      </c>
      <c t="n" s="7" r="B21">
        <v>-707</v>
      </c>
      <c t="n" s="7" r="C21">
        <v>-7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639</v>
      </c>
      <c t="s" s="2" r="B1">
        <v>1</v>
      </c>
    </row>
    <row spans="1:2" r="2">
      <c t="s" s="2" r="B2">
        <v>640</v>
      </c>
    </row>
    <row spans="1:2" r="3">
      <c t="s" s="3" r="A3">
        <v>199</v>
      </c>
    </row>
    <row spans="1:2" r="4">
      <c t="s" s="4" r="A4">
        <v>641</v>
      </c>
      <c t="n" s="5" r="B4">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642</v>
      </c>
      <c t="s" s="2" r="B1">
        <v>25</v>
      </c>
      <c t="s" s="2" r="D1">
        <v>1</v>
      </c>
    </row>
    <row spans="1:5" r="2">
      <c t="s" s="2" r="B2">
        <v>2</v>
      </c>
      <c t="s" s="2" r="C2">
        <v>26</v>
      </c>
      <c t="s" s="2" r="D2">
        <v>2</v>
      </c>
      <c t="s" s="2" r="E2">
        <v>26</v>
      </c>
    </row>
    <row spans="1:5" r="3">
      <c t="s" s="3" r="A3">
        <v>643</v>
      </c>
    </row>
    <row spans="1:5" r="4">
      <c t="s" s="4" r="A4">
        <v>644</v>
      </c>
      <c t="n" s="7" r="B4">
        <v>422827</v>
      </c>
      <c t="n" s="7" r="C4">
        <v>409902</v>
      </c>
      <c t="n" s="7" r="D4">
        <v>877707</v>
      </c>
      <c t="n" s="7" r="E4">
        <v>811849</v>
      </c>
    </row>
    <row spans="1:5" r="5">
      <c t="s" s="4" r="A5">
        <v>645</v>
      </c>
    </row>
    <row spans="1:5" r="6">
      <c t="s" s="3" r="A6">
        <v>643</v>
      </c>
    </row>
    <row spans="1:5" r="7">
      <c t="s" s="4" r="A7">
        <v>644</v>
      </c>
      <c t="n" s="5" r="B7">
        <v>422827</v>
      </c>
      <c t="n" s="5" r="C7">
        <v>409902</v>
      </c>
      <c t="n" s="5" r="D7">
        <v>877707</v>
      </c>
      <c t="n" s="5" r="E7">
        <v>811849</v>
      </c>
    </row>
    <row spans="1:5" r="8">
      <c t="s" s="4" r="A8">
        <v>646</v>
      </c>
    </row>
    <row spans="1:5" r="9">
      <c t="s" s="3" r="A9">
        <v>643</v>
      </c>
    </row>
    <row spans="1:5" r="10">
      <c t="s" s="4" r="A10">
        <v>644</v>
      </c>
      <c t="n" s="5" r="B10">
        <v>384489</v>
      </c>
      <c t="n" s="5" r="C10">
        <v>362923</v>
      </c>
      <c t="n" s="5" r="D10">
        <v>776417</v>
      </c>
      <c t="n" s="5" r="E10">
        <v>729252</v>
      </c>
    </row>
    <row spans="1:5" r="11">
      <c t="s" s="4" r="A11">
        <v>647</v>
      </c>
    </row>
    <row spans="1:5" r="12">
      <c t="s" s="3" r="A12">
        <v>643</v>
      </c>
    </row>
    <row spans="1:5" r="13">
      <c t="s" s="4" r="A13">
        <v>644</v>
      </c>
      <c t="n" s="5" r="B13">
        <v>26621</v>
      </c>
      <c t="n" s="5" r="C13">
        <v>34749</v>
      </c>
      <c t="n" s="5" r="D13">
        <v>48208</v>
      </c>
      <c t="n" s="5" r="E13">
        <v>59220</v>
      </c>
    </row>
    <row spans="1:5" r="14">
      <c t="s" s="4" r="A14">
        <v>648</v>
      </c>
    </row>
    <row spans="1:5" r="15">
      <c t="s" s="3" r="A15">
        <v>643</v>
      </c>
    </row>
    <row spans="1:5" r="16">
      <c t="s" s="4" r="A16">
        <v>644</v>
      </c>
      <c t="n" s="7" r="B16">
        <v>11717</v>
      </c>
      <c t="n" s="7" r="C16">
        <v>12230</v>
      </c>
      <c t="n" s="7" r="D16">
        <v>53082</v>
      </c>
      <c t="n" s="7" r="E16">
        <v>2337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649</v>
      </c>
      <c t="s" s="2" r="B1">
        <v>25</v>
      </c>
      <c t="s" s="2" r="F1">
        <v>1</v>
      </c>
    </row>
    <row spans="1:9" r="2">
      <c t="s" s="2" r="B2">
        <v>2</v>
      </c>
      <c t="s" s="2" r="D2">
        <v>26</v>
      </c>
      <c t="s" s="2" r="F2">
        <v>2</v>
      </c>
      <c t="s" s="2" r="H2">
        <v>26</v>
      </c>
    </row>
    <row spans="1:9" r="3">
      <c t="s" s="3" r="A3">
        <v>650</v>
      </c>
    </row>
    <row spans="1:9" r="4">
      <c t="s" s="4" r="A4">
        <v>651</v>
      </c>
      <c t="n" s="7" r="B4">
        <v>57444</v>
      </c>
      <c t="n" s="7" r="D4">
        <v>57647</v>
      </c>
      <c t="n" s="7" r="F4">
        <v>114787</v>
      </c>
      <c t="n" s="7" r="H4">
        <v>89718</v>
      </c>
    </row>
    <row spans="1:9" r="5">
      <c t="s" s="4" r="A5">
        <v>50</v>
      </c>
      <c t="n" s="5" r="B5">
        <v>-23403</v>
      </c>
      <c t="n" s="5" r="D5">
        <v>-22344</v>
      </c>
      <c t="n" s="5" r="F5">
        <v>-46692</v>
      </c>
      <c t="n" s="5" r="H5">
        <v>-35107</v>
      </c>
    </row>
    <row spans="1:9" r="6">
      <c t="s" s="4" r="A6">
        <v>652</v>
      </c>
      <c t="n" s="5" r="B6">
        <v>34041</v>
      </c>
      <c t="s" s="4" r="C6">
        <v>52</v>
      </c>
      <c t="n" s="5" r="D6">
        <v>35303</v>
      </c>
      <c t="s" s="4" r="E6">
        <v>53</v>
      </c>
      <c t="n" s="5" r="F6">
        <v>68095</v>
      </c>
      <c t="s" s="4" r="G6">
        <v>52</v>
      </c>
      <c t="n" s="5" r="H6">
        <v>54611</v>
      </c>
      <c t="s" s="4" r="I6">
        <v>53</v>
      </c>
    </row>
    <row spans="1:9" r="7">
      <c t="s" s="4" r="A7">
        <v>653</v>
      </c>
    </row>
    <row spans="1:9" r="8">
      <c t="s" s="3" r="A8">
        <v>650</v>
      </c>
    </row>
    <row spans="1:9" r="9">
      <c t="s" s="4" r="A9">
        <v>651</v>
      </c>
      <c t="n" s="5" r="B9">
        <v>-50110</v>
      </c>
      <c t="n" s="5" r="D9">
        <v>-50681</v>
      </c>
      <c t="n" s="5" r="F9">
        <v>-99960</v>
      </c>
      <c t="n" s="5" r="H9">
        <v>-101159</v>
      </c>
    </row>
    <row spans="1:9" r="10">
      <c t="s" s="4" r="A10">
        <v>645</v>
      </c>
    </row>
    <row spans="1:9" r="11">
      <c t="s" s="3" r="A11">
        <v>650</v>
      </c>
    </row>
    <row spans="1:9" r="12">
      <c t="s" s="4" r="A12">
        <v>651</v>
      </c>
      <c t="n" s="5" r="B12">
        <v>107554</v>
      </c>
      <c t="n" s="5" r="D12">
        <v>108328</v>
      </c>
      <c t="n" s="5" r="F12">
        <v>214747</v>
      </c>
      <c t="n" s="5" r="H12">
        <v>190877</v>
      </c>
    </row>
    <row spans="1:9" r="13">
      <c t="s" s="4" r="A13">
        <v>646</v>
      </c>
    </row>
    <row spans="1:9" r="14">
      <c t="s" s="3" r="A14">
        <v>650</v>
      </c>
    </row>
    <row spans="1:9" r="15">
      <c t="s" s="4" r="A15">
        <v>651</v>
      </c>
      <c t="n" s="5" r="B15">
        <v>104603</v>
      </c>
      <c t="n" s="5" r="D15">
        <v>101676</v>
      </c>
      <c t="n" s="5" r="F15">
        <v>202339</v>
      </c>
      <c t="n" s="5" r="H15">
        <v>181331</v>
      </c>
    </row>
    <row spans="1:9" r="16">
      <c t="s" s="4" r="A16">
        <v>647</v>
      </c>
    </row>
    <row spans="1:9" r="17">
      <c t="s" s="3" r="A17">
        <v>650</v>
      </c>
    </row>
    <row spans="1:9" r="18">
      <c t="s" s="4" r="A18">
        <v>651</v>
      </c>
      <c t="n" s="5" r="B18">
        <v>3006</v>
      </c>
      <c t="n" s="5" r="D18">
        <v>5159</v>
      </c>
      <c t="n" s="5" r="F18">
        <v>3020</v>
      </c>
      <c t="n" s="5" r="H18">
        <v>6561</v>
      </c>
    </row>
    <row spans="1:9" r="19">
      <c t="s" s="4" r="A19">
        <v>648</v>
      </c>
    </row>
    <row spans="1:9" r="20">
      <c t="s" s="3" r="A20">
        <v>650</v>
      </c>
    </row>
    <row spans="1:9" r="21">
      <c t="s" s="4" r="A21">
        <v>651</v>
      </c>
      <c t="n" s="7" r="B21">
        <v>-55</v>
      </c>
      <c t="n" s="7" r="D21">
        <v>1493</v>
      </c>
      <c t="n" s="7" r="F21">
        <v>9388</v>
      </c>
      <c t="n" s="7" r="H21">
        <v>2985</v>
      </c>
    </row>
    <row spans="1:9" r="22">
      <c t="n" r="A22"/>
    </row>
    <row spans="1:9" r="23">
      <c t="s" s="4" r="A23">
        <v>52</v>
      </c>
      <c t="s" s="4" r="B23">
        <v>59</v>
      </c>
    </row>
    <row spans="1:9" r="24">
      <c t="s" s="4" r="A24">
        <v>53</v>
      </c>
      <c t="s" s="4" r="B24">
        <v>60</v>
      </c>
    </row>
  </sheetData>
  <mergeCells count="10">
    <mergeCell ref="A1:A2"/>
    <mergeCell ref="B1:E1"/>
    <mergeCell ref="F1:I1"/>
    <mergeCell ref="B2:C2"/>
    <mergeCell ref="D2:E2"/>
    <mergeCell ref="F2:G2"/>
    <mergeCell ref="H2:I2"/>
    <mergeCell ref="A22:I22"/>
    <mergeCell ref="B23:I23"/>
    <mergeCell ref="B24:I2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654</v>
      </c>
      <c t="s" s="2" r="B1">
        <v>2</v>
      </c>
      <c t="s" s="2" r="C1">
        <v>70</v>
      </c>
    </row>
    <row spans="1:3" r="2">
      <c t="s" s="3" r="A2">
        <v>655</v>
      </c>
    </row>
    <row spans="1:3" r="3">
      <c t="s" s="4" r="A3">
        <v>78</v>
      </c>
      <c t="n" s="7" r="B3">
        <v>2323212</v>
      </c>
      <c t="n" s="7" r="C3">
        <v>2530579</v>
      </c>
    </row>
    <row spans="1:3" r="4">
      <c t="s" s="4" r="A4">
        <v>653</v>
      </c>
    </row>
    <row spans="1:3" r="5">
      <c t="s" s="3" r="A5">
        <v>655</v>
      </c>
    </row>
    <row spans="1:3" r="6">
      <c t="s" s="4" r="A6">
        <v>78</v>
      </c>
      <c t="n" s="5" r="B6">
        <v>284149</v>
      </c>
      <c t="n" s="5" r="C6">
        <v>476595</v>
      </c>
    </row>
    <row spans="1:3" r="7">
      <c t="s" s="4" r="A7">
        <v>645</v>
      </c>
    </row>
    <row spans="1:3" r="8">
      <c t="s" s="3" r="A8">
        <v>655</v>
      </c>
    </row>
    <row spans="1:3" r="9">
      <c t="s" s="4" r="A9">
        <v>78</v>
      </c>
      <c t="n" s="5" r="B9">
        <v>2039063</v>
      </c>
      <c t="n" s="5" r="C9">
        <v>2053984</v>
      </c>
    </row>
    <row spans="1:3" r="10">
      <c t="s" s="4" r="A10">
        <v>646</v>
      </c>
    </row>
    <row spans="1:3" r="11">
      <c t="s" s="3" r="A11">
        <v>655</v>
      </c>
    </row>
    <row spans="1:3" r="12">
      <c t="s" s="4" r="A12">
        <v>78</v>
      </c>
      <c t="n" s="5" r="B12">
        <v>1856634</v>
      </c>
      <c t="n" s="5" r="C12">
        <v>1879648</v>
      </c>
    </row>
    <row spans="1:3" r="13">
      <c t="s" s="4" r="A13">
        <v>647</v>
      </c>
    </row>
    <row spans="1:3" r="14">
      <c t="s" s="3" r="A14">
        <v>655</v>
      </c>
    </row>
    <row spans="1:3" r="15">
      <c t="s" s="4" r="A15">
        <v>78</v>
      </c>
      <c t="n" s="5" r="B15">
        <v>84450</v>
      </c>
      <c t="n" s="5" r="C15">
        <v>88867</v>
      </c>
    </row>
    <row spans="1:3" r="16">
      <c t="s" s="4" r="A16">
        <v>648</v>
      </c>
    </row>
    <row spans="1:3" r="17">
      <c t="s" s="3" r="A17">
        <v>655</v>
      </c>
    </row>
    <row spans="1:3" r="18">
      <c t="s" s="4" r="A18">
        <v>78</v>
      </c>
      <c t="n" s="7" r="B18">
        <v>97979</v>
      </c>
      <c t="n" s="7" r="C18">
        <v>8546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2"/>
  </cols>
  <sheetData>
    <row spans="1:2" r="1">
      <c t="s" s="1" r="A1">
        <v>656</v>
      </c>
      <c t="s" s="2" r="B1">
        <v>657</v>
      </c>
    </row>
    <row spans="1:2" r="2">
      <c t="s" s="3" r="A2">
        <v>658</v>
      </c>
    </row>
    <row spans="1:2" r="3">
      <c t="s" s="4" r="A3">
        <v>659</v>
      </c>
      <c t="n" s="7" r="B3">
        <v>32</v>
      </c>
    </row>
    <row spans="1:2" r="4">
      <c t="s" s="4" r="A4">
        <v>660</v>
      </c>
      <c t="n" s="5" r="B4">
        <v>7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47"/>
    <col customWidth="1" max="3" min="3" width="9"/>
  </cols>
  <sheetData>
    <row spans="1:3" r="1">
      <c t="s" s="1" r="A1">
        <v>661</v>
      </c>
      <c t="s" s="1" r="B1">
        <v>662</v>
      </c>
      <c t="s" s="2" r="C1">
        <v>663</v>
      </c>
    </row>
    <row spans="1:3" r="2">
      <c t="s" s="4" r="A2">
        <v>664</v>
      </c>
      <c t="s" s="4" r="B2">
        <v>665</v>
      </c>
      <c t="n" s="7" r="C2">
        <v>8625</v>
      </c>
    </row>
    <row spans="1:3" r="3">
      <c t="s" s="4" r="A3">
        <v>666</v>
      </c>
      <c t="s" s="4" r="B3">
        <v>667</v>
      </c>
      <c t="n" s="7" r="C3">
        <v>8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Interim Consolidated Statements</vt:lpstr>
      <vt:lpstr>Interim Consolidated Statement3</vt:lpstr>
      <vt:lpstr>Interim Consolidated Balance Sh</vt:lpstr>
      <vt:lpstr>Interim Consolidated Balance S5</vt:lpstr>
      <vt:lpstr>Interim Consolidated Statement6</vt:lpstr>
      <vt:lpstr>SUMMARY OF SIGNIFICANT ACCOUNTI</vt:lpstr>
      <vt:lpstr>INCOME TAXES</vt:lpstr>
      <vt:lpstr>VACATION OWNERSHIP NOTES RECEIV</vt:lpstr>
      <vt:lpstr>FINANCIAL INSTRUMENTS</vt:lpstr>
      <vt:lpstr>ACQUISITIONS AND DISPOSITIONS</vt:lpstr>
      <vt:lpstr>EARNINGS PER SHARE</vt:lpstr>
      <vt:lpstr>INVENTORY</vt:lpstr>
      <vt:lpstr>CONTINGENCIES AND COMMITMENTS</vt:lpstr>
      <vt:lpstr>DEBT</vt:lpstr>
      <vt:lpstr>MANDATORILY REDEEMABLE PREFERRE</vt:lpstr>
      <vt:lpstr>SHAREHOLDERS' EQUITY</vt:lpstr>
      <vt:lpstr>SHARE-BASED COMPENSATION</vt:lpstr>
      <vt:lpstr>VARIABLE INTEREST ENTITIES</vt:lpstr>
      <vt:lpstr>BUSINESS SEGMENTS</vt:lpstr>
      <vt:lpstr>SUBSEQUENT EVENT</vt:lpstr>
      <vt:lpstr>SUMMARY OF SIGNIFICANT ACCOUN22</vt:lpstr>
      <vt:lpstr>SUMMARY OF SIGNIFICANT ACCOUN23</vt:lpstr>
      <vt:lpstr>VACATION OWNERSHIP NOTES RECE24</vt:lpstr>
      <vt:lpstr>FINANCIAL INSTRUMENTS (Tables)</vt:lpstr>
      <vt:lpstr>EARNINGS PER SHARE (Tables)</vt:lpstr>
      <vt:lpstr>INVENTORY (Tables)</vt:lpstr>
      <vt:lpstr>CONTINGENCIES AND COMMITMENTS (</vt:lpstr>
      <vt:lpstr>DEBT (Tables)</vt:lpstr>
      <vt:lpstr>MANDATORILY REDEEMABLE PREFER30</vt:lpstr>
      <vt:lpstr>SHAREHOLDERS' EQUITY (Tables)</vt:lpstr>
      <vt:lpstr>SHARE-BASED COMPENSATION (Table</vt:lpstr>
      <vt:lpstr>VARIABLE INTEREST ENTITIES (Tab</vt:lpstr>
      <vt:lpstr>BUSINESS SEGMENTS (Tables)</vt:lpstr>
      <vt:lpstr>Summary of Significant Accoun35</vt:lpstr>
      <vt:lpstr>Each Reference to Particular Ye</vt:lpstr>
      <vt:lpstr>Income Taxes - Additional Infor</vt:lpstr>
      <vt:lpstr>Composition of Vacation Ownersh</vt:lpstr>
      <vt:lpstr>Future Principal Payments, Net </vt:lpstr>
      <vt:lpstr>Interest Income Associated With</vt:lpstr>
      <vt:lpstr>Notes Receivable Reserves (Deta</vt:lpstr>
      <vt:lpstr>Vacation Ownership Notes Rece42</vt:lpstr>
      <vt:lpstr>Recorded Investment in Non-accr</vt:lpstr>
      <vt:lpstr>Aging of Recorded Investment in</vt:lpstr>
      <vt:lpstr>Carrying Values and Estimated F</vt:lpstr>
      <vt:lpstr>Carrying Values and Estimated46</vt:lpstr>
      <vt:lpstr>Acquisitions and Dispositions -</vt:lpstr>
      <vt:lpstr>Reconciliation of Earnings and </vt:lpstr>
      <vt:lpstr>Reconciliation of Earnings an49</vt:lpstr>
      <vt:lpstr>Composition of Inventory (Detai</vt:lpstr>
      <vt:lpstr>Composition of Inventory (Paren</vt:lpstr>
      <vt:lpstr>Contingencies and Commitments -</vt:lpstr>
      <vt:lpstr>Maximum Potential Amount of Fut</vt:lpstr>
      <vt:lpstr>Debt Balances, Net of Unamortiz</vt:lpstr>
      <vt:lpstr>Debt Balances, Net of Unamort55</vt:lpstr>
      <vt:lpstr>Debt - Additional Information (</vt:lpstr>
      <vt:lpstr>Scheduled Future Principal Paym</vt:lpstr>
      <vt:lpstr>Mandatorily Redeemable Prefer58</vt:lpstr>
      <vt:lpstr>Mandatorily Redeemable Prefer59</vt:lpstr>
      <vt:lpstr>Shareholders' Equity - Addition</vt:lpstr>
      <vt:lpstr>Changes in Shareholder's Equity</vt:lpstr>
      <vt:lpstr>Summary of Stock Repurchase Act</vt:lpstr>
      <vt:lpstr>Share-Based Compensation - Addi</vt:lpstr>
      <vt:lpstr>Assumptions Used to Estimate Fa</vt:lpstr>
      <vt:lpstr>Classifications of Consolidated</vt:lpstr>
      <vt:lpstr>Variable Interest Entities - Ad</vt:lpstr>
      <vt:lpstr>Interest Income and Expense Rec</vt:lpstr>
      <vt:lpstr>Cash Flows Between Company and </vt:lpstr>
      <vt:lpstr>Business Segments - Additional </vt:lpstr>
      <vt:lpstr>Revenues (Detail)</vt:lpstr>
      <vt:lpstr>Net Income (Loss) (Detail)</vt:lpstr>
      <vt:lpstr>Assets (Detail)</vt:lpstr>
      <vt:lpstr>Subsequent Event - Additional I</vt:lpstr>
      <vt:lpstr>Uncategorized Items - vac-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1:17:06Z</dcterms:created>
  <dcterms:modified xmlns:dcterms="http://purl.org/dc/terms/" xmlns:xsi="http://www.w3.org/2001/XMLSchema-instance" xsi:type="dcterms:W3CDTF">2015-07-23T11:17:06Z</dcterms:modified>
  <dc:title xmlns:dc="http://purl.org/dc/elements/1.1/">Untitled</dc:title>
  <dc:description xmlns:dc="http://purl.org/dc/elements/1.1/"/>
  <dc:subject xmlns:dc="http://purl.org/dc/elements/1.1/"/>
  <cp:keywords/>
  <cp:category/>
</cp:coreProperties>
</file>